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CONTRACT BALANCES" sheetId="9" state="visible" r:id="rId9"/>
    <sheet xmlns:r="http://schemas.openxmlformats.org/officeDocument/2006/relationships" name="ASSETS AND LIABILITIES HELD FOR" sheetId="10" state="visible" r:id="rId10"/>
    <sheet xmlns:r="http://schemas.openxmlformats.org/officeDocument/2006/relationships" name="IMPAIRMENT AND RESTRUCTURING CH" sheetId="11" state="visible" r:id="rId11"/>
    <sheet xmlns:r="http://schemas.openxmlformats.org/officeDocument/2006/relationships" name="LONG-TERM DEBT" sheetId="12" state="visible" r:id="rId12"/>
    <sheet xmlns:r="http://schemas.openxmlformats.org/officeDocument/2006/relationships" name="GUARANTEES" sheetId="13" state="visible" r:id="rId13"/>
    <sheet xmlns:r="http://schemas.openxmlformats.org/officeDocument/2006/relationships" name="EMPLOYEE BENEFIT PLANS" sheetId="14" state="visible" r:id="rId14"/>
    <sheet xmlns:r="http://schemas.openxmlformats.org/officeDocument/2006/relationships" name="EQUITY" sheetId="15" state="visible" r:id="rId15"/>
    <sheet xmlns:r="http://schemas.openxmlformats.org/officeDocument/2006/relationships" name="NET OPERATING REVENUES" sheetId="16" state="visible" r:id="rId16"/>
    <sheet xmlns:r="http://schemas.openxmlformats.org/officeDocument/2006/relationships" name="PROPERTY AND PROFESSIONAL AND G" sheetId="17" state="visible" r:id="rId17"/>
    <sheet xmlns:r="http://schemas.openxmlformats.org/officeDocument/2006/relationships" name="CLAIMS AND LAWSUITS" sheetId="18" state="visible" r:id="rId18"/>
    <sheet xmlns:r="http://schemas.openxmlformats.org/officeDocument/2006/relationships" name="REDEEMABLE NONCONTROLLING INTER"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FAIR VALUE MEASUREMENTS" sheetId="22" state="visible" r:id="rId22"/>
    <sheet xmlns:r="http://schemas.openxmlformats.org/officeDocument/2006/relationships" name="ACQUISITIONS"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COUNTS RECEIVABLE (Tables)" sheetId="27" state="visible" r:id="rId27"/>
    <sheet xmlns:r="http://schemas.openxmlformats.org/officeDocument/2006/relationships" name="CONTRACT BALANCES (Tables)" sheetId="28" state="visible" r:id="rId28"/>
    <sheet xmlns:r="http://schemas.openxmlformats.org/officeDocument/2006/relationships" name="ASSETS AND LIABILITIES HELD F_2" sheetId="29" state="visible" r:id="rId29"/>
    <sheet xmlns:r="http://schemas.openxmlformats.org/officeDocument/2006/relationships" name="LONG-TERM DEBT (Tables)" sheetId="30" state="visible" r:id="rId30"/>
    <sheet xmlns:r="http://schemas.openxmlformats.org/officeDocument/2006/relationships" name="EMPLOYEE BENEFIT PLANS (Tables)" sheetId="31" state="visible" r:id="rId31"/>
    <sheet xmlns:r="http://schemas.openxmlformats.org/officeDocument/2006/relationships" name="EQUITY (Tables)" sheetId="32" state="visible" r:id="rId32"/>
    <sheet xmlns:r="http://schemas.openxmlformats.org/officeDocument/2006/relationships" name="NET OPERATING REVENUES (Tables)" sheetId="33" state="visible" r:id="rId33"/>
    <sheet xmlns:r="http://schemas.openxmlformats.org/officeDocument/2006/relationships" name="CLAIMS AND LAWSUITS (Tables)" sheetId="34" state="visible" r:id="rId34"/>
    <sheet xmlns:r="http://schemas.openxmlformats.org/officeDocument/2006/relationships" name="REDEEMABLE NONCONTROLLING INT_2" sheetId="35" state="visible" r:id="rId35"/>
    <sheet xmlns:r="http://schemas.openxmlformats.org/officeDocument/2006/relationships" name="INCOME TAXES (Tables)" sheetId="36" state="visible" r:id="rId36"/>
    <sheet xmlns:r="http://schemas.openxmlformats.org/officeDocument/2006/relationships" name="EARNINGS PER COMMON SHARE (Tabl" sheetId="37" state="visible" r:id="rId37"/>
    <sheet xmlns:r="http://schemas.openxmlformats.org/officeDocument/2006/relationships" name="FAIR VALUE MEASUREMENTS (Tables" sheetId="38" state="visible" r:id="rId38"/>
    <sheet xmlns:r="http://schemas.openxmlformats.org/officeDocument/2006/relationships" name="ACQUISITIONS (Tables)" sheetId="39" state="visible" r:id="rId39"/>
    <sheet xmlns:r="http://schemas.openxmlformats.org/officeDocument/2006/relationships" name="SEGMENT INFORMATION (Tables)" sheetId="40" state="visible" r:id="rId40"/>
    <sheet xmlns:r="http://schemas.openxmlformats.org/officeDocument/2006/relationships" name="BASIS OF PRESENTATION - Descrip" sheetId="41" state="visible" r:id="rId41"/>
    <sheet xmlns:r="http://schemas.openxmlformats.org/officeDocument/2006/relationships" name="BASIS OF PRESENTATION - Profess" sheetId="42" state="visible" r:id="rId42"/>
    <sheet xmlns:r="http://schemas.openxmlformats.org/officeDocument/2006/relationships" name="BASIS OF PRESENTATION - Grant I" sheetId="43" state="visible" r:id="rId43"/>
    <sheet xmlns:r="http://schemas.openxmlformats.org/officeDocument/2006/relationships" name="BASIS OF PRESENTATION - Cash an" sheetId="44" state="visible" r:id="rId44"/>
    <sheet xmlns:r="http://schemas.openxmlformats.org/officeDocument/2006/relationships" name="BASIS OF PRESENTATION - Other I" sheetId="45" state="visible" r:id="rId45"/>
    <sheet xmlns:r="http://schemas.openxmlformats.org/officeDocument/2006/relationships" name="BASIS OF PRESENTATION - Amortiz" sheetId="46" state="visible" r:id="rId46"/>
    <sheet xmlns:r="http://schemas.openxmlformats.org/officeDocument/2006/relationships" name="BASIS OF PRESENTATION - Investm" sheetId="47" state="visible" r:id="rId47"/>
    <sheet xmlns:r="http://schemas.openxmlformats.org/officeDocument/2006/relationships" name="ACCOUNTS RECEIVABLE - Component" sheetId="48" state="visible" r:id="rId48"/>
    <sheet xmlns:r="http://schemas.openxmlformats.org/officeDocument/2006/relationships" name="ACCOUNTS RECEIVABLE - Narrative" sheetId="49" state="visible" r:id="rId49"/>
    <sheet xmlns:r="http://schemas.openxmlformats.org/officeDocument/2006/relationships" name="ACCOUNTS RECEIVABLE - Allowance" sheetId="50" state="visible" r:id="rId50"/>
    <sheet xmlns:r="http://schemas.openxmlformats.org/officeDocument/2006/relationships" name="CONTRACT BALANCES - Hospital Op" sheetId="51" state="visible" r:id="rId51"/>
    <sheet xmlns:r="http://schemas.openxmlformats.org/officeDocument/2006/relationships" name="CONTRACT BALANCES - Conifer Seg" sheetId="52" state="visible" r:id="rId52"/>
    <sheet xmlns:r="http://schemas.openxmlformats.org/officeDocument/2006/relationships" name="CONTRACT BALANCES - Contract Co" sheetId="53" state="visible" r:id="rId53"/>
    <sheet xmlns:r="http://schemas.openxmlformats.org/officeDocument/2006/relationships" name="ASSETS AND LIABILITIES HELD F_3" sheetId="54" state="visible" r:id="rId54"/>
    <sheet xmlns:r="http://schemas.openxmlformats.org/officeDocument/2006/relationships" name="ASSETS AND LIABILITIES HELD F_4" sheetId="55" state="visible" r:id="rId55"/>
    <sheet xmlns:r="http://schemas.openxmlformats.org/officeDocument/2006/relationships" name="ASSETS AND LIABILITIES HELD F_5" sheetId="56" state="visible" r:id="rId56"/>
    <sheet xmlns:r="http://schemas.openxmlformats.org/officeDocument/2006/relationships" name="IMPAIRMENT AND RESTRUCTURING _2" sheetId="57" state="visible" r:id="rId57"/>
    <sheet xmlns:r="http://schemas.openxmlformats.org/officeDocument/2006/relationships" name="LONG-TERM DEBT - Schedule of De" sheetId="58" state="visible" r:id="rId58"/>
    <sheet xmlns:r="http://schemas.openxmlformats.org/officeDocument/2006/relationships" name="LONG-TERM DEBT - Narrative (Det" sheetId="59" state="visible" r:id="rId59"/>
    <sheet xmlns:r="http://schemas.openxmlformats.org/officeDocument/2006/relationships" name="GUARANTEES (Details)" sheetId="60" state="visible" r:id="rId60"/>
    <sheet xmlns:r="http://schemas.openxmlformats.org/officeDocument/2006/relationships" name="EMPLOYEE BENEFIT PLANS (Details" sheetId="61" state="visible" r:id="rId61"/>
    <sheet xmlns:r="http://schemas.openxmlformats.org/officeDocument/2006/relationships" name="EMPLOYEE BENEFIT PLANS - Stock " sheetId="62" state="visible" r:id="rId62"/>
    <sheet xmlns:r="http://schemas.openxmlformats.org/officeDocument/2006/relationships" name="EMPLOYEE BENEFIT PLANS - Range " sheetId="63" state="visible" r:id="rId63"/>
    <sheet xmlns:r="http://schemas.openxmlformats.org/officeDocument/2006/relationships" name="EMPLOYEE BENEFIT PLANS - Restri" sheetId="64" state="visible" r:id="rId64"/>
    <sheet xmlns:r="http://schemas.openxmlformats.org/officeDocument/2006/relationships" name="EMPLOYEE BENEFIT PLANS - USPI M" sheetId="65" state="visible" r:id="rId65"/>
    <sheet xmlns:r="http://schemas.openxmlformats.org/officeDocument/2006/relationships" name="EMPLOYEE BENEFIT PLANS - Employ" sheetId="66" state="visible" r:id="rId66"/>
    <sheet xmlns:r="http://schemas.openxmlformats.org/officeDocument/2006/relationships" name="EQUITY - Changes in Shareholder" sheetId="67" state="visible" r:id="rId67"/>
    <sheet xmlns:r="http://schemas.openxmlformats.org/officeDocument/2006/relationships" name="EQUITY - Narrative (Details)" sheetId="68" state="visible" r:id="rId68"/>
    <sheet xmlns:r="http://schemas.openxmlformats.org/officeDocument/2006/relationships" name="NET OPERATING REVENUES - Source" sheetId="69" state="visible" r:id="rId69"/>
    <sheet xmlns:r="http://schemas.openxmlformats.org/officeDocument/2006/relationships" name="NET OPERATING REVENUES - Ambula" sheetId="70" state="visible" r:id="rId70"/>
    <sheet xmlns:r="http://schemas.openxmlformats.org/officeDocument/2006/relationships" name="NET OPERATING REVENUES - Conife" sheetId="71" state="visible" r:id="rId71"/>
    <sheet xmlns:r="http://schemas.openxmlformats.org/officeDocument/2006/relationships" name="NET OPERATING REVENUES - Perfor" sheetId="72" state="visible" r:id="rId72"/>
    <sheet xmlns:r="http://schemas.openxmlformats.org/officeDocument/2006/relationships" name="PROPERTY AND PROFESSIONAL AND_2" sheetId="73" state="visible" r:id="rId73"/>
    <sheet xmlns:r="http://schemas.openxmlformats.org/officeDocument/2006/relationships" name="PROPERTY AND PROFESSIONAL AND_3" sheetId="74" state="visible" r:id="rId74"/>
    <sheet xmlns:r="http://schemas.openxmlformats.org/officeDocument/2006/relationships" name="CLAIMS AND LAWSUITS - (Details)" sheetId="75" state="visible" r:id="rId75"/>
    <sheet xmlns:r="http://schemas.openxmlformats.org/officeDocument/2006/relationships" name="CLAIMS AND LAWSUITS - Reconcili" sheetId="76" state="visible" r:id="rId76"/>
    <sheet xmlns:r="http://schemas.openxmlformats.org/officeDocument/2006/relationships" name="REDEEMABLE NONCONTROLLING INT_3" sheetId="77" state="visible" r:id="rId77"/>
    <sheet xmlns:r="http://schemas.openxmlformats.org/officeDocument/2006/relationships" name="REDEEMABLE NONCONTROLLING INT_4" sheetId="78" state="visible" r:id="rId78"/>
    <sheet xmlns:r="http://schemas.openxmlformats.org/officeDocument/2006/relationships" name="INCOME TAXES - (Details)" sheetId="79" state="visible" r:id="rId79"/>
    <sheet xmlns:r="http://schemas.openxmlformats.org/officeDocument/2006/relationships" name="INCOME TAXES - Federal Tax Reco" sheetId="80" state="visible" r:id="rId80"/>
    <sheet xmlns:r="http://schemas.openxmlformats.org/officeDocument/2006/relationships" name="EARNINGS PER COMMON SHARE - (De" sheetId="81" state="visible" r:id="rId81"/>
    <sheet xmlns:r="http://schemas.openxmlformats.org/officeDocument/2006/relationships" name="FAIR VALUE MEASUREMENTS (Detail" sheetId="82" state="visible" r:id="rId82"/>
    <sheet xmlns:r="http://schemas.openxmlformats.org/officeDocument/2006/relationships" name="ACQUISITIONS - Preliminary purc" sheetId="83" state="visible" r:id="rId83"/>
    <sheet xmlns:r="http://schemas.openxmlformats.org/officeDocument/2006/relationships" name="ACQUISITIONS - Narrative (Detai" sheetId="84" state="visible" r:id="rId84"/>
    <sheet xmlns:r="http://schemas.openxmlformats.org/officeDocument/2006/relationships" name="SEGMENT INFORMATION - General I" sheetId="85" state="visible" r:id="rId85"/>
    <sheet xmlns:r="http://schemas.openxmlformats.org/officeDocument/2006/relationships" name="SEGMENT INFORMATION - Reconcili"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29"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Entity File Number</t>
        </is>
      </c>
      <c r="B6" s="3" t="inlineStr">
        <is>
          <t>1-7293</t>
        </is>
      </c>
    </row>
    <row r="7">
      <c r="A7" s="3" t="inlineStr">
        <is>
          <t>Entity Registrant Name</t>
        </is>
      </c>
      <c r="B7" s="3" t="inlineStr">
        <is>
          <t>TENET HEALTHCARE CORP</t>
        </is>
      </c>
    </row>
    <row r="8">
      <c r="A8" s="3" t="inlineStr">
        <is>
          <t>Entity Incorporation, State or Country Code</t>
        </is>
      </c>
      <c r="B8" s="3" t="inlineStr">
        <is>
          <t>NV</t>
        </is>
      </c>
    </row>
    <row r="9">
      <c r="A9" s="3" t="inlineStr">
        <is>
          <t>Entity Tax Identification Number</t>
        </is>
      </c>
      <c r="B9" s="3" t="inlineStr">
        <is>
          <t>95-2557091</t>
        </is>
      </c>
    </row>
    <row r="10">
      <c r="A10" s="3" t="inlineStr">
        <is>
          <t>Entity Address, Address Line One</t>
        </is>
      </c>
      <c r="B10" s="3" t="inlineStr">
        <is>
          <t>14201 Dallas Parkway</t>
        </is>
      </c>
    </row>
    <row r="11">
      <c r="A11" s="3" t="inlineStr">
        <is>
          <t>Entity Address, City or Town</t>
        </is>
      </c>
      <c r="B11" s="3" t="inlineStr">
        <is>
          <t>Dallas</t>
        </is>
      </c>
    </row>
    <row r="12">
      <c r="A12" s="3" t="inlineStr">
        <is>
          <t>Entity Address, State or Province</t>
        </is>
      </c>
      <c r="B12" s="3" t="inlineStr">
        <is>
          <t>TX</t>
        </is>
      </c>
    </row>
    <row r="13">
      <c r="A13" s="3" t="inlineStr">
        <is>
          <t>Entity Address, Postal Zip Code</t>
        </is>
      </c>
      <c r="B13" s="3" t="inlineStr">
        <is>
          <t>75254</t>
        </is>
      </c>
    </row>
    <row r="14">
      <c r="A14" s="3" t="inlineStr">
        <is>
          <t>City Area Code</t>
        </is>
      </c>
      <c r="B14" s="3" t="inlineStr">
        <is>
          <t>469</t>
        </is>
      </c>
    </row>
    <row r="15">
      <c r="A15" s="3" t="inlineStr">
        <is>
          <t>Local Phone Number</t>
        </is>
      </c>
      <c r="B15" s="3" t="inlineStr">
        <is>
          <t>893-2200</t>
        </is>
      </c>
    </row>
    <row r="16">
      <c r="A16" s="3" t="inlineStr">
        <is>
          <t>Entity Current Reporting Status</t>
        </is>
      </c>
      <c r="B16" s="3" t="inlineStr">
        <is>
          <t>Yes</t>
        </is>
      </c>
    </row>
    <row r="17">
      <c r="A17" s="3" t="inlineStr">
        <is>
          <t>Entity Interactive Data Current</t>
        </is>
      </c>
      <c r="B17" s="3" t="inlineStr">
        <is>
          <t>Yes</t>
        </is>
      </c>
    </row>
    <row r="18">
      <c r="A18" s="3" t="inlineStr">
        <is>
          <t>Entity Filer Category</t>
        </is>
      </c>
      <c r="B18" s="3" t="inlineStr">
        <is>
          <t>Large Accelerated Filer</t>
        </is>
      </c>
    </row>
    <row r="19">
      <c r="A19" s="3" t="inlineStr">
        <is>
          <t>Entity Small Business</t>
        </is>
      </c>
      <c r="B19" s="3" t="inlineStr">
        <is>
          <t>false</t>
        </is>
      </c>
    </row>
    <row r="20">
      <c r="A20" s="3" t="inlineStr">
        <is>
          <t>Entity Emerging Growth Company</t>
        </is>
      </c>
      <c r="B20" s="3" t="inlineStr">
        <is>
          <t>false</t>
        </is>
      </c>
    </row>
    <row r="21">
      <c r="A21" s="3" t="inlineStr">
        <is>
          <t>Entity Shell Company</t>
        </is>
      </c>
      <c r="B21" s="3" t="inlineStr">
        <is>
          <t>false</t>
        </is>
      </c>
    </row>
    <row r="22">
      <c r="A22" s="3" t="inlineStr">
        <is>
          <t>Entity Common Stock, Shares Outstanding (in shares)</t>
        </is>
      </c>
      <c r="C22" s="4" t="n">
        <v>105389222</v>
      </c>
    </row>
    <row r="23">
      <c r="A23" s="3" t="inlineStr">
        <is>
          <t>Entity Central Index Key</t>
        </is>
      </c>
      <c r="B23" s="3" t="inlineStr">
        <is>
          <t>0000070318</t>
        </is>
      </c>
    </row>
    <row r="24">
      <c r="A24" s="3" t="inlineStr">
        <is>
          <t>Current Fiscal Year End Date</t>
        </is>
      </c>
      <c r="B24" s="3" t="inlineStr">
        <is>
          <t>--12-31</t>
        </is>
      </c>
    </row>
    <row r="25">
      <c r="A25" s="3" t="inlineStr">
        <is>
          <t>Document Period End Date</t>
        </is>
      </c>
      <c r="B25" s="3" t="inlineStr">
        <is>
          <t>Jun. 30,
		2020</t>
        </is>
      </c>
    </row>
    <row r="26">
      <c r="A26" s="3" t="inlineStr">
        <is>
          <t>Document Fiscal Year Focus</t>
        </is>
      </c>
      <c r="B26" s="3" t="inlineStr">
        <is>
          <t>2020</t>
        </is>
      </c>
    </row>
    <row r="27">
      <c r="A27" s="3" t="inlineStr">
        <is>
          <t>Document Fiscal Period Focus</t>
        </is>
      </c>
      <c r="B27" s="3" t="inlineStr">
        <is>
          <t>Q2</t>
        </is>
      </c>
    </row>
    <row r="28">
      <c r="A28" s="3" t="inlineStr">
        <is>
          <t>Amendment Flag</t>
        </is>
      </c>
      <c r="B28" s="3" t="inlineStr">
        <is>
          <t>false</t>
        </is>
      </c>
    </row>
    <row r="29">
      <c r="A29" s="3" t="inlineStr">
        <is>
          <t>Common stock, | New York Stock Exchange</t>
        </is>
      </c>
    </row>
    <row r="30">
      <c r="A30" s="3" t="inlineStr">
        <is>
          <t>Title of 12(b) Security</t>
        </is>
      </c>
      <c r="B30" s="3" t="inlineStr">
        <is>
          <t>Common stock,</t>
        </is>
      </c>
    </row>
    <row r="31">
      <c r="A31" s="3" t="inlineStr">
        <is>
          <t>Trading Symbol</t>
        </is>
      </c>
      <c r="B31" s="3" t="inlineStr">
        <is>
          <t>THC</t>
        </is>
      </c>
    </row>
    <row r="32">
      <c r="A32" s="3" t="inlineStr">
        <is>
          <t>Security Exchange Name</t>
        </is>
      </c>
      <c r="B32" s="3" t="inlineStr">
        <is>
          <t>NYSE</t>
        </is>
      </c>
    </row>
    <row r="33">
      <c r="A33" s="3" t="inlineStr">
        <is>
          <t>6.875% Senior Notes due 2031 | New York Stock Exchange</t>
        </is>
      </c>
    </row>
    <row r="34">
      <c r="A34" s="3" t="inlineStr">
        <is>
          <t>Title of 12(b) Security</t>
        </is>
      </c>
      <c r="B34" s="3" t="inlineStr">
        <is>
          <t>6.875% Senior Notes due 2031</t>
        </is>
      </c>
    </row>
    <row r="35">
      <c r="A35" s="3" t="inlineStr">
        <is>
          <t>Trading Symbol</t>
        </is>
      </c>
      <c r="B35" s="3" t="inlineStr">
        <is>
          <t>THC31</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HELD FOR SALE</t>
        </is>
      </c>
      <c r="B1" s="2" t="inlineStr">
        <is>
          <t>6 Months Ended</t>
        </is>
      </c>
    </row>
    <row r="2">
      <c r="B2" s="2" t="inlineStr">
        <is>
          <t>Jun. 30, 2020</t>
        </is>
      </c>
    </row>
    <row r="3">
      <c r="A3" s="5" t="inlineStr">
        <is>
          <t>Discontinued Operation, Additional Disclosures [Abstract]</t>
        </is>
      </c>
    </row>
    <row r="4">
      <c r="A4" s="3" t="inlineStr">
        <is>
          <t>ASSETS AND LIABILITIES HELD FOR SALE</t>
        </is>
      </c>
      <c r="B4" s="3" t="inlineStr">
        <is>
          <t xml:space="preserve">ASSETS AND LIABILITIES HELD FOR SALE In the three months ended December 31, 2019, two of our hospitals and other operations in the Memphis area met the criteria to be classified as held for sale. As a result, we have classified these assets totaling $378 million as “assets held for sale” in current assets and the related liabilities of $93 million as “liabilities held for sale” in current liabilities in the accompanying Condensed Consolidated Balance Sheet at June 30, 2020. Assets and liabilities classified as held for sale at June 30, 2020 were comprised of the following: Accounts receivable $ 91 Other current assets 25 Investments and other long-term assets 8 Property and equipment 190 Other intangible assets 22 Goodwill 42 Contract liabilities (49) Other current liabilities (35) Long-term liabilities (9) Net assets held for sale $ 285 The following table provides information on significant components of our business that have been recently disposed of or are classified as held for sale at June 30, 2020: Three Months Ended Six Months Ended 2020 2019 2020 2019 Significant disposals: Income (loss) from continuing operations, before income taxes Chicago area (includes a $5 million loss and a $6 million loss on sale in the 2020 and 2019 periods, respectively) $ 1 $ 1 $ (2) $ (11) Total $ 1 $ 1 $ (2) $ (11) Significant planned divestitures classified as held for sale: Income from continuing operations, before income taxes Memphis area $ 23 $ 3 $ 28 $ 5 Total $ 23 $ 3 $ 28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AND RESTRUCTURING CHARGES, AND ACQUISITION-RELATED COSTS</t>
        </is>
      </c>
      <c r="B1" s="2" t="inlineStr">
        <is>
          <t>6 Months Ended</t>
        </is>
      </c>
    </row>
    <row r="2">
      <c r="B2" s="2" t="inlineStr">
        <is>
          <t>Jun. 30, 2020</t>
        </is>
      </c>
    </row>
    <row r="3">
      <c r="A3" s="5" t="inlineStr">
        <is>
          <t>Restructuring Costs and Asset Impairment Charges [Abstract]</t>
        </is>
      </c>
    </row>
    <row r="4">
      <c r="A4" s="3" t="inlineStr">
        <is>
          <t>IMPAIRMENT AND RESTRUCTURING CHARGES, AND ACQUISITION-RELATED COSTS</t>
        </is>
      </c>
      <c r="B4" s="3" t="inlineStr">
        <is>
          <t xml:space="preserve">IMPAIRMENT AND RESTRUCTURING CHARGES, AND ACQUISITION-RELATED COSTS During the six months ended June 30, 2020, we recorded impairment and restructuring charges and acquisition-related costs of $109 million, consisting of $5 million of impairment charges, $103 million of restructuring charges and $1 million of acquisition-related costs. Restructuring charges consisted of $37 million of employee severance costs, $25 million related to our Global Business Center in the Philippines, $23 million of charges due to the termination of the USPI management equity plan, $1 million of contract and lease termination fees, and $17 million of other restructuring costs. Acquisition-related costs consisted of $1 million of transaction costs. Our impairment charges for the six months ended June 30, 2020 were comprised of $5 million from our Ambulatory Care segment. During the six months ended June 30, 2019, we recorded impairment and restructuring charges and acquisition-related costs of $55 million, consisting of $5 million of impairment charges, $47 million of restructuring charges and $3 million of acquisition-related costs. Restructuring charges consisted of $18 million of employee severance costs, $2 million of contract and lease termination fees, and $27 million of other restructuring costs. Acquisition-related costs consisted of $3 million of transaction costs. Our impairment charges for the six months ended June 30, 2019 were comprised of $4 million from our Hospital Operations segment and $1 million from our Ambulatory Care segment. Our impairment tests presume stable, improving or, in some cases, declining operating results in our facilities, which are based on programs and initiatives being implemented that are designed to achieve each facility’s most recent projections. If these projections are not met, or if in the future negative trends occur that impact our future outlook, impairments of long-lived assets and goodwill may occur, and we may incur additional restructuring charges, which could be material. At June 30, 2020, our continuing operations consisted of three reportable segments, Hospital Operations, Ambulatory Care and Conifer. Our segments are reporting units used to perform our goodwill impairment analy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6 Months Ended</t>
        </is>
      </c>
    </row>
    <row r="2">
      <c r="B2" s="2" t="inlineStr">
        <is>
          <t>Jun. 30, 2020</t>
        </is>
      </c>
    </row>
    <row r="3">
      <c r="A3" s="5" t="inlineStr">
        <is>
          <t>Long-term Debt and Lease Obligation [Abstract]</t>
        </is>
      </c>
    </row>
    <row r="4">
      <c r="A4" s="3" t="inlineStr">
        <is>
          <t>LONG-TERM DEBT</t>
        </is>
      </c>
      <c r="B4" s="3" t="inlineStr">
        <is>
          <t>LONG-TERM DEBT The table below shows our long-term debt at June 30, 2020 and December 31, 2019: June 30, 2020 December 31, 2019 Senior unsecured notes: 8.125% due 2022 $ 2,665 $ 2,800 6.750% due 2023 1,872 1,872 7.000% due 2025 478 478 6.875% due 2031 362 362 Senior secured first lien notes: 4.625% due 2024 1,870 1,870 4.625% due 2024 600 600 7.500% due 2025 700 — 4.875% due 2026 2,100 2,100 5.125% due 2027 1,500 1,500 4.625% due 2028 600 — Senior secured second lien notes: 5.125% due 2025 1,410 1,410 6.250% due 2027 1,500 1,500 Finance leases and mortgage notes 417 445 Unamortized issue costs and note discounts (186) (186) Total long-term debt 15,888 14,751 Less current portion 160 171 Long-term debt, net of current portion $ 15,728 $ 14,580 Senior Unsecured and Senior Secured Notes In June 2020, we purchased approximately $135 million aggregate principal amount of our 8.125% senior unsecured notes due 2022 for approximately $142 million. In connection with the purchase, we recorded a loss from early extinguishment of debt of approximately $8 million in the three months ended June 30, 2020, primarily related to the write-off of associated unamortized issuance costs and the difference between the purchase price and the par value of the notes. On June 16, 2020, we sold $600 million aggregate principal amount of 4.625% senior secured first lien notes, which will mature on June 15, 2028 (the “2028 Senior Secured First Lien Notes”). We will pay interest on the 2028 Senior Secured First Lien Notes semi-annually in arrears on June 15 and December 15 of each year, commencing on December 15, 2020. On April 7, 2020, we sold $700 million aggregate principal amount of 7.500% senior secured first lien notes, which will mature on April 1, 2025 (the “2025 Senior Secured First Lien Notes”). We will pay interest on the 2025 Senior Secured First Lien Notes semi-annually in arrears on April 1 and October 1 of each year, commencing on October 1, 2020. A portion of the proceeds from the sale of the 2025 Senior Secured First Lien Notes was used, after payment of fees and expenses, to repay the $500 million aggregate principal amount of borrowings outstanding under our Credit Agreement as of March 31, 2020. Credit Agreement We have a senior secured revolving credit facility that provides for revolving loans in an aggregate principal amount of up to $1.9 billion with a $200 million subfacility for standby letters of credit. We amended our credit agreement (as amended, the “Credit Agreement”) in April 2020 to, among other things, (i) increase the aggregate revolving credit commitments from the previous limit of $1.5 billion to $1.9 billion, subject to borrowing availability, and (ii) increase the advance rate and raise limits on certain eligible accounts receivable in the calculation of the borrowing base, in each case, for an incremental period of 364 days (the “incremental period”). At June 30, 2020, we had no cash borrowings outstanding under the Credit Agreement , and we had less than $1 million of standby letters of credit outstanding. Based on our eligible receivables, $1.757 billion was available for borrowing under the revolving credit facility at June 30, 2020. The Credit Agreement continues to have a scheduled maturity date of September 12, 2024, and obligations under the Credit Agreement continue to be guaranteed by substantially all of our domestic wholly owned hospital subsidiaries and secured by a first-priority lien on the eligible inventory and accounts receivable owned by us and the subsidiary guarantors, including receivables for Medicaid supplemental payments. Outstanding revolving loans accrued interest during a one-month initial period at the rate of either (i) a base rate plus a margin of 0.75% per annum or (ii) the London Interbank Offered Rate (“LIBOR”) plus a margin of 1.75% per annum. Thereafter, outstanding revolving loans accrue interest at either (i) a base rate plus a margin ranging from 0.50% to 1.00% per annum during the incremental period and 0.25% to 0.75% per annum thereafter, or (ii) LIBOR plus a margin ranging from 1.50% to 2.00% per annum during the incremental period and 1.25% to 1.75% per annum thereafter, in each case based on available credit. An unused commitment fee payable on the undrawn portion of the revolving loans ranges from 0.25% to 0.375% per annum based on available credit. Our borrowing availability is based on a specified percentage of eligible inventory and accounts receivable, including self-pay accounts. Letter of Credit Facility In March 2020, we amended our letter of credit facility (as amended, the “LC Facility”) to extend the scheduled maturity date of the LC Facility from March 7, 2021 to September 12, 2024 and to increase the aggregate principal amount of standby and documentary letters of credit that from time to time may be issued thereunder from $180 million to $200 million. On July 29, 2020, we further amended the LC Facility to increase the maximum secured debt covenant from 4.00 to 1.00 on a quarterly basis up to 6.00 to 1.00 for the quarter ending March 31, 2021, which maximum ratio will step down on a quarterly basis through the quarter ending December 31, 2021. Obligations under the LC Facility are guaranteed and secured by a first-priority pledge of the capital stock and other ownership interests of certain of our wholly owned domestic hospital subsidiaries on an equal ranking basis with our senior secured first lien notes.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0</t>
        </is>
      </c>
    </row>
    <row r="3">
      <c r="A3" s="5" t="inlineStr">
        <is>
          <t>Guarantees [Abstract]</t>
        </is>
      </c>
    </row>
    <row r="4">
      <c r="A4" s="3" t="inlineStr">
        <is>
          <t>GUARANTEES</t>
        </is>
      </c>
      <c r="B4" s="3" t="inlineStr">
        <is>
          <t>GUARANTEES At June 30, 2020, the maximum potential amount of future payments under our income guarantees to certain physicians who agree to relocate and revenue collection guarantees to hospital-based physician groups providing certain services at our hospitals was $175 million. We had a total liability of $141 million recorded for these guarantees included in other current liabilities at June 30, 2020. At June 30, 2020, we also had issued guarantees of the indebtedness and other obligations of our investees to third parties, the maximum potential amount of future payments under which was approximately $24 million. Of the total, $10 million relates to the obligations of consolidated subsidiaries, which obligations are recorded in the accompanying Condensed Consolidated Balance Sheet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6 Months Ended</t>
        </is>
      </c>
    </row>
    <row r="2">
      <c r="B2" s="2" t="inlineStr">
        <is>
          <t>Jun. 30, 2020</t>
        </is>
      </c>
    </row>
    <row r="3">
      <c r="A3" s="5" t="inlineStr">
        <is>
          <t>Share-based Payment Arrangement [Abstract]</t>
        </is>
      </c>
    </row>
    <row r="4">
      <c r="A4" s="3" t="inlineStr">
        <is>
          <t>EMPLOYEE BENEFIT PLANS</t>
        </is>
      </c>
      <c r="B4" s="3" t="inlineStr">
        <is>
          <t>EMPLOYEE BENEFIT PLANS Share-Based Compensation Plans In recent years, we have granted options and restricted stock units to certain of our employees and directors pursuant to our stock incentive plans. Options have an exercise price equal to the fair market value of the shares on the date of grant and generally expire 10 years from the date of grant. A restricted stock unit is a contractual right to receive one share of our common stock in the future, and the fair value of the restricted stock unit is based on our share price on the grant date. Typically, options and time-based restricted stock units vest one-third on each of the first three The accompanying Condensed Consolidated Statements of Operations for the six months ended June 30, 2020 and 2019 include $27 million and $23 million, respectively, of pre-tax compensation costs related to our stock-based compensation arrangements. Stock Options The following table summarizes stock option activity during the six months ended June 30, 2020: Options Weighted Average Aggregate Weighted Average (In Millions) Outstanding at December 31, 2019 1,960,992 $ 20.24 Exercised (108,488) 19.13 Outstanding at June 30, 2020 1,852,504 $ 20.31 $ 1 5.8 years Vested and expected to vest at June 30, 2020 1,852,504 $ 20.31 $ 1 5.8 years Exercisable at June 30, 2020 1,161,635 $ 18.30 $ 1 4.9 years There were 108,488 and 76,159 stock options exercised during the six months ended June 30, 2020 and 2019, respectively, with aggregate intrinsic values of less than $1 million and $1 million , respectively. At June 30, 2020, there were $2 million of total unrecognized compensation costs related to stock options. These costs are expected to be recognized over a weighted average period of 1.2 years. The following table summarizes information about our outstanding stock options at June 30, 2020: Options Outstanding Options Exercisable Range of Exercise Prices Number of Weighted Average Weighted Average Number of Weighted Average $16.43 to $19.759 1,119,968 5.0 years $ 18.06 1,119,968 $ 18.06 $19.76 to $35.430 732,536 7.0 years 23.75 41,667 24.83 1,852,504 5.8 years $ 20.31 1,161,635 $ 18.30 Restricted Stock Units The following table summarizes restricted stock unit activity during the six months ended June 30, 2020: Restricted Stock Units Weighted Average Grant Unvested at December 31, 2019 1,463,499 $ 25.08 Granted 1,574,325 28.24 Vested (598,037) 25.20 Forfeited (40,721) 26.72 Unvested at June 30, 2020 2,399,066 $ 27.10 In the six months ended June 30, 2020, we granted an aggregate of 1,574,325 restricted stock units. Of these, 517,398 will vest and be settled ratably over a three-year period from the grant date, 104,167 will vest and be settled ratably over a four-year period from the grant date, and 359,713 will vest and be settled ratably over 11 quarterly periods from the grant date. In addition, we granted 409,485 performance-based restricted stock units; the vesting of these restricted stock units is contingent on our achievement of specified performance goals for the years 2020 to 2022. Provided the goals are achieved, the performance-based restricted stock units will vest and settle on the third anniversary of the grant date. The actual number of performance-based restricted stock units that could vest will range from 0% to 200% of the 409,485 units granted, depending on our level of achievement with respect to the performance goals. In addition to the 104,167 time-vested restricted stock units mentioned above, we also granted 80,128 performance-based restricted stock units to a Conifer senior officer; the vesting of these restricted stock units is contingent on Conifer’s achievement of specified performance goals for each of the years 2020 to 2023. Provided the goals are achieved, the performance-based restricted stock units will vest and settle ratably over the four-year period from the grant date. The actual number of performance-based restricted stock units that could vest will range from 0% to 200% of the 80,128 units granted, depending on Conifer’s level of achievement with respect to the performance goals. In addition, in May 2020, we made an annual grant of 103,434 restricted stock units to our non-employee directors for the 2020-2021 board service year, which units vested immediately and will settle in shares of our common stock on the third anniversary of the date of the grant. In the six months ended June 30, 2019, we granted an aggregate of 1,235,876 restricted stock units. Of these, 243,506 will vest and be settled ratably over a three-year period from the grant date, 566,172 will vest and be settled ratably over nine quarterly periods from the grant date, and 318,327 will vest and be settled on the third anniversary of the grant date. In addition, in May 2019, we made an annual grant of 100,444 restricted stock units to our non-employee directors for the 2019-2020 board service year, which units vested immediately and will settle in shares of our common stock on the third anniversary of the date of the grant. We also granted 7,427 additional restricted stock units that vested and settled immediately as a result of our level of achievement with respect to a performance goal on a 2013 grant. At June 30, 2020, there were $43 million of total unrecognized compensation costs related to restricted stock units. These costs are expected to be recognized over a weighted average period of 2.1 years. USPI Management Equity Plan In February 2020, USPI's previous management equity plan and all unvested options granted under the plan were terminated in accordance with the terms of the plan as previously disclosed. USPI repurchased all vested options and all shares of USPI stock acquired upon exercise of an option for approximately $35 million. USPI then adopted a new restricted stock plan whereby USPI granted 2,444,049 shares of restricted non-voting common stock to eligible plan participants in the three months ended March 31, 2020. The restricted stock units vest 20% in each of the first three years on the anniversary of the grant date with the remaining 40% vesting on the fourth anniversary of the grant date. Employee Retirement Plans In the six months ended June 30, 2020 and 2019, we recognized (i) service cost related to one of our frozen nonqualified defined benefit pension plans of less than $1 million for both periods in salaries, wages and benefits expense, and (ii) other components of net periodic pension cost and net periodic postretirement benefit cost related to our frozen qualified and nonqualified defined benefit plans of $4 million and $11 million, respectively, in other non-operating income (expense), net,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5" t="inlineStr">
        <is>
          <t>Stockholders' Equity Note [Abstract]</t>
        </is>
      </c>
    </row>
    <row r="4">
      <c r="A4" s="3" t="inlineStr">
        <is>
          <t>EQUITY</t>
        </is>
      </c>
      <c r="B4" s="3" t="inlineStr">
        <is>
          <t>EQUITY Changes in Shareholders’ Equity The following tables show the changes in consolidated equity during the six months ended June 30, 2020 and 2019 (dollars in millions, share amounts in thousands): Common Stock Additional Accumulated Accumulated Treasury Noncontrolling Total Equity Shares Issued Par Balances at December 31, 2019 104,197 $ 7 $ 4,760 $ (257) $ (2,513) $ (2,414) $ 854 $ 437 Net income — — — — 93 — 32 125 Distributions paid to — — — — — — (40) (40) Other comprehensive income — — — 1 — — — 1 Accretion of redeemable — — (1) — — — — (1) Purchases (sales) of businesses — — (30) — — — 15 (15) Cumulative effect of accounting — — — — (14) — — (14) Stock-based compensation 331 — 10 — — — — 10 Balances at March 31, 2020 104,528 $ 7 $ 4,739 $ (256) $ (2,434) $ (2,414) $ 861 $ 503 Net income — — — — 88 — 35 123 Distributions paid to — — — — — — (8) (8) Other comprehensive income — — — 1 — — — 1 Accretion of redeemable — — (2) — — — — (2) Purchases (sales) of businesses — — (2) — — — 2 — Stock-based compensation 374 — 16 — — — — 16 Balances at June 30, 2020 104,902 $ 7 $ 4,751 $ (255) $ (2,346) $ (2,414) $ 890 $ 633 Common Stock Additional Accumulated Accumulated Treasury Noncontrolling Total Equity Shares Issued Par Balances at December 31, 2018 102,537 $ 7 $ 4,747 $ (223) $ (2,299) $ (2,414) $ 806 $ 624 Net income (loss) — — — — (12) — 37 25 Distributions paid to — — — — — — (37) (37) Other comprehensive income — — — 2 — — — 2 Accretion of redeemable — — (5) — — — — (5) Purchases (sales) of businesses — — (2) — — — 2 — Cumulative effect of accounting — — — — 1 — — 1 Stock-based compensation 543 — 8 — — — — 8 Balances at March 31, 2019 103,080 $ 7 $ 4,748 $ (221) $ (2,310) $ (2,414) $ 808 $ 618 Net income — — — — 26 — 47 73 Distributions paid to — — — — — — (35) (35) Other comprehensive income — — — 2 — — — 2 Accretion of redeemable — — (4) — — — — (4) Purchases of businesses and — — — — — — 5 5 Stock-based compensation 256 — 11 — — — — 11 Balances at June 30, 2019 103,336 $ 7 $ 4,755 $ (219) $ (2,284) $ (2,414) $ 825 $ 670 Our noncontrolling interests balances at June 30, 2020 and December 31, 2019 were comprised of $116 million and $114 million, respectively, from our Hospital Operations segment, and $774 million and $740 million, respectively, from our Ambulatory Care segment. Our net income available to noncontrolling interests for the six months ended June 30, 2020 and 2019 in the table above were comprised of $5 million and $7 million, respectively, from our Hospital Operations segment, and $62 million and $77 million, respectively, from our Ambulatory Car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PERATING REVENUES</t>
        </is>
      </c>
      <c r="B1" s="2" t="inlineStr">
        <is>
          <t>6 Months Ended</t>
        </is>
      </c>
    </row>
    <row r="2">
      <c r="B2" s="2" t="inlineStr">
        <is>
          <t>Jun. 30, 2020</t>
        </is>
      </c>
    </row>
    <row r="3">
      <c r="A3" s="5" t="inlineStr">
        <is>
          <t>Revenue from Contract with Customer [Abstract]</t>
        </is>
      </c>
    </row>
    <row r="4">
      <c r="A4" s="3" t="inlineStr">
        <is>
          <t>NET OPERATING REVENUES</t>
        </is>
      </c>
      <c r="B4" s="3"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consist primarily of services that we have provided to patients who are still receiving inpatient care in our facilities at the end of the reporting period. Our Hospital Operations segment’s contract assets are included in other current assets in the accompanying Condensed Consolidated Balance Sheets at June 30, 2020 and December 31, 2019. In certain circumstances, when a hospital is experiencing financial difficulty due to delays in receiving payment for Medicare services provided, it may be eligible for an accelerated or advance payment pursuant to the Medicare accelerated payment program. The CARES Act revised the Medicare accelerated payment program in an attempt to disburse payments to hospitals more quickly to mitigate shortfalls due to delays in non-essential procedures, as well as staffing and billing disruptions. In the three months ended June 30, 2020, our Hospital Operations segment received advance payments from the Medicare accelerated payment program following expansion of the program under the CARES Act. These advance payments are recorded as contract liabilities in the accompanying Condensed Consolidated Balance Sheet at June 30, 2020, except for $49 million related to our hospitals and other operations in the Memphis area, which payments are recorded as liabilities held for sale. The opening and closing balances of contract assets and contract liabilities for our Hospital Operations segment are as follows: Contract Liability – Current Contract Assets Advances from Medicare December 31, 2019 $ 170 $ — June 30, 2020 176 1,266 Increase/(decrease) $ 6 $ 1,266 December 31, 2018 $ 169 $ — June 30, 2019 160 — Increase/(decrease) $ (9) $ — Approximately 85% of our Hospital Operations segment’s contract assets meet the conditions for unconditional right to payment and are reclassified to patient receivables within 90 days. Ambulatory Care Segment In the three months ended June 30, 2020, our Ambulatory Care segment also received advance payments from the Medicare accelerated payment program following expansion of the program under the CARES Act. The opening and closing balances of contract liabilities for our Ambulatory Care segment are as follows: Contract Liability – Current Advances from Medicare December 31, 2019 $ — June 30, 2020 167 Increase/(decrease) $ 167 December 31, 2018 $ — June 30, 2019 — Increase/(decrease) $ — Conifer Segment Conifer enters into contracts with customers to provide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 and current and long-term contract liabilities are as follows: Contract Liability – Contract Liability – Contract Asset – Current Long-Term Receivables Unbilled Revenue Deferred Revenue Deferred Revenue December 31, 2019 $ 26 $ 11 $ 61 $ 18 June 30, 2020 28 12 63 17 Increase/(decrease) $ 2 $ 1 $ 2 $ (1) December 31, 2018 $ 42 $ 11 $ 61 $ 20 June 30, 2019 96 15 67 19 Increase/(decrease) $ 54 $ 4 $ 6 $ (1)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are reported as part of other current assets in our accompanying Condensed Consolidated Balance Sheets, and our Conifer segment’s current and long-term contract liabilities are reported as part of contract liabilities and other long-term liabilities, respectively, in our accompanying Condensed Consolidated Balance Sheets. The amount of revenue Conifer recognized in both of the six month periods ended June 30, 2020 and 2019 that was included in the opening current deferred revenue liability was $56 million. This revenue consists primarily of prepayments for those customers who are billed in advance, changes in estimates related to metric-based services, and up-front integration services that are recognized over the services period. Contract Costs We have elected to apply the practical expedient provided by FASB Accounting Standards Codification (“ASC”) 340-40-25-4 and expense as incurred the incremental customer contract acquisition costs for contracts in which the amortization period of the asset is one year or less. However, incremental costs incurred to obtain and fulfill customer contracts for which the amortization period of the asset is longer than one year, which consist primarily of Conifer deferred contract setup costs, are capitalized and amortized on a straight-line basis over the lesser of their estimated useful lives or the term of the related contra Net operating revenues for our Hospital Operations and Ambulatory Care segments primarily consist of net patient service revenues, principally for patients covered by Medicare, Medicaid, managed care and other health plans, as well as certain uninsured patients under our Compact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The table below shows our sources of net operating revenues from continuing operations: Three Months Ended Six Months Ended 2020 2019 2020 2019 Hospital Operations: Net patient service revenues from hospitals and related outpatient Medicare $ 597 $ 721 $ 1,302 $ 1,479 Medicaid 259 316 540 630 Managed care 1,824 2,330 4,145 4,684 Uninsured 22 11 62 12 Indemnity and other 127 169 320 324 Total 2,829 3,547 6,369 7,129 Other revenues (1) 259 280 553 560 Hospital Operations total prior to inter-segment 3,088 3,827 6,922 7,689 Ambulatory Care 368 524 858 1,004 Conifer 305 355 637 704 Inter-segment eliminations (113) (146) (249) (292) Net operating revenues $ 3,648 $ 4,560 $ 8,168 $ 9,105 (1) Primarily physician practices revenues. Adjustments for prior-year cost reports and related valuation allowances, principally related to Medicare and Medicaid, increased revenues in the six months ended June 30, 2020 and 2019 by $5 million and $17 million, respectively. Estimated cost report settlements and valuation allowances are included in accounts receivable in the accompanying Condensed Consolidated Balance Sheets (see Note 2).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Three Months Ended Six Months Ended 2020 2019 2020 2019 Net patient service revenues $ 349 $ 496 $ 813 $ 947 Management fees 16 23 37 46 Revenue from other sources 3 5 8 11 Net operating revenues $ 368 $ 524 $ 858 $ 1,004 The table below shows the composition of net operating revenues for our Conifer segment: Three Months Ended Six Months Ended 2020 2019 2020 2019 Revenue cycle services – Tenet $ 109 $ 142 $ 243 $ 284 Revenue cycle services – other customers 172 187 348 367 Other services – Tenet 4 4 6 8 Other services – other customers 20 22 40 45 Net operating revenues $ 305 $ 355 $ 637 $ 704 Other services represent approximately 7% of Conifer’s revenue and include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Six Months Years Ending Later Years December 31, Total 2020 2021 2022 2023 2024 Performance obligations $ 6,832 $ 293 $ 585 $ 584 $ 583 $ 532 $ 4,2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PROFESSIONAL AND GENERAL LIABILITY INSURANCE</t>
        </is>
      </c>
      <c r="B1" s="2" t="inlineStr">
        <is>
          <t>6 Months Ended</t>
        </is>
      </c>
    </row>
    <row r="2">
      <c r="B2" s="2" t="inlineStr">
        <is>
          <t>Jun. 30, 2020</t>
        </is>
      </c>
    </row>
    <row r="3">
      <c r="A3" s="5" t="inlineStr">
        <is>
          <t>Property and Professional and General Liablity Insurance [Abstract]</t>
        </is>
      </c>
    </row>
    <row r="4">
      <c r="A4" s="3" t="inlineStr">
        <is>
          <t>PROPERTY AND PROFESSIONAL AND GENERAL LIABILITY INSURANCE</t>
        </is>
      </c>
      <c r="B4" s="3" t="inlineStr">
        <is>
          <t>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20 through March 31, 2021,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40 million for California earthquakes, $25 million for floods and named windstorms, and 2% of insured values for New Madrid fault earthquakes, with a maximum per claim deductible of $25 million. Floods and certain other covered losses, including fires and other perils, have a minimum deductible of $1 million. Professional and General Liability Reserves We are self-insured for the majority of our professional and general liability claims and purchase insurance from third-parties to cover catastrophic claims. At June 30, 2020 and December 31, 2019, the aggregate current and long-term professional and general liability reserves in the accompanying Condensed Consolidated Balance Sheets were $941 million and $965 m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As discussed in Note 1, in the three months ended March 31, 2020, we changed our method of accounting for our estimated professional and general liability claims, as well as other claims-related liabilities. Under the new method of accounting, the liabilities are reported on an undiscounted basis whereas, previously, the liabilities were reported on a discounted basis.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densed Consolidated Statements of Operations is malpractice expense of $144 million and $188 million for the six months ended June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AND LAWSUITS</t>
        </is>
      </c>
      <c r="B1" s="2" t="inlineStr">
        <is>
          <t>6 Months Ended</t>
        </is>
      </c>
    </row>
    <row r="2">
      <c r="B2" s="2" t="inlineStr">
        <is>
          <t>Jun. 30, 2020</t>
        </is>
      </c>
    </row>
    <row r="3">
      <c r="A3" s="5" t="inlineStr">
        <is>
          <t>Commitments and Contingencies Disclosure [Abstract]</t>
        </is>
      </c>
    </row>
    <row r="4">
      <c r="A4" s="3" t="inlineStr">
        <is>
          <t>CLAIMS AND LAWSUITS</t>
        </is>
      </c>
      <c r="B4" s="3" t="inlineStr">
        <is>
          <t>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are also subject to a non-prosecution agreement (“NPA”), as described in our Annual Report. If we fail to comply with this agreement, we could be subject to criminal prosecution, substantial penalties and exclusion from participation in federal healthcare programs, any of which could adversely impact our business, financial condition, results of operations or cash flow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iven the inherent uncertainties associated with these matters, especially those involving governmental agencies, and the indeterminate damages sought in some cases, there is significant uncertainty as to the ultimate liability we may incur from these matters, and an adverse outcome in one or more of these matters could be material to our results of operations or cash flows for any particular reporting period. Shareholder Derivative Litigation In January 2017, the Dallas County District Court consolidated two previously disclosed shareholder derivative lawsuits filed on behalf of the Company by purported shareholders of the Company’s common stock against current and former officers and directors into a single matter captioned In re Tenet Healthcare Corporation Shareholder Derivative Litigation . The plaintiffs filed a consolidated shareholder derivative petition in February 2017. The consolidated shareholder derivative petition alleged that false or misleading statements or omissions concerning the Company’s financial performance and compliance policies, specifically with respect to the previously disclosed civil qui tam litigation and parallel criminal investigation of the Company and certain of its subsidiaries (together, the “Clinica de la Mama matters”), caused the price of the Company’s common stock to be artificially inflated. In addition, the plaintiffs alleged that the defendants violated GAAP by failing to disclose an estimate of the possible loss or a range of loss related to the Clinica de la Mama matters. The plaintiffs claimed that they did not make demand on the Company’s board of directors to bring the lawsuit because such a demand would have been futile. In May 2018, the judge in the consolidated shareholder derivative litigation entered an order lifting the previous year-long stay of the matter and, in July 2018, the defendants filed pleadings seeking dismissal of the lawsuit. In October 2018, the judge granted defendants’ motion to dismiss, but also agreed to give the plaintiffs 30 days to replead their complaint. In January 2019, the court issued a final judgment and order of dismissal after the plaintiffs elected not to replead. In February 2019, the plaintiffs filed an appeal of the court’s ruling that dismissal was appropriate because the plaintiffs failed to adequately plead that a pre-suit demand on the Company’s board of directors, a precondition to their action, should be excused as futile. The parties’ appellate briefs have been filed, and oral arguments were held on February 5, 2020. The parties are awaiting the court’s ruling. The defendants intend to continue to vigorously contest the plaintiffs’ allegations in this matter. Government Investigation of Detroit Medical Center Detroit Medical Center (“DMC”) is subject to an ongoing investigation commenced in October 2017 by the U.S. Attorney’s Office for the Eastern District of Michigan and the Civil Division of the U.S. Department of Justice (“DOJ”) for potential violations of the Stark law, the Medicare and Medicaid anti-kickback and anti-fraud and abuse amendments codified under Section 1128B(b) of the Social Security Act (the “Anti-kickback Statute”), and the federal False Claims Act (“FCA”) related to DMC’s employment of nurse practitioners and physician assistants (“Mid-Level Practitioners”) from 2006 through 2017. As previously disclosed, a media report was published in August 2017 alleging that 14 Mid-Level Practitioners were terminated by DMC earlier in 2017 due to compliance concerns. We are cooperating with the investigation; however, we are unable to determine the potential exposure, if any, at this time. Oklahoma Surgical Hospital Qui Tam Action On July 7, 2020, certain of the parties to a previously disclosed qui tam lawsuit filed under seal in May 2016 in the Western District of Oklahoma entered into a settlement agreement with the DOJ to resolve the matter. The parties to the settlement agreement include (i) Oklahoma Center for Orthopaedic &amp; Multispecialty Surgery (“OCOM”), a surgical hospital jointly owned by USPI, a healthcare system partner and physicians, (ii) Southwest Orthopaedic Specialists, an independent physician practice group, and (iii) USPI. Also on July 7, 2020, OCOM entered into a corporate integrity agreement with the Office of Inspector General of the U.S. Department of Health and Human Services. USPI and Tenet are not parties to OCOM’s corporate integrity agreement. As previously reported, an agreement in principle was reached with the DOJ in October 2019 to resolve the qui tam lawsuit and related investigations against USPI and OCOM for approximately $66 million, subject at that time to further approvals by the DOJ and other government agencies. In the three months ended September 30, 2019, we established a reserve of $68 million for this matter, which included an estimate of the relator’s attorney’s fees and certain other costs to be paid by USPI. In the three months ended December 31, 2019, we increased the reserve for this matter by an additional $1 million to reflect updated information on the other costs to be paid by USPI. USPI paid the full settlement amount in July 2020 and will pay the relator’s attorney’s fees and other costs when approved by the court. We expect the lawsuit to be dismissed in the near term. Other Matters On July 1, 2019, certain of the entities that purchased the operations of Hahnemann University Hospital and St. Christopher’s Hospital for Children in Philadelphia from us commenced Chapter 11 bankruptcy proceedings. As previously disclosed in our Form 8-K filed September 1, 2017, the purchasers assumed our funding obligations under the Pension Fund for Hospital and Health Care Employees of Philadelphia and Vicinity (the “Fund”), a pension plan related to the operations at Hahnemann University Hospital and, pursuant to rules under the Employee Retirement Income Security Act of 1974, as amended (“ERISA”), under certain circumstances we could become liable for withdrawal liability in the event a withdrawal is triggered with respect to the Fund. In July 2019, the Fund notified us of a withdrawal liability assessment of approximately $63 million. In February 2020, the Fund notified us that the prior assessment against us had been withdrawn. As previously disclosed, pursuant to applicable ERISA rules, we could become secondarily liable if the purchasers fail to satisfy their obligations to the Fund. We are also subject to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including lawsuits from patients, employees and others exposed to COVID-19 at our facilities.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recorded in continuing operations during the six months ended June 30, 2020 and 2019. No amounts were recorded in discontinued operations in those periods. Balances at Litigation and Cash Balances at Six Months Ended June 30, 2020 $ 86 $ 4 $ (4) $ 86 Six Months Ended June 30, 2019 $ 8 $ 31 $ (24) $ 15 For the six months ended June 30, 2020 and 2019, we recorded costs of $4 million and $31 million, respectively, in continuing operations in connection with significant legal proceedings and governmental invest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IN EQUITY OF CONSOLIDATED SUBSIDIARIES</t>
        </is>
      </c>
      <c r="B1" s="2" t="inlineStr">
        <is>
          <t>6 Months Ended</t>
        </is>
      </c>
    </row>
    <row r="2">
      <c r="B2" s="2" t="inlineStr">
        <is>
          <t>Jun. 30, 2020</t>
        </is>
      </c>
    </row>
    <row r="3">
      <c r="A3" s="5" t="inlineStr">
        <is>
          <t>Noncontrolling Interest [Abstract]</t>
        </is>
      </c>
    </row>
    <row r="4">
      <c r="A4" s="3" t="inlineStr">
        <is>
          <t>REDEEMABLE NONCONTROLLING INTERESTS IN EQUITY OF CONSOLIDATED SUBSIDIARIES</t>
        </is>
      </c>
      <c r="B4" s="3" t="inlineStr">
        <is>
          <t xml:space="preserve">REDEEMABLE NONCONTROLLING INTERESTS IN EQUITY OF CONSOLIDATED SUBSIDIARIES The following table shows the changes in redeemable noncontrolling interests in equity of consolidated subsidiaries during the six months ended June 30, 2020 and 2019: Six Months Ended 2020 2019 Balances at beginning of period $ 1,506 $ 1,420 Net income 80 95 Distributions paid to noncontrolling interests (52) (72) Accretion of redeemable noncontrolling interests 3 9 Purchases and sales of businesses and noncontrolling interests, net 24 10 Balances at end of period $ 1,561 $ 1,462 The following tables show the composition by segment of our redeemable noncontrolling interests balances at June 30, 2020 and December 31, 2019, as well as our net income available to redeemable noncontrolling interests for the six months ended June 30, 2020 and 2019: June 30, 2020 December 31, 2019 Hospital Operations $ 377 $ 383 Ambulatory Care 810 777 Conifer 374 346 Redeemable noncontrolling interests $ 1,561 $ 1,506 Six Months Ended 2020 2019 Hospital Operations $ (6) $ (15) Ambulatory Care 58 69 Conifer 28 41 Net income available to redeemable noncontrolling interests $ 80 $ 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5" t="inlineStr">
        <is>
          <t>Current assets:</t>
        </is>
      </c>
    </row>
    <row r="3">
      <c r="A3" s="3" t="inlineStr">
        <is>
          <t>Cash and cash equivalents</t>
        </is>
      </c>
      <c r="B3" s="6" t="n">
        <v>3514</v>
      </c>
      <c r="C3" s="6" t="n">
        <v>262</v>
      </c>
    </row>
    <row r="4">
      <c r="A4" s="3" t="inlineStr">
        <is>
          <t>Accounts receivable</t>
        </is>
      </c>
      <c r="B4" s="4" t="n">
        <v>2435</v>
      </c>
      <c r="C4" s="4" t="n">
        <v>2743</v>
      </c>
    </row>
    <row r="5">
      <c r="A5" s="3" t="inlineStr">
        <is>
          <t>Inventories of supplies, at cost</t>
        </is>
      </c>
      <c r="B5" s="4" t="n">
        <v>337</v>
      </c>
      <c r="C5" s="4" t="n">
        <v>310</v>
      </c>
    </row>
    <row r="6">
      <c r="A6" s="3" t="inlineStr">
        <is>
          <t>Income tax receivable</t>
        </is>
      </c>
      <c r="B6" s="4" t="n">
        <v>18</v>
      </c>
      <c r="C6" s="4" t="n">
        <v>10</v>
      </c>
    </row>
    <row r="7">
      <c r="A7" s="3" t="inlineStr">
        <is>
          <t>Assets held for sale</t>
        </is>
      </c>
      <c r="B7" s="4" t="n">
        <v>378</v>
      </c>
      <c r="C7" s="4" t="n">
        <v>387</v>
      </c>
    </row>
    <row r="8">
      <c r="A8" s="3" t="inlineStr">
        <is>
          <t>Other current assets</t>
        </is>
      </c>
      <c r="B8" s="4" t="n">
        <v>1265</v>
      </c>
      <c r="C8" s="4" t="n">
        <v>1369</v>
      </c>
    </row>
    <row r="9">
      <c r="A9" s="3" t="inlineStr">
        <is>
          <t xml:space="preserve">Total current assets </t>
        </is>
      </c>
      <c r="B9" s="4" t="n">
        <v>7947</v>
      </c>
      <c r="C9" s="4" t="n">
        <v>5081</v>
      </c>
    </row>
    <row r="10">
      <c r="A10" s="3" t="inlineStr">
        <is>
          <t>Investments and other assets</t>
        </is>
      </c>
      <c r="B10" s="4" t="n">
        <v>2464</v>
      </c>
      <c r="C10" s="4" t="n">
        <v>2369</v>
      </c>
    </row>
    <row r="11">
      <c r="A11" s="3" t="inlineStr">
        <is>
          <t>Deferred income taxes</t>
        </is>
      </c>
      <c r="B11" s="4" t="n">
        <v>232</v>
      </c>
      <c r="C11" s="4" t="n">
        <v>183</v>
      </c>
    </row>
    <row r="12">
      <c r="A12" s="3" t="inlineStr">
        <is>
          <t>Property and equipment, at cost, less accumulated depreciation and amortization ($5,759 at June 30, 2020 and $5,498 at December 31, 2019)</t>
        </is>
      </c>
      <c r="B12" s="4" t="n">
        <v>6703</v>
      </c>
      <c r="C12" s="4" t="n">
        <v>6878</v>
      </c>
    </row>
    <row r="13">
      <c r="A13" s="3" t="inlineStr">
        <is>
          <t>Goodwill</t>
        </is>
      </c>
      <c r="B13" s="4" t="n">
        <v>7301</v>
      </c>
      <c r="C13" s="4" t="n">
        <v>7252</v>
      </c>
    </row>
    <row r="14">
      <c r="A14" s="3" t="inlineStr">
        <is>
          <t>Other intangible assets, at cost, less accumulated amortization ($1,163 at June 30, 2020 and $1,092 at December 31, 2019)</t>
        </is>
      </c>
      <c r="B14" s="4" t="n">
        <v>1603</v>
      </c>
      <c r="C14" s="4" t="n">
        <v>1602</v>
      </c>
    </row>
    <row r="15">
      <c r="A15" s="3" t="inlineStr">
        <is>
          <t xml:space="preserve">Total assets </t>
        </is>
      </c>
      <c r="B15" s="4" t="n">
        <v>26250</v>
      </c>
      <c r="C15" s="4" t="n">
        <v>23365</v>
      </c>
    </row>
    <row r="16">
      <c r="A16" s="5" t="inlineStr">
        <is>
          <t>Current liabilities:</t>
        </is>
      </c>
    </row>
    <row r="17">
      <c r="A17" s="3" t="inlineStr">
        <is>
          <t>Current portion of long-term debt</t>
        </is>
      </c>
      <c r="B17" s="4" t="n">
        <v>160</v>
      </c>
      <c r="C17" s="4" t="n">
        <v>171</v>
      </c>
    </row>
    <row r="18">
      <c r="A18" s="3" t="inlineStr">
        <is>
          <t>Accounts payable</t>
        </is>
      </c>
      <c r="B18" s="4" t="n">
        <v>1018</v>
      </c>
      <c r="C18" s="4" t="n">
        <v>1204</v>
      </c>
    </row>
    <row r="19">
      <c r="A19" s="3" t="inlineStr">
        <is>
          <t>Accrued compensation and benefits</t>
        </is>
      </c>
      <c r="B19" s="4" t="n">
        <v>699</v>
      </c>
      <c r="C19" s="4" t="n">
        <v>877</v>
      </c>
    </row>
    <row r="20">
      <c r="A20" s="3" t="inlineStr">
        <is>
          <t>Professional and general liability reserves</t>
        </is>
      </c>
      <c r="B20" s="4" t="n">
        <v>292</v>
      </c>
      <c r="C20" s="4" t="n">
        <v>330</v>
      </c>
    </row>
    <row r="21">
      <c r="A21" s="3" t="inlineStr">
        <is>
          <t>Accrued interest payable</t>
        </is>
      </c>
      <c r="B21" s="4" t="n">
        <v>257</v>
      </c>
      <c r="C21" s="4" t="n">
        <v>245</v>
      </c>
    </row>
    <row r="22">
      <c r="A22" s="3" t="inlineStr">
        <is>
          <t>Liabilities held for sale</t>
        </is>
      </c>
      <c r="B22" s="4" t="n">
        <v>93</v>
      </c>
      <c r="C22" s="4" t="n">
        <v>44</v>
      </c>
    </row>
    <row r="23">
      <c r="A23" s="3" t="inlineStr">
        <is>
          <t>Contract liabilities</t>
        </is>
      </c>
      <c r="B23" s="4" t="n">
        <v>1496</v>
      </c>
      <c r="C23" s="4" t="n">
        <v>61</v>
      </c>
    </row>
    <row r="24">
      <c r="A24" s="3" t="inlineStr">
        <is>
          <t>Other current liabilities</t>
        </is>
      </c>
      <c r="B24" s="4" t="n">
        <v>1570</v>
      </c>
      <c r="C24" s="4" t="n">
        <v>1273</v>
      </c>
    </row>
    <row r="25">
      <c r="A25" s="3" t="inlineStr">
        <is>
          <t xml:space="preserve">Total current liabilities </t>
        </is>
      </c>
      <c r="B25" s="4" t="n">
        <v>5585</v>
      </c>
      <c r="C25" s="4" t="n">
        <v>4205</v>
      </c>
    </row>
    <row r="26">
      <c r="A26" s="3" t="inlineStr">
        <is>
          <t>Long-term debt, net of current portion</t>
        </is>
      </c>
      <c r="B26" s="4" t="n">
        <v>15728</v>
      </c>
      <c r="C26" s="4" t="n">
        <v>14580</v>
      </c>
    </row>
    <row r="27">
      <c r="A27" s="3" t="inlineStr">
        <is>
          <t>Professional and general liability reserves</t>
        </is>
      </c>
      <c r="B27" s="4" t="n">
        <v>649</v>
      </c>
      <c r="C27" s="4" t="n">
        <v>635</v>
      </c>
    </row>
    <row r="28">
      <c r="A28" s="3" t="inlineStr">
        <is>
          <t>Defined benefit plan obligations</t>
        </is>
      </c>
      <c r="B28" s="4" t="n">
        <v>541</v>
      </c>
      <c r="C28" s="4" t="n">
        <v>560</v>
      </c>
    </row>
    <row r="29">
      <c r="A29" s="3" t="inlineStr">
        <is>
          <t>Deferred income taxes</t>
        </is>
      </c>
      <c r="B29" s="4" t="n">
        <v>27</v>
      </c>
      <c r="C29" s="4" t="n">
        <v>27</v>
      </c>
    </row>
    <row r="30">
      <c r="A30" s="3" t="inlineStr">
        <is>
          <t>Other long-term liabilities</t>
        </is>
      </c>
      <c r="B30" s="4" t="n">
        <v>1526</v>
      </c>
      <c r="C30" s="4" t="n">
        <v>1415</v>
      </c>
    </row>
    <row r="31">
      <c r="A31" s="3" t="inlineStr">
        <is>
          <t xml:space="preserve">Total liabilities </t>
        </is>
      </c>
      <c r="B31" s="4" t="n">
        <v>24056</v>
      </c>
      <c r="C31" s="4" t="n">
        <v>21422</v>
      </c>
    </row>
    <row r="32">
      <c r="A32" s="3" t="inlineStr">
        <is>
          <t>Commitments and contingencies</t>
        </is>
      </c>
      <c r="B32" s="3" t="inlineStr">
        <is>
          <t xml:space="preserve"> </t>
        </is>
      </c>
      <c r="C32" s="3" t="inlineStr">
        <is>
          <t xml:space="preserve"> </t>
        </is>
      </c>
    </row>
    <row r="33">
      <c r="A33" s="3" t="inlineStr">
        <is>
          <t>Redeemable noncontrolling interests in equity of consolidated subsidiaries</t>
        </is>
      </c>
      <c r="B33" s="4" t="n">
        <v>1561</v>
      </c>
      <c r="C33" s="4" t="n">
        <v>1506</v>
      </c>
    </row>
    <row r="34">
      <c r="A34" s="5" t="inlineStr">
        <is>
          <t>Shareholders’ equity:</t>
        </is>
      </c>
    </row>
    <row r="35">
      <c r="A35" s="3" t="inlineStr">
        <is>
          <t>Common stock, $0.05 par value; authorized 262,500,000 shares; 153,242,552 shares issued at June 30, 2020 and 152,540,815 shares issued at December 31, 2019</t>
        </is>
      </c>
      <c r="B35" s="4" t="n">
        <v>7</v>
      </c>
      <c r="C35" s="4" t="n">
        <v>7</v>
      </c>
    </row>
    <row r="36">
      <c r="A36" s="3" t="inlineStr">
        <is>
          <t>Additional paid-in capital</t>
        </is>
      </c>
      <c r="B36" s="4" t="n">
        <v>4751</v>
      </c>
      <c r="C36" s="4" t="n">
        <v>4760</v>
      </c>
    </row>
    <row r="37">
      <c r="A37" s="3" t="inlineStr">
        <is>
          <t>Accumulated other comprehensive loss</t>
        </is>
      </c>
      <c r="B37" s="4" t="n">
        <v>-255</v>
      </c>
      <c r="C37" s="4" t="n">
        <v>-257</v>
      </c>
    </row>
    <row r="38">
      <c r="A38" s="3" t="inlineStr">
        <is>
          <t>Accumulated deficit</t>
        </is>
      </c>
      <c r="B38" s="4" t="n">
        <v>-2346</v>
      </c>
      <c r="C38" s="4" t="n">
        <v>-2513</v>
      </c>
    </row>
    <row r="39">
      <c r="A39" s="3" t="inlineStr">
        <is>
          <t>Common stock in treasury, at cost, 48,341,041 shares at June 30, 2020 and 48,344,195 shares at December 31, 2019</t>
        </is>
      </c>
      <c r="B39" s="4" t="n">
        <v>-2414</v>
      </c>
      <c r="C39" s="4" t="n">
        <v>-2414</v>
      </c>
    </row>
    <row r="40">
      <c r="A40" s="3" t="inlineStr">
        <is>
          <t>Total shareholders’ deficit</t>
        </is>
      </c>
      <c r="B40" s="4" t="n">
        <v>-257</v>
      </c>
      <c r="C40" s="4" t="n">
        <v>-417</v>
      </c>
    </row>
    <row r="41">
      <c r="A41" s="3" t="inlineStr">
        <is>
          <t xml:space="preserve">Noncontrolling interests </t>
        </is>
      </c>
      <c r="B41" s="4" t="n">
        <v>890</v>
      </c>
      <c r="C41" s="4" t="n">
        <v>854</v>
      </c>
    </row>
    <row r="42">
      <c r="A42" s="3" t="inlineStr">
        <is>
          <t xml:space="preserve">Total equity </t>
        </is>
      </c>
      <c r="B42" s="4" t="n">
        <v>633</v>
      </c>
      <c r="C42" s="4" t="n">
        <v>437</v>
      </c>
    </row>
    <row r="43">
      <c r="A43" s="3" t="inlineStr">
        <is>
          <t xml:space="preserve">Total liabilities and equity </t>
        </is>
      </c>
      <c r="B43" s="6" t="n">
        <v>26250</v>
      </c>
      <c r="C43" s="6" t="n">
        <v>23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5" t="inlineStr">
        <is>
          <t>Income Tax Disclosure [Abstract]</t>
        </is>
      </c>
    </row>
    <row r="4">
      <c r="A4" s="3" t="inlineStr">
        <is>
          <t>INCOME TAXES</t>
        </is>
      </c>
      <c r="B4" s="3" t="inlineStr">
        <is>
          <t>INCOME TAXES During the three months ended June 30, 2020, we recorded income tax expense of $45 million in continuing operations on pre-tax income of $214 million compared to income tax expense of $33 million on pre-tax income of $152 million during the three months ended June 30, 2019. During the six months ended June 30, 2020, we recorded an income tax benefit of $30 million in continuing operations on pre-tax income of $299 million compared to income tax expense of $53 million on pre-tax income of $236 million during the six months ended June 30, 2019. For the six months ended June 30, 2020, we utilized the discrete effective tax rate method, as allowed by the FASB ASC 740-270-30-18, “Income Taxes–Interim Reporting,” to calculate the interim income tax provision. The discrete method is applied when application of the estimated annual effective tax rate is impractical because it is not possible to reliably estimate the annual effective tax rate. The discrete method treats the year-to-date period as if it were the annual period and determines the income tax expense or benefit on that basis. We believe that, at this time, the use of this discrete method is more appropriate than the annual effective tax rate method as the estimated annual effective tax rate method is not reliable due to the high degree of uncertainty in estimating annual pre-tax income due to the impact of the COVID-19 pandemic. For the six months ended June 30, 2019, the provision for income taxes was calculated by applying an estimate of the annual effective tax rate for the full year to “ordinary” income or loss (pre-tax income or loss excluding unusual or infrequently occurring discrete items) for the reporting period. In calculating “ordinary” income, non-taxable income or loss attributable to noncontrolling interests was deducted from pre-tax income or loss in the determination of the annualized effective tax rate used to calculate income taxes for the quarter. The reconciliation between the amount of recorded income tax expense and the amount calculated at the statutory federal tax rate is shown in the following table: Three Months Ended Six Months Ended 2020 2019 2020 2019 Tax expense at statutory federal rate of 21% $ 45 $ 32 $ 63 $ 50 State income taxes, net of federal income tax benefit 10 6 15 9 Tax benefit attributable to noncontrolling interests (16) (19) (30) (36) Nontaxable gains — — 3 (1) Stock-based compensation — 1 — — Change in valuation allowance 2 11 (88) 35 Other items 4 2 7 (4) Income tax expense (benefit) $ 45 $ 33 $ (30) $ 53 The CARES Act includes a significant number of tax provisions applicable to individuals and businesses. For businesses, the CARES Act makes changes to the U.S. tax code relating to, among other things: (1) the business interest expense disallowance rules for 2019 and 2020; (2) net operating loss rules; (3) charitable contribution limitations; and (4) the realization of corporate alternative minimum tax credits. As a result of the change in the business interest expense disallowance rules, we recorded an income tax benefit of $88 million during the six months ended June 30, 2020 to decrease the valuation allowance for interest expense carryforwards due to the additional deduction of interest expense. During the six months ended June 30, 2020, there were no adjustments to our estimated liabilities for uncertain tax positions. The total amount of unrecognized tax benefits at June 30, 2020 was $31 million, of which $29 million, if recognized, would impact our effective tax rate and income tax expense (benefit) from continuing operations. Our practice is to recognize interest and penalties related to income tax matters in income tax expense in our consolidated statements of operations. There were no accrued interest and penalties on unrecognized tax benefits at June 30, 2020. At June 30, 2020, no significant changes in unrecognized federal and state tax benefits are expected in the next 12 months as a result of the settlement of audits, the filing of amended tax returns or the expiration of statutes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5" t="inlineStr">
        <is>
          <t>Earnings Per Share [Abstract]</t>
        </is>
      </c>
    </row>
    <row r="4">
      <c r="A4" s="3" t="inlineStr">
        <is>
          <t>EARNINGS PER COMMON SHARE</t>
        </is>
      </c>
      <c r="B4" s="3" t="inlineStr">
        <is>
          <t xml:space="preserve">EARNINGS PER COMMON SHARE The following table is a reconciliation of the numerators and denominators of our basic and diluted earnings per common share calculations for our continuing operations for three and six months ended June 30, 2020 and 2019. Net income available to our common shareholders is expressed in millions and weighted average shares are expressed in thousands. Net Income Available Weighted Per-Share Three Months Ended June 30, 2020 Net income available to Tenet Healthcare Corporation common shareholders for basic earnings per share $ 88 104,794 $ 0.84 Effect of dilutive stock options, restricted stock units and deferred compensation units — 784 (0.01) Net income available to Tenet Healthcare Corporation common shareholders for diluted earnings per share $ 88 105,578 $ 0.83 Three Months Ended June 30, 2019 Net income available to Tenet Healthcare Corporation common shareholders for basic earnings per share $ 24 103,198 $ 0.23 Effect of dilutive stock options, restricted stock units and deferred compensation units — 1,431 — Net income available to Tenet Healthcare Corporation common shareholders for diluted earnings per share $ 24 104,629 $ 0.23 Six Months Ended June 30, 2020 Net income available to Tenet Healthcare Corporation common shareholders for basic earnings per share $ 182 104,574 $ 1.74 Effect of dilutive stock options, restricted stock units and deferred compensation units — 1,082 (0.02) Net income available to Tenet Healthcare Corporation common shareholders for diluted earnings per share $ 182 105,656 $ 1.72 Six Months Ended June 30, 2019 Net income available to Tenet Healthcare Corporation common shareholders for basic earnings per share $ 4 102,993 $ 0.04 Effect of dilutive stock options, restricted stock units and deferred compensation units — 1,592 — Net income available to Tenet Healthcare Corporation common shareholders for diluted earnings per share $ 4 104,585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5" t="inlineStr">
        <is>
          <t>Fair Value Disclosures [Abstract]</t>
        </is>
      </c>
    </row>
    <row r="4">
      <c r="A4" s="3" t="inlineStr">
        <is>
          <t>FAIR VALUE MEASUREMENTS</t>
        </is>
      </c>
      <c r="B4" s="3" t="inlineStr">
        <is>
          <t>FAIR VALUE MEASUREMENTS 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June 30, 2020 Quoted Prices Significant Other Significant Long-lived assets held for sale $ 378 $ — $ 378 $ — December 31, 2019 Quoted Prices Significant Other Significant Long-lived assets held for sale $ 387 $ — $ 387 $ —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June 30, 2020 and December 31, 2019, the estimated fair value of our long-term debt was approximately 99.7% and 106.4%, respectively, of the carrying value of th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5" t="inlineStr">
        <is>
          <t>Business Combinations [Abstract]</t>
        </is>
      </c>
    </row>
    <row r="4">
      <c r="A4" s="3" t="inlineStr">
        <is>
          <t>ACQUISITIONS</t>
        </is>
      </c>
      <c r="B4" s="3" t="inlineStr">
        <is>
          <t>ACQUISITIONS Preliminary purchase price allocations (representing the fair value of the consideration conveyed) for all acquisitions made during the six months ended June 30, 2020 and 2019 are as follows: Six Months Ended 2020 2019 Current assets $ 7 $ 6 Property and equipment 13 8 Other intangible assets 8 3 Goodwill 76 18 Other long-term assets, including previously held equity method investments 5 5 Current liabilities (6) (3) Long-term liabilities (6) (6) Redeemable noncontrolling interests in equity of consolidated subsidiaries (30) (9) Noncontrolling interests (11) (4) Cash paid, net of cash acquired (56) (13) Gains on consolidations $ — $ 5 The goodwill generated from these transactions, the majority of which will be deductible for income tax purposes, can be attributed to the benefits that we expect to realize from operating efficiencies and growth strategies. The goodwill total of $76 million from acquisitions completed during the six months ended June 30, 2020 was recorded in our Ambulatory Care segment. Approximately $1 million and $3 million in transaction costs related to prospective and closed acquisitions were expensed during the six month periods ended June 30, 2020 and 2019, respectively, and are included in impairment and restructuring charges, and acquisition-related costs in the accompanying Condensed Consolidated Statements of Operations. We are required to allocate the purchase prices of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other intangible assets and noncontrolling interests for some of our 2020 and 2019 acquisitions; therefore, those purchase price allocations are subject to adjustment once the valuations are completed. During the six months ended June 30, 2019, we recognized gains totaling $5 million associated with stepping up our ownership interests in previously held equity method investments, which we began consolidating aft er we acquired controlling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5" t="inlineStr">
        <is>
          <t>Segment Reporting [Abstract]</t>
        </is>
      </c>
    </row>
    <row r="4">
      <c r="A4" s="3" t="inlineStr">
        <is>
          <t>SEGMENT INFORMATION</t>
        </is>
      </c>
      <c r="B4" s="3" t="inlineStr">
        <is>
          <t xml:space="preserve">SEGMENT INFORMATION Our business consists of our Hospital Operations segment, our Ambulatory Care segment and our Conifer segment. The factors for determining the reportable segments include the manner in which management evaluates operating performance combined with the nature of the individual business activities. Our Hospital Operations segment is comprised of our acute care and specialty hospitals, ancillary outpatient facilities, urgent care centers, micro-hospitals and physician practices. As described in Note 4, certain of these facilities are classified as held for sale in the accompanying Condensed Consolidated Balance Sheet at June 30, 2020. At June 30, 2020, our subsidiaries operated 65 hospitals serving primarily urban and suburban communities in nine states. Our Ambulatory Care segment is comprised of the operations of USPI. At June 30, 2020, USPI had interests in 264 ambulatory surgery centers, 39 urgent care centers operated under the CareSpot brand, 23 imaging centers and 24 surgical hospitals in 27 states. At June 30, 2020, we owned 95% of USPI. Our Conifer segment provides revenue cycle management and value-based care services to hospitals, healthcare systems, physician practices, employers and other customers. At June 30, 2020, Conifer provided services to approximately 640 Tenet and non-Tenet hospitals and other clients nationwide. In 2012, we entered into agreements documenting the terms and conditions of various services Conifer provides to Tenet hospitals, as well as certain administrative services our Hospital Operations segment provides to Conifer. The pricing terms for the services provided by each party to the other under these contracts were based on estimated third-party pricing terms in effect at the time the agreements were signed. At June 30, 2020, we owned 76.2% of Conifer Health Solutions, LLC, which is the principal subsidiary of Conifer Holdings, Inc. The following tables include amounts for each of our reportable segments and the reconciling items necessary to agree to amounts reported in the accompanying Condensed Consolidated Balance Sheets and in the Condensed Consolidated Statements of Operations, as applicable: June 30, December 31, Assets: Hospital Operations $ 18,807 $ 16,196 Ambulatory Care 6,470 6,195 Conifer 973 974 Total $ 26,250 $ 23,365 Three Months Ended Six Months Ended 2020 2019 2020 2019 Capital expenditures: Hospital Operations $ 90 $ 118 $ 257 $ 288 Ambulatory Care 10 21 21 41 Conifer 6 5 10 7 Total $ 106 $ 144 $ 288 $ 336 Net operating revenues: Hospital Operations total prior to inter-segment eliminations $ 3,088 $ 3,827 $ 6,922 $ 7,689 Ambulatory Care 368 524 858 1,004 Conifer Tenet 113 146 249 292 Other clients 192 209 388 412 Total Conifer revenues 305 355 637 704 Inter-segment eliminations (113) (146) (249) (292) Total $ 3,648 $ 4,560 $ 8,168 $ 9,105 Equity in earnings of unconsolidated affiliates: Hospital Operations $ (4) $ 8 $ (2) $ 11 Ambulatory Care 35 34 61 65 Total $ 31 $ 42 $ 59 $ 76 Adjusted EBITDA: Hospital Operations $ 492 $ 359 $ 834 $ 706 Ambulatory Care 167 207 323 384 Conifer 73 103 160 202 Total $ 732 $ 669 $ 1,317 $ 1,292 Depreciation and amortization: Hospital Operations $ 177 $ 185 $ 352 $ 364 Ambulatory Care 20 18 39 36 Conifer 9 11 18 22 Total $ 206 $ 214 $ 409 $ 422 Three Months Ended Six Months Ended 2020 2019 2020 2019 Adjusted EBITDA $ 732 $ 669 $ 1,317 $ 1,292 Loss from divested and closed businesses — — — (1) Depreciation and amortization (206) (214) (409) (422) Impairment and restructuring charges, and acquisition-related costs (54) (36) (109) (55) Litigation and investigation costs (2) (18) (4) (31) Interest expense (255) (247) (498) (498) Loss from early extinguishment of debt (4) — (4) (47) Other non-operating income (expense), net 2 (1) 3 — Net gains (losses) on sales, consolidation and deconsolidation of facilities 1 (1) 3 (2) Income from continuing operations, before income taxes $ 214 $ 152 $ 299 $ 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5" t="inlineStr">
        <is>
          <t>Organization, Consolidation and Presentation of Financial Statements [Abstract]</t>
        </is>
      </c>
    </row>
    <row r="4">
      <c r="A4" s="3" t="inlineStr">
        <is>
          <t>Description of Business and Basis of Presentation</t>
        </is>
      </c>
      <c r="B4" s="3" t="inlineStr">
        <is>
          <t xml:space="preserve">Description of Business and Basis of Presentation Tenet Healthcare Corporation (together with our subsidiaries, referred to herein as “Tenet,” “we” or “us”) is a diversified healthcare services company headquartered in Dallas, Texas. Through an expansive care network that includes USPI Holding Company, Inc. (“USPI”), at June 30, 2020 we operated 65 hospitals and approximately 510 other healthcare facilities, including surgical hospitals, ambulatory surgery centers, urgent care and imaging centers, and other care sites and clinics. We also operate Conifer Health Solutions, LLC through our Conifer Holdings, Inc. (“Conifer”) subsidiary, which provides revenue cycle management and value-based care services to hospitals, healthcare systems, physician practices, employers and other customers. This quarterly report supplements our Annual Report on Form 10-K for the year ended December 31, 2019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Effective January 1, 2020, we adopted the Financial Accounting Standards Board (“FASB”) Accounting Standards Update (“ASU”) 2016-13, “Financial Instruments—Credit Losses (Topic 326) Measurement of Credit Losses on Financial Instruments” (“ASU 2016-13”) using the modified retrospective transition approach as of the period of adoption. Upon adoption of ASU 2016-13 Certain prior-year amounts have been reclassified to conform to the current year presentation. In the accompanying Condensed Consolidated Balance Sheets, contract liabilities, primarily related to Medicare advance payments we received, are now presented separately due to the fact that the balances have increased substantially. In the accompanying Condensed Consolidated Statements of Operations, electronic health record incentives have been reclassified to other operating expenses, net, as they are no longer significant enough to present separately. In the accompanying Condensed Consolidated Statements of Cash Flows, purchases of marketable securities have been reclassified from other items, net within cash flows from investing activities to purchases of marketable securities and equity investments. Additionally, our financial statements and corresponding footnotes for prior periods have been recast to reflect retrospective application of the change in accounting principle discussed in the Professional and General Liability Reserves section of this note.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six month periods ended June 30, 2020 are not necessarily indicative of the results that may be expected for the full year. Reasons for this include, but are not limited to: the impact of the COVID-19 pandemic on our operations, business, financial condition and cash flow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t>
        </is>
      </c>
    </row>
    <row r="5">
      <c r="A5" s="3" t="inlineStr">
        <is>
          <t>Net Operating Revenues</t>
        </is>
      </c>
      <c r="B5" s="3" t="inlineStr">
        <is>
          <t xml:space="preserve">Net Operating Revenues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othe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t>
        </is>
      </c>
    </row>
    <row r="6">
      <c r="A6" s="3" t="inlineStr">
        <is>
          <t>Cash and Cash Equivalents</t>
        </is>
      </c>
      <c r="B6" s="3" t="inlineStr">
        <is>
          <t>Cash and Cash Equivalents We treat highly liquid investments with original maturities of three months or less as cash equivalents. Cash and cash equivalents were $3.514 billion and $262 million at June 30, 2020 and December 31, 2019, respectively. At June 30, 2020 and December 31, 2019, our book overdrafts were $160 million and $246 million, respectively, which were classified as accounts payable. At both June 30, 2020 and December 31, 2019, $176 million of total cash and cash equivalents in the accompanying Condensed Consolidated Balance Sheets were intended for the operations of our captive insurance subsidiaries. At June 30, 2020 and December 31, 2019, $1 million and $2 million, respectively, of total cash and cash equivalents in the accompanying Condensed Consolidated Balance Sheets were intended for the operations of our health plan-related businesses. Also at June 30, 2020 and December 31, 2019, we had $45 million and $136 million, respectively, of property and equipment purchases accrued for items received but not yet paid. Of these amounts, $32 million and $119 million, respectively, were included in accounts payable.</t>
        </is>
      </c>
    </row>
    <row r="7">
      <c r="A7" s="3" t="inlineStr">
        <is>
          <t>Investments in Unconsolidated Affiliates</t>
        </is>
      </c>
      <c r="B7" s="3" t="inlineStr">
        <is>
          <t>Investments in Unconsolidated Affiliates        We control 243 of the facilities within our Ambulatory Care segment and, therefore, consolidate their results. We account for many of the facilities our Ambulatory Care segment operates (107 of 350 at June 30, 2020),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5" t="inlineStr">
        <is>
          <t>Organization, Consolidation and Presentation of Financial Statements [Abstract]</t>
        </is>
      </c>
    </row>
    <row r="4">
      <c r="A4" s="3" t="inlineStr">
        <is>
          <t>Schedule of change in accounting estimate</t>
        </is>
      </c>
      <c r="B4" s="3" t="inlineStr">
        <is>
          <t xml:space="preserve">The following tables present the effects of the change in accounting principle to our financial statements: Condensed Consolidated Balance Sheet: As Reported Effect of Change in Accounting Principle As Adjusted At December 31, 2019: Deferred income taxes $ 169 $ 14 $ 183 Professional and general liability reserves $ 585 $ 50 $ 635 Other long-term liabilities $ 1,405 $ 10 $ 1,415 Accumulated deficit $ (2,467) $ (46) $ (2,513) Condensed Consolidated Statements of Operations (in millions, except for per-share amounts): Three Months Ended June 30, 2020 Six Months Ended June 30, 2020 Prior to Change in Accounting Principle Effect of Change in Accounting Principle As Reported Prior to Change in Accounting Principle Effect of Change in Accounting Principle As Reported Salaries, wages and benefits $ 1,864 $ — $ 1,864 $ 4,058 $ (7) $ 4,051 Other operating expenses, net $ 983 $ — $ 983 $ 2,030 $ (34) $ 1,996 Operating income $ 471 $ — $ 471 $ 757 $ 41 $ 798 Income tax benefit (expense) $ (45) $ — $ (45) $ 40 $ (10) $ 30 Net income $ 169 $ — $ 169 $ 297 $ 31 $ 328 Net income from continuing operations available to Tenet Healthcare Corporation common shareholders $ 88 $ — $ 88 $ 151 $ 31 $ 182 Earnings per share available to Tenet Healthcare Corporation common shareholders from continuing operations: Basic $ 0.84 $ — $ 0.84 $ 1.44 $ 0.30 $ 1.74 Diluted $ 0.83 $ — $ 0.83 $ 1.43 $ 0.29 $ 1.72 Three Months Ended June 30, 2019 Six Months Ended June 30, 2019 As Reported Effect of Change in Accounting Principle As Adjusted As Reported Effect of Change in Accounting Principle As Adjusted Salaries, wages and benefits $ 2,148 $ (3) $ 2,145 $ 4,301 $ (5) $ 4,296 Other operating expenses, net $ 1,044 $ (9) $ 1,035 $ 2,117 $ (17) $ 2,100 Operating income $ 388 $ 12 $ 400 $ 759 $ 22 $ 781 Income tax expense $ (30) $ (3) $ (33) $ (47) $ (6) $ (53) Net income $ 112 $ 9 $ 121 $ 177 $ 16 $ 193 Net income (loss) from continuing operations available (attributable) to Tenet Healthcare Corporation common shareholders $ 15 $ 9 $ 24 $ (12) $ 16 $ 4 Earnings (loss) per share available (attributable) to Tenet Healthcare Corporation common shareholders from continuing operations: Basic $ 0.15 $ 0.08 $ 0.23 $ (0.12) $ 0.16 $ 0.04 Diluted $ 0.14 $ 0.09 $ 0.23 $ (0.12) $ 0.16 $ 0.04 Condensed Consolidated Statements of Cash Flows: Prior to Change in Accounting Principle Effect of Change in Accounting Principle As Reported Six Months Ended June 30, 2020: Net income $ 297 $ 31 $ 328 Deferred income tax (benefit) expense $ (59) $ 10 $ (49) Accounts payable, accrued expenses and other current liabilities $ 1,250 $ (41) $ 1,209 Net cash provided by operating activities $ 2,368 $ — $ 2,368 As Reported Effect of Change in Accounting Principle As Adjusted Six Months Ended June 30, 2019: Net income $ 177 $ 16 $ 193 Deferred income tax expense $ 42 $ 6 $ 48 Accounts payable, accrued expenses and other current liabilities $ (217) $ (22) $ (239) Net cash provided by operating activities $ 294 $ — $ 294 </t>
        </is>
      </c>
    </row>
    <row r="5">
      <c r="A5" s="3" t="inlineStr">
        <is>
          <t>Schedule of other intangible assets</t>
        </is>
      </c>
      <c r="B5" s="3" t="inlineStr">
        <is>
          <t xml:space="preserve">The following tables provide information regarding other intangible assets, which are included in the accompanying Condensed Consolidated Balance Sheets at June 30, 2020 and December 31, 2019: Gross Accumulated Net Book At June 30, 2020: Capitalized software costs $ 1,681 $ (977) $ 704 Trade names 102 — 102 Contracts 875 (103) 772 Other 108 (83) 25 Total $ 2,766 $ (1,163) $ 1,603 Gross Accumulated Net Book At December 31, 2019: Capitalized software costs $ 1,616 $ (912) $ 704 Trade names 102 — 102 Contracts 869 (94) 775 Other 107 (86) 21 Total $ 2,694 $ (1,092) $ 1,602 </t>
        </is>
      </c>
    </row>
    <row r="6">
      <c r="A6" s="3" t="inlineStr">
        <is>
          <t>Schedule of estimated future amortization of intangibles with finite useful lives</t>
        </is>
      </c>
      <c r="B6" s="3" t="inlineStr">
        <is>
          <t xml:space="preserve">Estimated future amortization of intangibles with finite useful lives at June 30, 2020 is as follows: Six Months Years Ending Later Years December 31, Total 2020 2021 2022 2023 2024 Amortization of intangible assets $ 922 $ 87 $ 132 $ 118 $ 106 $ 88 $ 391 </t>
        </is>
      </c>
    </row>
    <row r="7">
      <c r="A7" s="3" t="inlineStr">
        <is>
          <t>Schedule of equity method investments</t>
        </is>
      </c>
      <c r="B7" s="3" t="inlineStr">
        <is>
          <t xml:space="preserve">Summarized financial information for these equity method investees is included in the following table. For investments acquired during the reporting periods, amounts reflect 100% of the investee’s results beginning on the date of our acquisition of the investment. Three Months Ended Six Months Ended 2020 2019 2020 2019 Net operating revenues $ 468 $ 619 $ 1,034 $ 1,187 Net income $ 138 $ 141 $ 247 $ 291 Net income available to the investees $ 83 $ 87 $ 152 $ 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6 Months Ended</t>
        </is>
      </c>
    </row>
    <row r="2">
      <c r="B2" s="2" t="inlineStr">
        <is>
          <t>Jun. 30, 2020</t>
        </is>
      </c>
    </row>
    <row r="3">
      <c r="A3" s="5" t="inlineStr">
        <is>
          <t>Accounts Receivable Additional Disclosures [Abstract]</t>
        </is>
      </c>
    </row>
    <row r="4">
      <c r="A4" s="3" t="inlineStr">
        <is>
          <t>Schedule of components of accounts receivable</t>
        </is>
      </c>
      <c r="B4" s="3" t="inlineStr">
        <is>
          <t xml:space="preserve">The principal components of accounts receivable are shown in the table below: June 30, 2020 December 31, 2019 Continuing operations: Patient accounts receivable $ 2,231 $ 2,567 Estimated future recoveries 163 162 Net cost reports and settlements receivable and valuation allowances 40 12 2,434 2,741 Discontinued operations 1 2 Accounts receivable, net $ 2,435 $ 2,743 </t>
        </is>
      </c>
    </row>
    <row r="5">
      <c r="A5" s="3" t="inlineStr">
        <is>
          <t>Schedule of estimated costs for charity care and self-pay patients</t>
        </is>
      </c>
      <c r="B5" s="3" t="inlineStr">
        <is>
          <t xml:space="preserve">The following table shows our estimated costs (based on selected operating expenses, which include salaries, wages and benefits, supplies and other operating expenses) of caring for our uninsured and charity patients in the three and six months ended June 30, 2020 and 2019: Three Months Ended Six Months Ended 2020 2019 2020 2019 Estimated costs for: Uninsured patients $ 145 $ 164 $ 301 $ 322 Charity care patients 43 41 83 75 Total $ 188 $ 205 $ 384 $ 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RACT BALANCES (Tables)</t>
        </is>
      </c>
      <c r="B1" s="2" t="inlineStr">
        <is>
          <t>6 Months Ended</t>
        </is>
      </c>
    </row>
    <row r="2">
      <c r="B2" s="2" t="inlineStr">
        <is>
          <t>Jun. 30, 2020</t>
        </is>
      </c>
    </row>
    <row r="3">
      <c r="A3" s="5" t="inlineStr">
        <is>
          <t>Revenue from Contract with Customer [Abstract]</t>
        </is>
      </c>
    </row>
    <row r="4">
      <c r="A4" s="3" t="inlineStr">
        <is>
          <t>Schedule of opening and closing balances of Company's contract assets</t>
        </is>
      </c>
      <c r="B4" s="3" t="inlineStr">
        <is>
          <t xml:space="preserve">The opening and closing balances of contract assets and contract liabilities for our Hospital Operations segment are as follows: Contract Liability – Current Contract Assets Advances from Medicare December 31, 2019 $ 170 $ — June 30, 2020 176 1,266 Increase/(decrease) $ 6 $ 1,266 December 31, 2018 $ 169 $ — June 30, 2019 160 — Increase/(decrease) $ (9) $ — Contract Liability – Current Advances from Medicare December 31, 2019 $ — June 30, 2020 167 Increase/(decrease) $ 167 December 31, 2018 $ — June 30, 2019 — Increase/(decrease) $ — Contract Liability – Contract Liability – Contract Asset – Current Long-Term Receivables Unbilled Revenue Deferred Revenue Deferred Revenue December 31, 2019 $ 26 $ 11 $ 61 $ 18 June 30, 2020 28 12 63 17 Increase/(decrease) $ 2 $ 1 $ 2 $ (1) December 31, 2018 $ 42 $ 11 $ 61 $ 20 June 30, 2019 96 15 67 19 Increase/(decrease) $ 54 $ 4 $ 6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6 Months Ended</t>
        </is>
      </c>
    </row>
    <row r="2">
      <c r="B2" s="2" t="inlineStr">
        <is>
          <t>Jun. 30, 2020</t>
        </is>
      </c>
    </row>
    <row r="3">
      <c r="A3" s="5" t="inlineStr">
        <is>
          <t>Discontinued Operation, Additional Disclosures [Abstract]</t>
        </is>
      </c>
    </row>
    <row r="4">
      <c r="A4" s="3" t="inlineStr">
        <is>
          <t>Assets and liabilities classified as held for sale and summary of disposals of significant business components</t>
        </is>
      </c>
      <c r="B4" s="3" t="inlineStr">
        <is>
          <t xml:space="preserve">Assets and liabilities classified as held for sale at June 30, 2020 were comprised of the following: Accounts receivable $ 91 Other current assets 25 Investments and other long-term assets 8 Property and equipment 190 Other intangible assets 22 Goodwill 42 Contract liabilities (49) Other current liabilities (35) Long-term liabilities (9) Net assets held for sale $ 285 Three Months Ended Six Months Ended 2020 2019 2020 2019 Significant disposals: Income (loss) from continuing operations, before income taxes Chicago area (includes a $5 million loss and a $6 million loss on sale in the 2020 and 2019 periods, respectively) $ 1 $ 1 $ (2) $ (11) Total $ 1 $ 1 $ (2) $ (11) Significant planned divestitures classified as held for sale: Income from continuing operations, before income taxes Memphis area $ 23 $ 3 $ 28 $ 5 Total $ 23 $ 3 $ 28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5" t="inlineStr">
        <is>
          <t>Statement of Financial Position [Abstract]</t>
        </is>
      </c>
    </row>
    <row r="3">
      <c r="A3" s="3" t="inlineStr">
        <is>
          <t>Property and equipment, accumulated depreciation and amortization</t>
        </is>
      </c>
      <c r="B3" s="6" t="n">
        <v>5759</v>
      </c>
      <c r="C3" s="6" t="n">
        <v>5498</v>
      </c>
    </row>
    <row r="4">
      <c r="A4" s="3" t="inlineStr">
        <is>
          <t>Other intangible assets, accumulated amortization</t>
        </is>
      </c>
      <c r="B4" s="6" t="n">
        <v>1163</v>
      </c>
      <c r="C4" s="6" t="n">
        <v>1092</v>
      </c>
    </row>
    <row r="5">
      <c r="A5" s="3" t="inlineStr">
        <is>
          <t>Common stock, par value (in dollars per share)</t>
        </is>
      </c>
      <c r="B5" s="7" t="n">
        <v>0.05</v>
      </c>
      <c r="C5" s="7" t="n">
        <v>0.05</v>
      </c>
    </row>
    <row r="6">
      <c r="A6" s="3" t="inlineStr">
        <is>
          <t>Common stock, authorized shares (in shares)</t>
        </is>
      </c>
      <c r="B6" s="4" t="n">
        <v>262500000</v>
      </c>
      <c r="C6" s="4" t="n">
        <v>262500000</v>
      </c>
    </row>
    <row r="7">
      <c r="A7" s="3" t="inlineStr">
        <is>
          <t>Common stock, shares issued (in shares)</t>
        </is>
      </c>
      <c r="B7" s="4" t="n">
        <v>153242552</v>
      </c>
      <c r="C7" s="4" t="n">
        <v>152540815</v>
      </c>
    </row>
    <row r="8">
      <c r="A8" s="3" t="inlineStr">
        <is>
          <t>Common stock in treasury (in shares)</t>
        </is>
      </c>
      <c r="B8" s="4" t="n">
        <v>48341041</v>
      </c>
      <c r="C8" s="4" t="n">
        <v>48344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6 Months Ended</t>
        </is>
      </c>
    </row>
    <row r="2">
      <c r="B2" s="2" t="inlineStr">
        <is>
          <t>Jun. 30, 2020</t>
        </is>
      </c>
    </row>
    <row r="3">
      <c r="A3" s="5" t="inlineStr">
        <is>
          <t>Long-term Debt and Lease Obligation [Abstract]</t>
        </is>
      </c>
    </row>
    <row r="4">
      <c r="A4" s="3" t="inlineStr">
        <is>
          <t>Summary of long-term debt</t>
        </is>
      </c>
      <c r="B4" s="3" t="inlineStr">
        <is>
          <t xml:space="preserve">The table below shows our long-term debt at June 30, 2020 and December 31, 2019: June 30, 2020 December 31, 2019 Senior unsecured notes: 8.125% due 2022 $ 2,665 $ 2,800 6.750% due 2023 1,872 1,872 7.000% due 2025 478 478 6.875% due 2031 362 362 Senior secured first lien notes: 4.625% due 2024 1,870 1,870 4.625% due 2024 600 600 7.500% due 2025 700 — 4.875% due 2026 2,100 2,100 5.125% due 2027 1,500 1,500 4.625% due 2028 600 — Senior secured second lien notes: 5.125% due 2025 1,410 1,410 6.250% due 2027 1,500 1,500 Finance leases and mortgage notes 417 445 Unamortized issue costs and note discounts (186) (186) Total long-term debt 15,888 14,751 Less current portion 160 171 Long-term debt, net of current portion $ 15,728 $ 14,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6 Months Ended</t>
        </is>
      </c>
    </row>
    <row r="2">
      <c r="B2" s="2" t="inlineStr">
        <is>
          <t>Jun. 30, 2020</t>
        </is>
      </c>
    </row>
    <row r="3">
      <c r="A3" s="5" t="inlineStr">
        <is>
          <t>Share-based Payment Arrangement [Abstract]</t>
        </is>
      </c>
    </row>
    <row r="4">
      <c r="A4" s="3" t="inlineStr">
        <is>
          <t>Summary of stock option activity</t>
        </is>
      </c>
      <c r="B4" s="3" t="inlineStr">
        <is>
          <t>The following table summarizes stock option activity during the six months ended June 30, 2020: Options Weighted Average Aggregate Weighted Average (In Millions) Outstanding at December 31, 2019 1,960,992 $ 20.24 Exercised (108,488) 19.13 Outstanding at June 30, 2020 1,852,504 $ 20.31 $ 1 5.8 years Vested and expected to vest at June 30, 2020 1,852,504 $ 20.31 $ 1 5.8 years Exercisable at June 30, 2020 1,161,635 $ 18.30 $ 1 4.9 years</t>
        </is>
      </c>
    </row>
    <row r="5">
      <c r="A5" s="3" t="inlineStr">
        <is>
          <t>Summary of information about stock options by range of exercise prices</t>
        </is>
      </c>
      <c r="B5" s="3" t="inlineStr">
        <is>
          <t xml:space="preserve">The following table summarizes information about our outstanding stock options at June 30, 2020: Options Outstanding Options Exercisable Range of Exercise Prices Number of Weighted Average Weighted Average Number of Weighted Average $16.43 to $19.759 1,119,968 5.0 years $ 18.06 1,119,968 $ 18.06 $19.76 to $35.430 732,536 7.0 years 23.75 41,667 24.83 1,852,504 5.8 years $ 20.31 1,161,635 $ 18.30 </t>
        </is>
      </c>
    </row>
    <row r="6">
      <c r="A6" s="3" t="inlineStr">
        <is>
          <t>Summary of restricted stock unit activity</t>
        </is>
      </c>
      <c r="B6" s="3" t="inlineStr">
        <is>
          <t xml:space="preserve">The following table summarizes restricted stock unit activity during the six months ended June 30, 2020: Restricted Stock Units Weighted Average Grant Unvested at December 31, 2019 1,463,499 $ 25.08 Granted 1,574,325 28.24 Vested (598,037) 25.20 Forfeited (40,721) 26.72 Unvested at June 30, 2020 2,399,066 $ 2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0</t>
        </is>
      </c>
    </row>
    <row r="3">
      <c r="A3" s="5" t="inlineStr">
        <is>
          <t>Stockholders' Equity Note [Abstract]</t>
        </is>
      </c>
    </row>
    <row r="4">
      <c r="A4" s="3" t="inlineStr">
        <is>
          <t>Schedule of changes in consolidated equity</t>
        </is>
      </c>
      <c r="B4" s="3" t="inlineStr">
        <is>
          <t xml:space="preserve">The following tables show the changes in consolidated equity during the six months ended June 30, 2020 and 2019 (dollars in millions, share amounts in thousands): Common Stock Additional Accumulated Accumulated Treasury Noncontrolling Total Equity Shares Issued Par Balances at December 31, 2019 104,197 $ 7 $ 4,760 $ (257) $ (2,513) $ (2,414) $ 854 $ 437 Net income — — — — 93 — 32 125 Distributions paid to — — — — — — (40) (40) Other comprehensive income — — — 1 — — — 1 Accretion of redeemable — — (1) — — — — (1) Purchases (sales) of businesses — — (30) — — — 15 (15) Cumulative effect of accounting — — — — (14) — — (14) Stock-based compensation 331 — 10 — — — — 10 Balances at March 31, 2020 104,528 $ 7 $ 4,739 $ (256) $ (2,434) $ (2,414) $ 861 $ 503 Net income — — — — 88 — 35 123 Distributions paid to — — — — — — (8) (8) Other comprehensive income — — — 1 — — — 1 Accretion of redeemable — — (2) — — — — (2) Purchases (sales) of businesses — — (2) — — — 2 — Stock-based compensation 374 — 16 — — — — 16 Balances at June 30, 2020 104,902 $ 7 $ 4,751 $ (255) $ (2,346) $ (2,414) $ 890 $ 633 Common Stock Additional Accumulated Accumulated Treasury Noncontrolling Total Equity Shares Issued Par Balances at December 31, 2018 102,537 $ 7 $ 4,747 $ (223) $ (2,299) $ (2,414) $ 806 $ 624 Net income (loss) — — — — (12) — 37 25 Distributions paid to — — — — — — (37) (37) Other comprehensive income — — — 2 — — — 2 Accretion of redeemable — — (5) — — — — (5) Purchases (sales) of businesses — — (2) — — — 2 — Cumulative effect of accounting — — — — 1 — — 1 Stock-based compensation 543 — 8 — — — — 8 Balances at March 31, 2019 103,080 $ 7 $ 4,748 $ (221) $ (2,310) $ (2,414) $ 808 $ 618 Net income — — — — 26 — 47 73 Distributions paid to — — — — — — (35) (35) Other comprehensive income — — — 2 — — — 2 Accretion of redeemable — — (4) — — — — (4) Purchases of businesses and — — — — — — 5 5 Stock-based compensation 256 — 11 — — — — 11 Balances at June 30, 2019 103,336 $ 7 $ 4,755 $ (219) $ (2,284) $ (2,414) $ 825 $ 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OPERATING REVENUES (Tables)</t>
        </is>
      </c>
      <c r="B1" s="2" t="inlineStr">
        <is>
          <t>6 Months Ended</t>
        </is>
      </c>
    </row>
    <row r="2">
      <c r="B2" s="2" t="inlineStr">
        <is>
          <t>Jun. 30, 2020</t>
        </is>
      </c>
    </row>
    <row r="3">
      <c r="A3" s="5" t="inlineStr">
        <is>
          <t>Revenue from Contract with Customer [Abstract]</t>
        </is>
      </c>
    </row>
    <row r="4">
      <c r="A4" s="3" t="inlineStr">
        <is>
          <t>Disaggregation of operating revenues less provision for doubtful accounts and implicit price concessions</t>
        </is>
      </c>
      <c r="B4" s="3" t="inlineStr">
        <is>
          <t xml:space="preserve">The table below shows our sources of net operating revenues from continuing operations: Three Months Ended Six Months Ended 2020 2019 2020 2019 Hospital Operations: Net patient service revenues from hospitals and related outpatient Medicare $ 597 $ 721 $ 1,302 $ 1,479 Medicaid 259 316 540 630 Managed care 1,824 2,330 4,145 4,684 Uninsured 22 11 62 12 Indemnity and other 127 169 320 324 Total 2,829 3,547 6,369 7,129 Other revenues (1) 259 280 553 560 Hospital Operations total prior to inter-segment 3,088 3,827 6,922 7,689 Ambulatory Care 368 524 858 1,004 Conifer 305 355 637 704 Inter-segment eliminations (113) (146) (249) (292) Net operating revenues $ 3,648 $ 4,560 $ 8,168 $ 9,105 (1) Primarily physician practices revenues. The table below shows the composition of net operating revenues for our Ambulatory Care segment: Three Months Ended Six Months Ended 2020 2019 2020 2019 Net patient service revenues $ 349 $ 496 $ 813 $ 947 Management fees 16 23 37 46 Revenue from other sources 3 5 8 11 Net operating revenues $ 368 $ 524 $ 858 $ 1,004 The table below shows the composition of net operating revenues for our Conifer segment: Three Months Ended Six Months Ended 2020 2019 2020 2019 Revenue cycle services – Tenet $ 109 $ 142 $ 243 $ 284 Revenue cycle services – other customers 172 187 348 367 Other services – Tenet 4 4 6 8 Other services – other customers 20 22 40 45 Net operating revenues $ 305 $ 355 $ 637 $ 704 </t>
        </is>
      </c>
    </row>
    <row r="5">
      <c r="A5" s="3" t="inlineStr">
        <is>
          <t>Performance obligation, expected timing of satisfaction</t>
        </is>
      </c>
      <c r="B5" s="3" t="inlineStr">
        <is>
          <t xml:space="preserve">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Six Months Years Ending Later Years December 31, Total 2020 2021 2022 2023 2024 Performance obligations $ 6,832 $ 293 $ 585 $ 584 $ 583 $ 532 $ 4,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IMS AND LAWSUITS (Tables)</t>
        </is>
      </c>
      <c r="B1" s="2" t="inlineStr">
        <is>
          <t>6 Months Ended</t>
        </is>
      </c>
    </row>
    <row r="2">
      <c r="B2" s="2" t="inlineStr">
        <is>
          <t>Jun. 30, 2020</t>
        </is>
      </c>
    </row>
    <row r="3">
      <c r="A3" s="5" t="inlineStr">
        <is>
          <t>Commitments and Contingencies Disclosure [Abstract]</t>
        </is>
      </c>
    </row>
    <row r="4">
      <c r="A4" s="3" t="inlineStr">
        <is>
          <t>Reconciliations of legal settlements and related costs</t>
        </is>
      </c>
      <c r="B4" s="3" t="inlineStr">
        <is>
          <t xml:space="preserve">The following table presents reconciliations of the beginning and ending liability balances in connection with legal settlements and related costs recorded in continuing operations during the six months ended June 30, 2020 and 2019. No amounts were recorded in discontinued operations in those periods. Balances at Litigation and Cash Balances at Six Months Ended June 30, 2020 $ 86 $ 4 $ (4) $ 86 Six Months Ended June 30, 2019 $ 8 $ 31 $ (24)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IN EQUITY OF CONSOLIDATED SUBSIDIARIES (Tables)</t>
        </is>
      </c>
      <c r="B1" s="2" t="inlineStr">
        <is>
          <t>6 Months Ended</t>
        </is>
      </c>
    </row>
    <row r="2">
      <c r="B2" s="2" t="inlineStr">
        <is>
          <t>Jun. 30, 2020</t>
        </is>
      </c>
    </row>
    <row r="3">
      <c r="A3" s="5" t="inlineStr">
        <is>
          <t>Noncontrolling Interest [Abstract]</t>
        </is>
      </c>
    </row>
    <row r="4">
      <c r="A4" s="3" t="inlineStr">
        <is>
          <t>Schedule of changes in redeemable noncontrolling interests in equity of consolidated subsidiaries</t>
        </is>
      </c>
      <c r="B4" s="3" t="inlineStr">
        <is>
          <t xml:space="preserve">The following table shows the changes in redeemable noncontrolling interests in equity of consolidated subsidiaries during the six months ended June 30, 2020 and 2019: Six Months Ended 2020 2019 Balances at beginning of period $ 1,506 $ 1,420 Net income 80 95 Distributions paid to noncontrolling interests (52) (72) Accretion of redeemable noncontrolling interests 3 9 Purchases and sales of businesses and noncontrolling interests, net 24 10 Balances at end of period $ 1,561 $ 1,462 The following tables show the composition by segment of our redeemable noncontrolling interests balances at June 30, 2020 and December 31, 2019, as well as our net income available to redeemable noncontrolling interests for the six months ended June 30, 2020 and 2019: June 30, 2020 December 31, 2019 Hospital Operations $ 377 $ 383 Ambulatory Care 810 777 Conifer 374 346 Redeemable noncontrolling interests $ 1,561 $ 1,506 Six Months Ended 2020 2019 Hospital Operations $ (6) $ (15) Ambulatory Care 58 69 Conifer 28 41 Net income available to redeemable noncontrolling interests $ 80 $ 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5" t="inlineStr">
        <is>
          <t>Income Tax Disclosure [Abstract]</t>
        </is>
      </c>
    </row>
    <row r="4">
      <c r="A4" s="3" t="inlineStr">
        <is>
          <t>Schedule of reconciliation between reported income tax expense (benefit) and income taxes calculated by the statutory federal income tax rate</t>
        </is>
      </c>
      <c r="B4" s="3" t="inlineStr">
        <is>
          <t xml:space="preserve">The reconciliation between the amount of recorded income tax expense and the amount calculated at the statutory federal tax rate is shown in the following table: Three Months Ended Six Months Ended 2020 2019 2020 2019 Tax expense at statutory federal rate of 21% $ 45 $ 32 $ 63 $ 50 State income taxes, net of federal income tax benefit 10 6 15 9 Tax benefit attributable to noncontrolling interests (16) (19) (30) (36) Nontaxable gains — — 3 (1) Stock-based compensation — 1 — — Change in valuation allowance 2 11 (88) 35 Other items 4 2 7 (4) Income tax expense (benefit) $ 45 $ 33 $ (30) $ 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5" t="inlineStr">
        <is>
          <t>Earnings Per Share [Abstract]</t>
        </is>
      </c>
    </row>
    <row r="4">
      <c r="A4" s="3" t="inlineStr">
        <is>
          <t>Schedule of reconciliation of numerators and denominators of our basic and diluted loss per common share</t>
        </is>
      </c>
      <c r="B4" s="3" t="inlineStr">
        <is>
          <t xml:space="preserve">The following table is a reconciliation of the numerators and denominators of our basic and diluted earnings per common share calculations for our continuing operations for three and six months ended June 30, 2020 and 2019. Net income available to our common shareholders is expressed in millions and weighted average shares are expressed in thousands. Net Income Available Weighted Per-Share Three Months Ended June 30, 2020 Net income available to Tenet Healthcare Corporation common shareholders for basic earnings per share $ 88 104,794 $ 0.84 Effect of dilutive stock options, restricted stock units and deferred compensation units — 784 (0.01) Net income available to Tenet Healthcare Corporation common shareholders for diluted earnings per share $ 88 105,578 $ 0.83 Three Months Ended June 30, 2019 Net income available to Tenet Healthcare Corporation common shareholders for basic earnings per share $ 24 103,198 $ 0.23 Effect of dilutive stock options, restricted stock units and deferred compensation units — 1,431 — Net income available to Tenet Healthcare Corporation common shareholders for diluted earnings per share $ 24 104,629 $ 0.23 Six Months Ended June 30, 2020 Net income available to Tenet Healthcare Corporation common shareholders for basic earnings per share $ 182 104,574 $ 1.74 Effect of dilutive stock options, restricted stock units and deferred compensation units — 1,082 (0.02) Net income available to Tenet Healthcare Corporation common shareholders for diluted earnings per share $ 182 105,656 $ 1.72 Six Months Ended June 30, 2019 Net income available to Tenet Healthcare Corporation common shareholders for basic earnings per share $ 4 102,993 $ 0.04 Effect of dilutive stock options, restricted stock units and deferred compensation units — 1,592 — Net income available to Tenet Healthcare Corporation common shareholders for diluted earnings per share $ 4 104,585 $ 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5" t="inlineStr">
        <is>
          <t>Fair Value Disclosures [Abstract]</t>
        </is>
      </c>
    </row>
    <row r="4">
      <c r="A4" s="3" t="inlineStr">
        <is>
          <t>Schedule of assets and liabilities measured at fair value on a recurring basis</t>
        </is>
      </c>
      <c r="B4" s="3" t="inlineStr">
        <is>
          <t xml:space="preserve">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June 30, 2020 Quoted Prices Significant Other Significant Long-lived assets held for sale $ 378 $ — $ 378 $ — December 31, 2019 Quoted Prices Significant Other Significant Long-lived assets held for sale $ 387 $ — $ 38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6 Months Ended</t>
        </is>
      </c>
    </row>
    <row r="2">
      <c r="B2" s="2" t="inlineStr">
        <is>
          <t>Jun. 30, 2020</t>
        </is>
      </c>
    </row>
    <row r="3">
      <c r="A3" s="5" t="inlineStr">
        <is>
          <t>Business Combinations [Abstract]</t>
        </is>
      </c>
    </row>
    <row r="4">
      <c r="A4" s="3" t="inlineStr">
        <is>
          <t>Schedule of preliminary purchase price allocation</t>
        </is>
      </c>
      <c r="B4" s="3" t="inlineStr">
        <is>
          <t xml:space="preserve">Preliminary purchase price allocations (representing the fair value of the consideration conveyed) for all acquisitions made during the six months ended June 30, 2020 and 2019 are as follows: Six Months Ended 2020 2019 Current assets $ 7 $ 6 Property and equipment 13 8 Other intangible assets 8 3 Goodwill 76 18 Other long-term assets, including previously held equity method investments 5 5 Current liabilities (6) (3) Long-term liabilities (6) (6) Redeemable noncontrolling interests in equity of consolidated subsidiaries (30) (9) Noncontrolling interests (11) (4) Cash paid, net of cash acquired (56) (13) Gains on consolidations $ — $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come Statement [Abstract]</t>
        </is>
      </c>
    </row>
    <row r="4">
      <c r="A4" s="3" t="inlineStr">
        <is>
          <t xml:space="preserve">Net operating revenues </t>
        </is>
      </c>
      <c r="B4" s="6" t="n">
        <v>3648</v>
      </c>
      <c r="C4" s="6" t="n">
        <v>4560</v>
      </c>
      <c r="D4" s="6" t="n">
        <v>8168</v>
      </c>
      <c r="E4" s="6" t="n">
        <v>9105</v>
      </c>
    </row>
    <row r="5">
      <c r="A5" s="3" t="inlineStr">
        <is>
          <t>Grant income</t>
        </is>
      </c>
      <c r="B5" s="4" t="n">
        <v>511</v>
      </c>
      <c r="C5" s="4" t="n">
        <v>0</v>
      </c>
      <c r="D5" s="4" t="n">
        <v>511</v>
      </c>
      <c r="E5" s="4" t="n">
        <v>0</v>
      </c>
    </row>
    <row r="6">
      <c r="A6" s="3" t="inlineStr">
        <is>
          <t>Equity in earnings of unconsolidated affiliates</t>
        </is>
      </c>
      <c r="B6" s="4" t="n">
        <v>31</v>
      </c>
      <c r="C6" s="4" t="n">
        <v>42</v>
      </c>
      <c r="D6" s="4" t="n">
        <v>59</v>
      </c>
      <c r="E6" s="4" t="n">
        <v>76</v>
      </c>
    </row>
    <row r="7">
      <c r="A7" s="5" t="inlineStr">
        <is>
          <t>Operating expenses:</t>
        </is>
      </c>
    </row>
    <row r="8">
      <c r="A8" s="3" t="inlineStr">
        <is>
          <t>Salaries, wages and benefits</t>
        </is>
      </c>
      <c r="B8" s="4" t="n">
        <v>1864</v>
      </c>
      <c r="C8" s="4" t="n">
        <v>2145</v>
      </c>
      <c r="D8" s="4" t="n">
        <v>4051</v>
      </c>
      <c r="E8" s="4" t="n">
        <v>4296</v>
      </c>
    </row>
    <row r="9">
      <c r="A9" s="3" t="inlineStr">
        <is>
          <t>Supplies</t>
        </is>
      </c>
      <c r="B9" s="4" t="n">
        <v>611</v>
      </c>
      <c r="C9" s="4" t="n">
        <v>753</v>
      </c>
      <c r="D9" s="4" t="n">
        <v>1374</v>
      </c>
      <c r="E9" s="4" t="n">
        <v>1494</v>
      </c>
    </row>
    <row r="10">
      <c r="A10" s="3" t="inlineStr">
        <is>
          <t>Other operating expenses, net</t>
        </is>
      </c>
      <c r="B10" s="4" t="n">
        <v>983</v>
      </c>
      <c r="C10" s="4" t="n">
        <v>1035</v>
      </c>
      <c r="D10" s="4" t="n">
        <v>1996</v>
      </c>
      <c r="E10" s="4" t="n">
        <v>2100</v>
      </c>
    </row>
    <row r="11">
      <c r="A11" s="3" t="inlineStr">
        <is>
          <t>Depreciation and amortization</t>
        </is>
      </c>
      <c r="B11" s="4" t="n">
        <v>206</v>
      </c>
      <c r="C11" s="4" t="n">
        <v>214</v>
      </c>
      <c r="D11" s="4" t="n">
        <v>409</v>
      </c>
      <c r="E11" s="4" t="n">
        <v>422</v>
      </c>
    </row>
    <row r="12">
      <c r="A12" s="3" t="inlineStr">
        <is>
          <t>Impairment and restructuring charges, and acquisition-related costs</t>
        </is>
      </c>
      <c r="B12" s="4" t="n">
        <v>54</v>
      </c>
      <c r="C12" s="4" t="n">
        <v>36</v>
      </c>
      <c r="D12" s="4" t="n">
        <v>109</v>
      </c>
      <c r="E12" s="4" t="n">
        <v>55</v>
      </c>
    </row>
    <row r="13">
      <c r="A13" s="3" t="inlineStr">
        <is>
          <t>Litigation and investigation costs</t>
        </is>
      </c>
      <c r="B13" s="4" t="n">
        <v>2</v>
      </c>
      <c r="C13" s="4" t="n">
        <v>18</v>
      </c>
      <c r="D13" s="4" t="n">
        <v>4</v>
      </c>
      <c r="E13" s="4" t="n">
        <v>31</v>
      </c>
    </row>
    <row r="14">
      <c r="A14" s="3" t="inlineStr">
        <is>
          <t>Net losses (gains) on sales, consolidation and deconsolidation of facilities</t>
        </is>
      </c>
      <c r="B14" s="4" t="n">
        <v>-1</v>
      </c>
      <c r="C14" s="4" t="n">
        <v>1</v>
      </c>
      <c r="D14" s="4" t="n">
        <v>-3</v>
      </c>
      <c r="E14" s="4" t="n">
        <v>2</v>
      </c>
    </row>
    <row r="15">
      <c r="A15" s="3" t="inlineStr">
        <is>
          <t xml:space="preserve">Operating income </t>
        </is>
      </c>
      <c r="B15" s="4" t="n">
        <v>471</v>
      </c>
      <c r="C15" s="4" t="n">
        <v>400</v>
      </c>
      <c r="D15" s="4" t="n">
        <v>798</v>
      </c>
      <c r="E15" s="4" t="n">
        <v>781</v>
      </c>
    </row>
    <row r="16">
      <c r="A16" s="3" t="inlineStr">
        <is>
          <t>Interest expense</t>
        </is>
      </c>
      <c r="B16" s="4" t="n">
        <v>-255</v>
      </c>
      <c r="C16" s="4" t="n">
        <v>-247</v>
      </c>
      <c r="D16" s="4" t="n">
        <v>-498</v>
      </c>
      <c r="E16" s="4" t="n">
        <v>-498</v>
      </c>
    </row>
    <row r="17">
      <c r="A17" s="3" t="inlineStr">
        <is>
          <t>Other non-operating income (expense), net</t>
        </is>
      </c>
      <c r="B17" s="4" t="n">
        <v>2</v>
      </c>
      <c r="C17" s="4" t="n">
        <v>-1</v>
      </c>
      <c r="D17" s="4" t="n">
        <v>3</v>
      </c>
      <c r="E17" s="4" t="n">
        <v>0</v>
      </c>
    </row>
    <row r="18">
      <c r="A18" s="3" t="inlineStr">
        <is>
          <t>Loss from early extinguishment of debt</t>
        </is>
      </c>
      <c r="B18" s="4" t="n">
        <v>-4</v>
      </c>
      <c r="C18" s="4" t="n">
        <v>0</v>
      </c>
      <c r="D18" s="4" t="n">
        <v>-4</v>
      </c>
      <c r="E18" s="4" t="n">
        <v>-47</v>
      </c>
    </row>
    <row r="19">
      <c r="A19" s="3" t="inlineStr">
        <is>
          <t xml:space="preserve">Income from continuing operations, before income taxes </t>
        </is>
      </c>
      <c r="B19" s="4" t="n">
        <v>214</v>
      </c>
      <c r="C19" s="4" t="n">
        <v>152</v>
      </c>
      <c r="D19" s="4" t="n">
        <v>299</v>
      </c>
      <c r="E19" s="4" t="n">
        <v>236</v>
      </c>
    </row>
    <row r="20">
      <c r="A20" s="3" t="inlineStr">
        <is>
          <t>Income tax benefit (expense)</t>
        </is>
      </c>
      <c r="B20" s="4" t="n">
        <v>-45</v>
      </c>
      <c r="C20" s="4" t="n">
        <v>-33</v>
      </c>
      <c r="D20" s="4" t="n">
        <v>30</v>
      </c>
      <c r="E20" s="4" t="n">
        <v>-53</v>
      </c>
    </row>
    <row r="21">
      <c r="A21" s="3" t="inlineStr">
        <is>
          <t xml:space="preserve">Income from continuing operations, before discontinued operations </t>
        </is>
      </c>
      <c r="B21" s="4" t="n">
        <v>169</v>
      </c>
      <c r="C21" s="4" t="n">
        <v>119</v>
      </c>
      <c r="D21" s="4" t="n">
        <v>329</v>
      </c>
      <c r="E21" s="4" t="n">
        <v>183</v>
      </c>
    </row>
    <row r="22">
      <c r="A22" s="5" t="inlineStr">
        <is>
          <t>Discontinued operations:</t>
        </is>
      </c>
    </row>
    <row r="23">
      <c r="A23" s="3" t="inlineStr">
        <is>
          <t>Income (loss) from operations</t>
        </is>
      </c>
      <c r="B23" s="4" t="n">
        <v>0</v>
      </c>
      <c r="C23" s="4" t="n">
        <v>2</v>
      </c>
      <c r="D23" s="4" t="n">
        <v>-1</v>
      </c>
      <c r="E23" s="4" t="n">
        <v>12</v>
      </c>
    </row>
    <row r="24">
      <c r="A24" s="3" t="inlineStr">
        <is>
          <t>Income tax expense</t>
        </is>
      </c>
      <c r="B24" s="4" t="n">
        <v>0</v>
      </c>
      <c r="C24" s="4" t="n">
        <v>0</v>
      </c>
      <c r="D24" s="4" t="n">
        <v>0</v>
      </c>
      <c r="E24" s="4" t="n">
        <v>-2</v>
      </c>
    </row>
    <row r="25">
      <c r="A25" s="3" t="inlineStr">
        <is>
          <t xml:space="preserve">Income (loss) from discontinued operations </t>
        </is>
      </c>
      <c r="B25" s="4" t="n">
        <v>0</v>
      </c>
      <c r="C25" s="4" t="n">
        <v>2</v>
      </c>
      <c r="D25" s="4" t="n">
        <v>-1</v>
      </c>
      <c r="E25" s="4" t="n">
        <v>10</v>
      </c>
    </row>
    <row r="26">
      <c r="A26" s="3" t="inlineStr">
        <is>
          <t>Net income</t>
        </is>
      </c>
      <c r="B26" s="4" t="n">
        <v>169</v>
      </c>
      <c r="C26" s="4" t="n">
        <v>121</v>
      </c>
      <c r="D26" s="4" t="n">
        <v>328</v>
      </c>
      <c r="E26" s="4" t="n">
        <v>193</v>
      </c>
    </row>
    <row r="27">
      <c r="A27" s="3" t="inlineStr">
        <is>
          <t>Less: Net income available to noncontrolling interests</t>
        </is>
      </c>
      <c r="B27" s="4" t="n">
        <v>81</v>
      </c>
      <c r="C27" s="4" t="n">
        <v>95</v>
      </c>
      <c r="D27" s="4" t="n">
        <v>147</v>
      </c>
      <c r="E27" s="4" t="n">
        <v>179</v>
      </c>
    </row>
    <row r="28">
      <c r="A28" s="3" t="inlineStr">
        <is>
          <t xml:space="preserve">Net income available to Tenet Healthcare Corporation common shareholders </t>
        </is>
      </c>
      <c r="B28" s="4" t="n">
        <v>88</v>
      </c>
      <c r="C28" s="4" t="n">
        <v>26</v>
      </c>
      <c r="D28" s="4" t="n">
        <v>181</v>
      </c>
      <c r="E28" s="4" t="n">
        <v>14</v>
      </c>
    </row>
    <row r="29">
      <c r="A29" s="5" t="inlineStr">
        <is>
          <t>Amounts available (attributable) to Tenet Healthcare Corporation common shareholders</t>
        </is>
      </c>
    </row>
    <row r="30">
      <c r="A30" s="3" t="inlineStr">
        <is>
          <t>Income from continuing operations, net of tax</t>
        </is>
      </c>
      <c r="B30" s="4" t="n">
        <v>88</v>
      </c>
      <c r="C30" s="4" t="n">
        <v>24</v>
      </c>
      <c r="D30" s="4" t="n">
        <v>182</v>
      </c>
      <c r="E30" s="4" t="n">
        <v>4</v>
      </c>
    </row>
    <row r="31">
      <c r="A31" s="3" t="inlineStr">
        <is>
          <t>Income (loss) from discontinued operations, net of tax</t>
        </is>
      </c>
      <c r="B31" s="4" t="n">
        <v>0</v>
      </c>
      <c r="C31" s="4" t="n">
        <v>2</v>
      </c>
      <c r="D31" s="4" t="n">
        <v>-1</v>
      </c>
      <c r="E31" s="4" t="n">
        <v>10</v>
      </c>
    </row>
    <row r="32">
      <c r="A32" s="3" t="inlineStr">
        <is>
          <t xml:space="preserve">Net income available to Tenet Healthcare Corporation common shareholders </t>
        </is>
      </c>
      <c r="B32" s="6" t="n">
        <v>88</v>
      </c>
      <c r="C32" s="6" t="n">
        <v>26</v>
      </c>
      <c r="D32" s="6" t="n">
        <v>181</v>
      </c>
      <c r="E32" s="6" t="n">
        <v>14</v>
      </c>
    </row>
    <row r="33">
      <c r="A33" s="5" t="inlineStr">
        <is>
          <t>Basic</t>
        </is>
      </c>
    </row>
    <row r="34">
      <c r="A34" s="3" t="inlineStr">
        <is>
          <t>Continuing operations (in dollars per share)</t>
        </is>
      </c>
      <c r="B34" s="7" t="n">
        <v>0.84</v>
      </c>
      <c r="C34" s="7" t="n">
        <v>0.23</v>
      </c>
      <c r="D34" s="7" t="n">
        <v>1.74</v>
      </c>
      <c r="E34" s="7" t="n">
        <v>0.04</v>
      </c>
    </row>
    <row r="35">
      <c r="A35" s="3" t="inlineStr">
        <is>
          <t>Discontinued operations (in dollars per share)</t>
        </is>
      </c>
      <c r="B35" s="4" t="n">
        <v>0</v>
      </c>
      <c r="C35" s="8" t="n">
        <v>0.02</v>
      </c>
      <c r="D35" s="8" t="n">
        <v>-0.01</v>
      </c>
      <c r="E35" s="8" t="n">
        <v>0.1</v>
      </c>
    </row>
    <row r="36">
      <c r="A36" s="3" t="inlineStr">
        <is>
          <t>Total earnings (loss) per share, Basic (in dollars per share)</t>
        </is>
      </c>
      <c r="B36" s="8" t="n">
        <v>0.84</v>
      </c>
      <c r="C36" s="8" t="n">
        <v>0.25</v>
      </c>
      <c r="D36" s="8" t="n">
        <v>1.73</v>
      </c>
      <c r="E36" s="8" t="n">
        <v>0.14</v>
      </c>
    </row>
    <row r="37">
      <c r="A37" s="5" t="inlineStr">
        <is>
          <t>Diluted</t>
        </is>
      </c>
    </row>
    <row r="38">
      <c r="A38" s="3" t="inlineStr">
        <is>
          <t>Continuing operations (in dollars per share)</t>
        </is>
      </c>
      <c r="B38" s="8" t="n">
        <v>0.83</v>
      </c>
      <c r="C38" s="8" t="n">
        <v>0.23</v>
      </c>
      <c r="D38" s="8" t="n">
        <v>1.72</v>
      </c>
      <c r="E38" s="8" t="n">
        <v>0.04</v>
      </c>
    </row>
    <row r="39">
      <c r="A39" s="3" t="inlineStr">
        <is>
          <t>Discontinued operations (in dollars per share)</t>
        </is>
      </c>
      <c r="B39" s="4" t="n">
        <v>0</v>
      </c>
      <c r="C39" s="8" t="n">
        <v>0.02</v>
      </c>
      <c r="D39" s="8" t="n">
        <v>-0.01</v>
      </c>
      <c r="E39" s="8" t="n">
        <v>0.1</v>
      </c>
    </row>
    <row r="40">
      <c r="A40" s="3" t="inlineStr">
        <is>
          <t>Total earnings (loss) per share, Diluted (in dollars per share)</t>
        </is>
      </c>
      <c r="B40" s="7" t="n">
        <v>0.83</v>
      </c>
      <c r="C40" s="7" t="n">
        <v>0.25</v>
      </c>
      <c r="D40" s="7" t="n">
        <v>1.71</v>
      </c>
      <c r="E40" s="7" t="n">
        <v>0.14</v>
      </c>
    </row>
    <row r="41">
      <c r="A41" s="5" t="inlineStr">
        <is>
          <t>Weighted average shares and dilutive securities outstanding (in thousands):</t>
        </is>
      </c>
    </row>
    <row r="42">
      <c r="A42" s="3" t="inlineStr">
        <is>
          <t>Basic (in shares)</t>
        </is>
      </c>
      <c r="B42" s="4" t="n">
        <v>104794</v>
      </c>
      <c r="C42" s="4" t="n">
        <v>103198</v>
      </c>
      <c r="D42" s="4" t="n">
        <v>104574</v>
      </c>
      <c r="E42" s="4" t="n">
        <v>102993</v>
      </c>
    </row>
    <row r="43">
      <c r="A43" s="3" t="inlineStr">
        <is>
          <t>Diluted (in shares)</t>
        </is>
      </c>
      <c r="B43" s="4" t="n">
        <v>105578</v>
      </c>
      <c r="C43" s="4" t="n">
        <v>104629</v>
      </c>
      <c r="D43" s="4" t="n">
        <v>105656</v>
      </c>
      <c r="E43" s="4" t="n">
        <v>1045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5" t="inlineStr">
        <is>
          <t>Segment Reporting [Abstract]</t>
        </is>
      </c>
    </row>
    <row r="4">
      <c r="A4" s="3" t="inlineStr">
        <is>
          <t>Reconciliation of assets by reportable segment to consolidated assets</t>
        </is>
      </c>
      <c r="B4" s="3" t="inlineStr">
        <is>
          <t xml:space="preserve">The following tables include amounts for each of our reportable segments and the reconciling items necessary to agree to amounts reported in the accompanying Condensed Consolidated Balance Sheets and in the Condensed Consolidated Statements of Operations, as applicable: June 30, December 31, Assets: Hospital Operations $ 18,807 $ 16,196 Ambulatory Care 6,470 6,195 Conifer 973 974 Total $ 26,250 $ 23,365 </t>
        </is>
      </c>
    </row>
    <row r="5">
      <c r="A5" s="3" t="inlineStr">
        <is>
          <t>Reconciliation of other significant reconciling items from segments to consolidated</t>
        </is>
      </c>
      <c r="B5" s="3" t="inlineStr">
        <is>
          <t xml:space="preserve">Three Months Ended Six Months Ended 2020 2019 2020 2019 Capital expenditures: Hospital Operations $ 90 $ 118 $ 257 $ 288 Ambulatory Care 10 21 21 41 Conifer 6 5 10 7 Total $ 106 $ 144 $ 288 $ 336 Net operating revenues: Hospital Operations total prior to inter-segment eliminations $ 3,088 $ 3,827 $ 6,922 $ 7,689 Ambulatory Care 368 524 858 1,004 Conifer Tenet 113 146 249 292 Other clients 192 209 388 412 Total Conifer revenues 305 355 637 704 Inter-segment eliminations (113) (146) (249) (292) Total $ 3,648 $ 4,560 $ 8,168 $ 9,105 Equity in earnings of unconsolidated affiliates: Hospital Operations $ (4) $ 8 $ (2) $ 11 Ambulatory Care 35 34 61 65 Total $ 31 $ 42 $ 59 $ 76 Adjusted EBITDA: Hospital Operations $ 492 $ 359 $ 834 $ 706 Ambulatory Care 167 207 323 384 Conifer 73 103 160 202 Total $ 732 $ 669 $ 1,317 $ 1,292 Depreciation and amortization: Hospital Operations $ 177 $ 185 $ 352 $ 364 Ambulatory Care 20 18 39 36 Conifer 9 11 18 22 Total $ 206 $ 214 $ 409 $ 422 Three Months Ended Six Months Ended 2020 2019 2020 2019 Adjusted EBITDA $ 732 $ 669 $ 1,317 $ 1,292 Loss from divested and closed businesses — — — (1) Depreciation and amortization (206) (214) (409) (422) Impairment and restructuring charges, and acquisition-related costs (54) (36) (109) (55) Litigation and investigation costs (2) (18) (4) (31) Interest expense (255) (247) (498) (498) Loss from early extinguishment of debt (4) — (4) (47) Other non-operating income (expense), net 2 (1) 3 — Net gains (losses) on sales, consolidation and deconsolidation of facilities 1 (1) 3 (2) Income from continuing operations, before income taxes $ 214 $ 152 $ 299 $ 2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BASIS OF PRESENTATION - Description of Business and Basis of Presentation (Details) $ in Millions</t>
        </is>
      </c>
      <c r="B1" s="2" t="inlineStr">
        <is>
          <t>6 Months Ended</t>
        </is>
      </c>
    </row>
    <row r="2">
      <c r="B2" s="2" t="inlineStr">
        <is>
          <t>Jun. 30, 2020USD ($)hospitalcenter</t>
        </is>
      </c>
      <c r="C2" s="2" t="inlineStr">
        <is>
          <t>Jan. 01, 2020USD ($)</t>
        </is>
      </c>
      <c r="D2" s="2" t="inlineStr">
        <is>
          <t>Dec. 31, 2019USD ($)</t>
        </is>
      </c>
    </row>
    <row r="3">
      <c r="A3" s="5" t="inlineStr">
        <is>
          <t>Business Acquisition</t>
        </is>
      </c>
    </row>
    <row r="4">
      <c r="A4" s="3" t="inlineStr">
        <is>
          <t>Number of hospitals operated by subsidiaries | hospital</t>
        </is>
      </c>
      <c r="B4" s="4" t="n">
        <v>65</v>
      </c>
    </row>
    <row r="5">
      <c r="A5" s="3" t="inlineStr">
        <is>
          <t>Number of healthcare facilities | center</t>
        </is>
      </c>
      <c r="B5" s="4" t="n">
        <v>510</v>
      </c>
    </row>
    <row r="6">
      <c r="A6" s="3" t="inlineStr">
        <is>
          <t>Accumulated deficit</t>
        </is>
      </c>
      <c r="B6" s="6" t="n">
        <v>2346</v>
      </c>
      <c r="D6" s="6" t="n">
        <v>2513</v>
      </c>
    </row>
    <row r="7">
      <c r="A7" s="3" t="inlineStr">
        <is>
          <t>Accounting Standards Update [Extensible List]</t>
        </is>
      </c>
      <c r="B7" s="3" t="inlineStr">
        <is>
          <t>us-gaap:AccountingStandardsUpdate201613Member</t>
        </is>
      </c>
    </row>
    <row r="8">
      <c r="A8" s="3" t="inlineStr">
        <is>
          <t>Cumulative Effect, Period of Adoption, Adjustment</t>
        </is>
      </c>
    </row>
    <row r="9">
      <c r="A9" s="5" t="inlineStr">
        <is>
          <t>Business Acquisition</t>
        </is>
      </c>
    </row>
    <row r="10">
      <c r="A10" s="3" t="inlineStr">
        <is>
          <t>Accumulated deficit</t>
        </is>
      </c>
      <c r="C10" s="6" t="n">
        <v>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SIS OF PRESENTATION - Professional and General Liability Reserve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Jan. 01, 2017</t>
        </is>
      </c>
    </row>
    <row r="3">
      <c r="A3" s="5" t="inlineStr">
        <is>
          <t>Change in Accounting Estimate [Line Items]</t>
        </is>
      </c>
    </row>
    <row r="4">
      <c r="A4" s="3" t="inlineStr">
        <is>
          <t>Deferred income taxes</t>
        </is>
      </c>
      <c r="B4" s="6" t="n">
        <v>232</v>
      </c>
      <c r="D4" s="6" t="n">
        <v>232</v>
      </c>
      <c r="F4" s="6" t="n">
        <v>183</v>
      </c>
    </row>
    <row r="5">
      <c r="A5" s="3" t="inlineStr">
        <is>
          <t>Professional and general liability reserves</t>
        </is>
      </c>
      <c r="B5" s="4" t="n">
        <v>649</v>
      </c>
      <c r="D5" s="4" t="n">
        <v>649</v>
      </c>
      <c r="F5" s="4" t="n">
        <v>635</v>
      </c>
    </row>
    <row r="6">
      <c r="A6" s="3" t="inlineStr">
        <is>
          <t>Other long-term liabilities</t>
        </is>
      </c>
      <c r="B6" s="4" t="n">
        <v>1526</v>
      </c>
      <c r="D6" s="4" t="n">
        <v>1526</v>
      </c>
      <c r="F6" s="4" t="n">
        <v>1415</v>
      </c>
    </row>
    <row r="7">
      <c r="A7" s="3" t="inlineStr">
        <is>
          <t>Accumulated deficit</t>
        </is>
      </c>
      <c r="B7" s="4" t="n">
        <v>-2346</v>
      </c>
      <c r="D7" s="4" t="n">
        <v>-2346</v>
      </c>
      <c r="F7" s="4" t="n">
        <v>-2513</v>
      </c>
    </row>
    <row r="8">
      <c r="A8" s="3" t="inlineStr">
        <is>
          <t>Salaries, wages and benefits</t>
        </is>
      </c>
      <c r="B8" s="4" t="n">
        <v>1864</v>
      </c>
      <c r="C8" s="6" t="n">
        <v>2145</v>
      </c>
      <c r="D8" s="4" t="n">
        <v>4051</v>
      </c>
      <c r="E8" s="6" t="n">
        <v>4296</v>
      </c>
    </row>
    <row r="9">
      <c r="A9" s="3" t="inlineStr">
        <is>
          <t>Other operating expenses, net</t>
        </is>
      </c>
      <c r="B9" s="4" t="n">
        <v>983</v>
      </c>
      <c r="C9" s="4" t="n">
        <v>1035</v>
      </c>
      <c r="D9" s="4" t="n">
        <v>1996</v>
      </c>
      <c r="E9" s="4" t="n">
        <v>2100</v>
      </c>
    </row>
    <row r="10">
      <c r="A10" s="3" t="inlineStr">
        <is>
          <t xml:space="preserve">Operating income </t>
        </is>
      </c>
      <c r="B10" s="4" t="n">
        <v>471</v>
      </c>
      <c r="C10" s="4" t="n">
        <v>400</v>
      </c>
      <c r="D10" s="4" t="n">
        <v>798</v>
      </c>
      <c r="E10" s="4" t="n">
        <v>781</v>
      </c>
    </row>
    <row r="11">
      <c r="A11" s="3" t="inlineStr">
        <is>
          <t>Income tax benefit (expense)</t>
        </is>
      </c>
      <c r="B11" s="4" t="n">
        <v>-45</v>
      </c>
      <c r="C11" s="4" t="n">
        <v>-33</v>
      </c>
      <c r="D11" s="4" t="n">
        <v>30</v>
      </c>
      <c r="E11" s="4" t="n">
        <v>-53</v>
      </c>
    </row>
    <row r="12">
      <c r="A12" s="3" t="inlineStr">
        <is>
          <t>Net income</t>
        </is>
      </c>
      <c r="B12" s="4" t="n">
        <v>169</v>
      </c>
      <c r="C12" s="4" t="n">
        <v>121</v>
      </c>
      <c r="D12" s="4" t="n">
        <v>328</v>
      </c>
      <c r="E12" s="4" t="n">
        <v>193</v>
      </c>
    </row>
    <row r="13">
      <c r="A13" s="3" t="inlineStr">
        <is>
          <t>Net income (loss) from continuing operations available attributable to Tenet Healthcare Corporation common shareholders</t>
        </is>
      </c>
      <c r="B13" s="6" t="n">
        <v>88</v>
      </c>
      <c r="C13" s="6" t="n">
        <v>24</v>
      </c>
      <c r="D13" s="6" t="n">
        <v>182</v>
      </c>
      <c r="E13" s="6" t="n">
        <v>4</v>
      </c>
    </row>
    <row r="14">
      <c r="A14" s="3" t="inlineStr">
        <is>
          <t>Earnings (loss) per share attributable to Tenet Healthcare Corporate common shareholders from continuing operations, Basic (in dollars per share)</t>
        </is>
      </c>
      <c r="B14" s="7" t="n">
        <v>0.84</v>
      </c>
      <c r="C14" s="7" t="n">
        <v>0.23</v>
      </c>
      <c r="D14" s="7" t="n">
        <v>1.74</v>
      </c>
      <c r="E14" s="7" t="n">
        <v>0.04</v>
      </c>
    </row>
    <row r="15">
      <c r="A15" s="3" t="inlineStr">
        <is>
          <t>Earnings (loss) per share attributable to Tenet Healthcare Corporation common shareholders from continuing operations, Diluted (in dollars per share)</t>
        </is>
      </c>
      <c r="B15" s="7" t="n">
        <v>0.83</v>
      </c>
      <c r="C15" s="7" t="n">
        <v>0.23</v>
      </c>
      <c r="D15" s="7" t="n">
        <v>1.72</v>
      </c>
      <c r="E15" s="7" t="n">
        <v>0.04</v>
      </c>
    </row>
    <row r="16">
      <c r="A16" s="3" t="inlineStr">
        <is>
          <t>Deferred income tax (benefit) expense</t>
        </is>
      </c>
      <c r="D16" s="6" t="n">
        <v>-49</v>
      </c>
      <c r="E16" s="6" t="n">
        <v>48</v>
      </c>
    </row>
    <row r="17">
      <c r="A17" s="3" t="inlineStr">
        <is>
          <t>Accounts payable, accrued expenses and other current liabilities</t>
        </is>
      </c>
      <c r="D17" s="4" t="n">
        <v>1209</v>
      </c>
      <c r="E17" s="4" t="n">
        <v>-239</v>
      </c>
    </row>
    <row r="18">
      <c r="A18" s="3" t="inlineStr">
        <is>
          <t>Net cash provided by operating activities</t>
        </is>
      </c>
      <c r="D18" s="4" t="n">
        <v>2368</v>
      </c>
      <c r="E18" s="4" t="n">
        <v>294</v>
      </c>
    </row>
    <row r="19">
      <c r="A19" s="3" t="inlineStr">
        <is>
          <t>Change in Accounting Method Accounted for as Change in Estimate</t>
        </is>
      </c>
    </row>
    <row r="20">
      <c r="A20" s="5" t="inlineStr">
        <is>
          <t>Change in Accounting Estimate [Line Items]</t>
        </is>
      </c>
    </row>
    <row r="21">
      <c r="A21" s="3" t="inlineStr">
        <is>
          <t>Accumulated deficit</t>
        </is>
      </c>
      <c r="C21" s="6" t="n">
        <v>-47</v>
      </c>
      <c r="E21" s="4" t="n">
        <v>-47</v>
      </c>
      <c r="F21" s="4" t="n">
        <v>-46</v>
      </c>
      <c r="G21" s="6" t="n">
        <v>-63</v>
      </c>
      <c r="H21" s="6" t="n">
        <v>-44</v>
      </c>
    </row>
    <row r="22">
      <c r="A22" s="3" t="inlineStr">
        <is>
          <t>Prior to Change in Accounting Principle/As Reported</t>
        </is>
      </c>
    </row>
    <row r="23">
      <c r="A23" s="5" t="inlineStr">
        <is>
          <t>Change in Accounting Estimate [Line Items]</t>
        </is>
      </c>
    </row>
    <row r="24">
      <c r="A24" s="3" t="inlineStr">
        <is>
          <t>Deferred income taxes</t>
        </is>
      </c>
      <c r="F24" s="4" t="n">
        <v>169</v>
      </c>
    </row>
    <row r="25">
      <c r="A25" s="3" t="inlineStr">
        <is>
          <t>Professional and general liability reserves</t>
        </is>
      </c>
      <c r="F25" s="4" t="n">
        <v>585</v>
      </c>
    </row>
    <row r="26">
      <c r="A26" s="3" t="inlineStr">
        <is>
          <t>Other long-term liabilities</t>
        </is>
      </c>
      <c r="F26" s="4" t="n">
        <v>1405</v>
      </c>
    </row>
    <row r="27">
      <c r="A27" s="3" t="inlineStr">
        <is>
          <t>Accumulated deficit</t>
        </is>
      </c>
      <c r="F27" s="4" t="n">
        <v>-2467</v>
      </c>
    </row>
    <row r="28">
      <c r="A28" s="3" t="inlineStr">
        <is>
          <t>Salaries, wages and benefits</t>
        </is>
      </c>
      <c r="B28" s="6" t="n">
        <v>1864</v>
      </c>
      <c r="C28" s="4" t="n">
        <v>2148</v>
      </c>
      <c r="D28" s="4" t="n">
        <v>4058</v>
      </c>
      <c r="E28" s="4" t="n">
        <v>4301</v>
      </c>
    </row>
    <row r="29">
      <c r="A29" s="3" t="inlineStr">
        <is>
          <t>Other operating expenses, net</t>
        </is>
      </c>
      <c r="B29" s="4" t="n">
        <v>983</v>
      </c>
      <c r="C29" s="4" t="n">
        <v>1044</v>
      </c>
      <c r="D29" s="4" t="n">
        <v>2030</v>
      </c>
      <c r="E29" s="4" t="n">
        <v>2117</v>
      </c>
    </row>
    <row r="30">
      <c r="A30" s="3" t="inlineStr">
        <is>
          <t xml:space="preserve">Operating income </t>
        </is>
      </c>
      <c r="B30" s="4" t="n">
        <v>471</v>
      </c>
      <c r="C30" s="4" t="n">
        <v>388</v>
      </c>
      <c r="D30" s="4" t="n">
        <v>757</v>
      </c>
      <c r="E30" s="4" t="n">
        <v>759</v>
      </c>
    </row>
    <row r="31">
      <c r="A31" s="3" t="inlineStr">
        <is>
          <t>Income tax benefit (expense)</t>
        </is>
      </c>
      <c r="B31" s="4" t="n">
        <v>-45</v>
      </c>
      <c r="C31" s="4" t="n">
        <v>-30</v>
      </c>
      <c r="D31" s="4" t="n">
        <v>40</v>
      </c>
      <c r="E31" s="4" t="n">
        <v>-47</v>
      </c>
    </row>
    <row r="32">
      <c r="A32" s="3" t="inlineStr">
        <is>
          <t>Net income</t>
        </is>
      </c>
      <c r="B32" s="4" t="n">
        <v>169</v>
      </c>
      <c r="C32" s="4" t="n">
        <v>112</v>
      </c>
      <c r="D32" s="4" t="n">
        <v>297</v>
      </c>
      <c r="E32" s="4" t="n">
        <v>177</v>
      </c>
    </row>
    <row r="33">
      <c r="A33" s="3" t="inlineStr">
        <is>
          <t>Net income (loss) from continuing operations available attributable to Tenet Healthcare Corporation common shareholders</t>
        </is>
      </c>
      <c r="B33" s="6" t="n">
        <v>88</v>
      </c>
      <c r="C33" s="6" t="n">
        <v>15</v>
      </c>
      <c r="D33" s="6" t="n">
        <v>151</v>
      </c>
      <c r="E33" s="6" t="n">
        <v>-12</v>
      </c>
    </row>
    <row r="34">
      <c r="A34" s="3" t="inlineStr">
        <is>
          <t>Earnings (loss) per share attributable to Tenet Healthcare Corporate common shareholders from continuing operations, Basic (in dollars per share)</t>
        </is>
      </c>
      <c r="B34" s="7" t="n">
        <v>0.84</v>
      </c>
      <c r="C34" s="7" t="n">
        <v>0.15</v>
      </c>
      <c r="D34" s="7" t="n">
        <v>1.44</v>
      </c>
      <c r="E34" s="7" t="n">
        <v>-0.12</v>
      </c>
    </row>
    <row r="35">
      <c r="A35" s="3" t="inlineStr">
        <is>
          <t>Earnings (loss) per share attributable to Tenet Healthcare Corporation common shareholders from continuing operations, Diluted (in dollars per share)</t>
        </is>
      </c>
      <c r="B35" s="7" t="n">
        <v>0.83</v>
      </c>
      <c r="C35" s="7" t="n">
        <v>0.14</v>
      </c>
      <c r="D35" s="7" t="n">
        <v>1.43</v>
      </c>
      <c r="E35" s="7" t="n">
        <v>-0.12</v>
      </c>
    </row>
    <row r="36">
      <c r="A36" s="3" t="inlineStr">
        <is>
          <t>Deferred income tax (benefit) expense</t>
        </is>
      </c>
      <c r="D36" s="6" t="n">
        <v>-59</v>
      </c>
      <c r="E36" s="6" t="n">
        <v>42</v>
      </c>
    </row>
    <row r="37">
      <c r="A37" s="3" t="inlineStr">
        <is>
          <t>Accounts payable, accrued expenses and other current liabilities</t>
        </is>
      </c>
      <c r="D37" s="4" t="n">
        <v>1250</v>
      </c>
      <c r="E37" s="4" t="n">
        <v>-217</v>
      </c>
    </row>
    <row r="38">
      <c r="A38" s="3" t="inlineStr">
        <is>
          <t>Net cash provided by operating activities</t>
        </is>
      </c>
      <c r="D38" s="4" t="n">
        <v>2368</v>
      </c>
      <c r="E38" s="4" t="n">
        <v>294</v>
      </c>
    </row>
    <row r="39">
      <c r="A39" s="3" t="inlineStr">
        <is>
          <t>Effect of Change in Accounting Principle | Change in Accounting Method Accounted for as Change in Estimate</t>
        </is>
      </c>
    </row>
    <row r="40">
      <c r="A40" s="5" t="inlineStr">
        <is>
          <t>Change in Accounting Estimate [Line Items]</t>
        </is>
      </c>
    </row>
    <row r="41">
      <c r="A41" s="3" t="inlineStr">
        <is>
          <t>Deferred income taxes</t>
        </is>
      </c>
      <c r="F41" s="4" t="n">
        <v>14</v>
      </c>
    </row>
    <row r="42">
      <c r="A42" s="3" t="inlineStr">
        <is>
          <t>Professional and general liability reserves</t>
        </is>
      </c>
      <c r="F42" s="4" t="n">
        <v>50</v>
      </c>
    </row>
    <row r="43">
      <c r="A43" s="3" t="inlineStr">
        <is>
          <t>Other long-term liabilities</t>
        </is>
      </c>
      <c r="F43" s="4" t="n">
        <v>10</v>
      </c>
    </row>
    <row r="44">
      <c r="A44" s="3" t="inlineStr">
        <is>
          <t>Accumulated deficit</t>
        </is>
      </c>
      <c r="F44" s="6" t="n">
        <v>-46</v>
      </c>
    </row>
    <row r="45">
      <c r="A45" s="3" t="inlineStr">
        <is>
          <t>Salaries, wages and benefits</t>
        </is>
      </c>
      <c r="B45" s="6" t="n">
        <v>0</v>
      </c>
      <c r="C45" s="6" t="n">
        <v>-3</v>
      </c>
      <c r="D45" s="4" t="n">
        <v>-7</v>
      </c>
      <c r="E45" s="4" t="n">
        <v>-5</v>
      </c>
    </row>
    <row r="46">
      <c r="A46" s="3" t="inlineStr">
        <is>
          <t>Other operating expenses, net</t>
        </is>
      </c>
      <c r="B46" s="4" t="n">
        <v>0</v>
      </c>
      <c r="C46" s="4" t="n">
        <v>-9</v>
      </c>
      <c r="D46" s="4" t="n">
        <v>-34</v>
      </c>
      <c r="E46" s="4" t="n">
        <v>-17</v>
      </c>
    </row>
    <row r="47">
      <c r="A47" s="3" t="inlineStr">
        <is>
          <t xml:space="preserve">Operating income </t>
        </is>
      </c>
      <c r="B47" s="4" t="n">
        <v>0</v>
      </c>
      <c r="C47" s="4" t="n">
        <v>12</v>
      </c>
      <c r="D47" s="4" t="n">
        <v>41</v>
      </c>
      <c r="E47" s="4" t="n">
        <v>22</v>
      </c>
    </row>
    <row r="48">
      <c r="A48" s="3" t="inlineStr">
        <is>
          <t>Income tax benefit (expense)</t>
        </is>
      </c>
      <c r="B48" s="4" t="n">
        <v>0</v>
      </c>
      <c r="C48" s="4" t="n">
        <v>-3</v>
      </c>
      <c r="D48" s="4" t="n">
        <v>-10</v>
      </c>
      <c r="E48" s="4" t="n">
        <v>-6</v>
      </c>
    </row>
    <row r="49">
      <c r="A49" s="3" t="inlineStr">
        <is>
          <t>Net income</t>
        </is>
      </c>
      <c r="B49" s="4" t="n">
        <v>0</v>
      </c>
      <c r="C49" s="4" t="n">
        <v>9</v>
      </c>
      <c r="D49" s="4" t="n">
        <v>31</v>
      </c>
      <c r="E49" s="4" t="n">
        <v>16</v>
      </c>
    </row>
    <row r="50">
      <c r="A50" s="3" t="inlineStr">
        <is>
          <t>Net income (loss) from continuing operations available attributable to Tenet Healthcare Corporation common shareholders</t>
        </is>
      </c>
      <c r="B50" s="6" t="n">
        <v>0</v>
      </c>
      <c r="C50" s="6" t="n">
        <v>9</v>
      </c>
      <c r="D50" s="6" t="n">
        <v>31</v>
      </c>
      <c r="E50" s="6" t="n">
        <v>16</v>
      </c>
    </row>
    <row r="51">
      <c r="A51" s="3" t="inlineStr">
        <is>
          <t>Earnings (loss) per share attributable to Tenet Healthcare Corporate common shareholders from continuing operations, Basic (in dollars per share)</t>
        </is>
      </c>
      <c r="B51" s="6" t="n">
        <v>0</v>
      </c>
      <c r="C51" s="7" t="n">
        <v>0.08</v>
      </c>
      <c r="D51" s="7" t="n">
        <v>0.3</v>
      </c>
      <c r="E51" s="7" t="n">
        <v>0.16</v>
      </c>
    </row>
    <row r="52">
      <c r="A52" s="3" t="inlineStr">
        <is>
          <t>Earnings (loss) per share attributable to Tenet Healthcare Corporation common shareholders from continuing operations, Diluted (in dollars per share)</t>
        </is>
      </c>
      <c r="B52" s="6" t="n">
        <v>0</v>
      </c>
      <c r="C52" s="7" t="n">
        <v>0.09</v>
      </c>
      <c r="D52" s="7" t="n">
        <v>0.29</v>
      </c>
      <c r="E52" s="7" t="n">
        <v>0.16</v>
      </c>
    </row>
    <row r="53">
      <c r="A53" s="3" t="inlineStr">
        <is>
          <t>Deferred income tax (benefit) expense</t>
        </is>
      </c>
      <c r="D53" s="6" t="n">
        <v>10</v>
      </c>
      <c r="E53" s="6" t="n">
        <v>6</v>
      </c>
    </row>
    <row r="54">
      <c r="A54" s="3" t="inlineStr">
        <is>
          <t>Accounts payable, accrued expenses and other current liabilities</t>
        </is>
      </c>
      <c r="D54" s="4" t="n">
        <v>-41</v>
      </c>
      <c r="E54" s="4" t="n">
        <v>-22</v>
      </c>
    </row>
    <row r="55">
      <c r="A55" s="3" t="inlineStr">
        <is>
          <t>Net cash provided by operating activities</t>
        </is>
      </c>
      <c r="D55" s="6" t="n">
        <v>0</v>
      </c>
      <c r="E5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SIS OF PRESENTATION - Gran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isaggregation of Revenue [Line Items]</t>
        </is>
      </c>
    </row>
    <row r="4">
      <c r="A4" s="3" t="inlineStr">
        <is>
          <t>Received cash payments</t>
        </is>
      </c>
      <c r="B4" s="6" t="n">
        <v>712</v>
      </c>
    </row>
    <row r="5">
      <c r="A5" s="3" t="inlineStr">
        <is>
          <t>Grant income</t>
        </is>
      </c>
      <c r="B5" s="4" t="n">
        <v>511</v>
      </c>
      <c r="C5" s="6" t="n">
        <v>0</v>
      </c>
      <c r="D5" s="6" t="n">
        <v>511</v>
      </c>
      <c r="E5" s="6" t="n">
        <v>0</v>
      </c>
    </row>
    <row r="6">
      <c r="A6" s="3" t="inlineStr">
        <is>
          <t>Deferred revenue</t>
        </is>
      </c>
      <c r="B6" s="4" t="n">
        <v>163</v>
      </c>
      <c r="D6" s="6" t="n">
        <v>163</v>
      </c>
    </row>
    <row r="7">
      <c r="A7" s="3" t="inlineStr">
        <is>
          <t>Hospital Operations Segment</t>
        </is>
      </c>
    </row>
    <row r="8">
      <c r="A8" s="5" t="inlineStr">
        <is>
          <t>Disaggregation of Revenue [Line Items]</t>
        </is>
      </c>
    </row>
    <row r="9">
      <c r="A9" s="3" t="inlineStr">
        <is>
          <t>Grant income</t>
        </is>
      </c>
      <c r="B9" s="4" t="n">
        <v>474</v>
      </c>
    </row>
    <row r="10">
      <c r="A10" s="3" t="inlineStr">
        <is>
          <t>Ambulatory Care</t>
        </is>
      </c>
    </row>
    <row r="11">
      <c r="A11" s="5" t="inlineStr">
        <is>
          <t>Disaggregation of Revenue [Line Items]</t>
        </is>
      </c>
    </row>
    <row r="12">
      <c r="A12" s="3" t="inlineStr">
        <is>
          <t>Grant income</t>
        </is>
      </c>
      <c r="B12" s="6" t="n">
        <v>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 Cash and Cash Equivalents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5" t="inlineStr">
        <is>
          <t>Cash and Cash Equivalents</t>
        </is>
      </c>
    </row>
    <row r="4">
      <c r="A4" s="3" t="inlineStr">
        <is>
          <t>Cash and cash equivalents</t>
        </is>
      </c>
      <c r="B4" s="6" t="n">
        <v>3514</v>
      </c>
      <c r="D4" s="6" t="n">
        <v>262</v>
      </c>
    </row>
    <row r="5">
      <c r="A5" s="3" t="inlineStr">
        <is>
          <t>Accrued property and equipment purchases for items received but not yet paid</t>
        </is>
      </c>
      <c r="B5" s="4" t="n">
        <v>45</v>
      </c>
      <c r="D5" s="4" t="n">
        <v>136</v>
      </c>
    </row>
    <row r="6">
      <c r="A6" s="3" t="inlineStr">
        <is>
          <t>Non-cancellable finance leases entered into</t>
        </is>
      </c>
      <c r="B6" s="4" t="n">
        <v>43</v>
      </c>
      <c r="C6" s="6" t="n">
        <v>58</v>
      </c>
    </row>
    <row r="7">
      <c r="A7" s="3" t="inlineStr">
        <is>
          <t>Non-cancellable operating leases liability entered into</t>
        </is>
      </c>
      <c r="B7" s="4" t="n">
        <v>88</v>
      </c>
      <c r="C7" s="6" t="n">
        <v>139</v>
      </c>
    </row>
    <row r="8">
      <c r="A8" s="3" t="inlineStr">
        <is>
          <t>Captive insurance subsidiaries</t>
        </is>
      </c>
    </row>
    <row r="9">
      <c r="A9" s="5" t="inlineStr">
        <is>
          <t>Cash and Cash Equivalents</t>
        </is>
      </c>
    </row>
    <row r="10">
      <c r="A10" s="3" t="inlineStr">
        <is>
          <t>Cash and cash equivalents</t>
        </is>
      </c>
      <c r="B10" s="4" t="n">
        <v>176</v>
      </c>
      <c r="D10" s="4" t="n">
        <v>176</v>
      </c>
    </row>
    <row r="11">
      <c r="A11" s="3" t="inlineStr">
        <is>
          <t>Health plan-related businesses</t>
        </is>
      </c>
    </row>
    <row r="12">
      <c r="A12" s="5" t="inlineStr">
        <is>
          <t>Cash and Cash Equivalents</t>
        </is>
      </c>
    </row>
    <row r="13">
      <c r="A13" s="3" t="inlineStr">
        <is>
          <t>Cash and cash equivalents</t>
        </is>
      </c>
      <c r="B13" s="4" t="n">
        <v>1</v>
      </c>
      <c r="D13" s="4" t="n">
        <v>2</v>
      </c>
    </row>
    <row r="14">
      <c r="A14" s="3" t="inlineStr">
        <is>
          <t>Accounts payable</t>
        </is>
      </c>
    </row>
    <row r="15">
      <c r="A15" s="5" t="inlineStr">
        <is>
          <t>Cash and Cash Equivalents</t>
        </is>
      </c>
    </row>
    <row r="16">
      <c r="A16" s="3" t="inlineStr">
        <is>
          <t>Book overdrafts classified as accounts payable</t>
        </is>
      </c>
      <c r="B16" s="4" t="n">
        <v>160</v>
      </c>
      <c r="D16" s="4" t="n">
        <v>246</v>
      </c>
    </row>
    <row r="17">
      <c r="A17" s="3" t="inlineStr">
        <is>
          <t>Accrued property and equipment purchases for items received but not yet paid</t>
        </is>
      </c>
      <c r="B17" s="6" t="n">
        <v>32</v>
      </c>
      <c r="D17" s="6" t="n">
        <v>1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Other Intangible Assets (Details) - USD ($) $ in Millions</t>
        </is>
      </c>
      <c r="B1" s="2" t="inlineStr">
        <is>
          <t>Jun. 30, 2020</t>
        </is>
      </c>
      <c r="C1" s="2" t="inlineStr">
        <is>
          <t>Dec. 31, 2019</t>
        </is>
      </c>
    </row>
    <row r="2">
      <c r="A2" s="5" t="inlineStr">
        <is>
          <t>Other intangible assets</t>
        </is>
      </c>
    </row>
    <row r="3">
      <c r="A3" s="3" t="inlineStr">
        <is>
          <t>Gross Carrying Amount</t>
        </is>
      </c>
      <c r="B3" s="6" t="n">
        <v>2766</v>
      </c>
      <c r="C3" s="6" t="n">
        <v>2694</v>
      </c>
    </row>
    <row r="4">
      <c r="A4" s="3" t="inlineStr">
        <is>
          <t>Accumulated Amortization</t>
        </is>
      </c>
      <c r="B4" s="4" t="n">
        <v>-1163</v>
      </c>
      <c r="C4" s="4" t="n">
        <v>-1092</v>
      </c>
    </row>
    <row r="5">
      <c r="A5" s="3" t="inlineStr">
        <is>
          <t>Net Book Value</t>
        </is>
      </c>
      <c r="B5" s="4" t="n">
        <v>1603</v>
      </c>
      <c r="C5" s="4" t="n">
        <v>1602</v>
      </c>
    </row>
    <row r="6">
      <c r="A6" s="3" t="inlineStr">
        <is>
          <t>Capitalized software costs</t>
        </is>
      </c>
    </row>
    <row r="7">
      <c r="A7" s="5" t="inlineStr">
        <is>
          <t>Other intangible assets</t>
        </is>
      </c>
    </row>
    <row r="8">
      <c r="A8" s="3" t="inlineStr">
        <is>
          <t>Gross Carrying Amount</t>
        </is>
      </c>
      <c r="B8" s="4" t="n">
        <v>1681</v>
      </c>
      <c r="C8" s="4" t="n">
        <v>1616</v>
      </c>
    </row>
    <row r="9">
      <c r="A9" s="3" t="inlineStr">
        <is>
          <t>Accumulated Amortization</t>
        </is>
      </c>
      <c r="B9" s="4" t="n">
        <v>-977</v>
      </c>
      <c r="C9" s="4" t="n">
        <v>-912</v>
      </c>
    </row>
    <row r="10">
      <c r="A10" s="3" t="inlineStr">
        <is>
          <t>Net Book Value</t>
        </is>
      </c>
      <c r="B10" s="4" t="n">
        <v>704</v>
      </c>
      <c r="C10" s="4" t="n">
        <v>704</v>
      </c>
    </row>
    <row r="11">
      <c r="A11" s="3" t="inlineStr">
        <is>
          <t>Trade names</t>
        </is>
      </c>
    </row>
    <row r="12">
      <c r="A12" s="5" t="inlineStr">
        <is>
          <t>Other intangible assets</t>
        </is>
      </c>
    </row>
    <row r="13">
      <c r="A13" s="3" t="inlineStr">
        <is>
          <t>Gross Carrying Amount</t>
        </is>
      </c>
      <c r="B13" s="4" t="n">
        <v>102</v>
      </c>
      <c r="C13" s="4" t="n">
        <v>102</v>
      </c>
    </row>
    <row r="14">
      <c r="A14" s="3" t="inlineStr">
        <is>
          <t>Accumulated Amortization</t>
        </is>
      </c>
      <c r="B14" s="4" t="n">
        <v>0</v>
      </c>
      <c r="C14" s="4" t="n">
        <v>0</v>
      </c>
    </row>
    <row r="15">
      <c r="A15" s="3" t="inlineStr">
        <is>
          <t>Net Book Value</t>
        </is>
      </c>
      <c r="B15" s="4" t="n">
        <v>102</v>
      </c>
      <c r="C15" s="4" t="n">
        <v>102</v>
      </c>
    </row>
    <row r="16">
      <c r="A16" s="3" t="inlineStr">
        <is>
          <t>Contracts</t>
        </is>
      </c>
    </row>
    <row r="17">
      <c r="A17" s="5" t="inlineStr">
        <is>
          <t>Other intangible assets</t>
        </is>
      </c>
    </row>
    <row r="18">
      <c r="A18" s="3" t="inlineStr">
        <is>
          <t>Gross Carrying Amount</t>
        </is>
      </c>
      <c r="B18" s="4" t="n">
        <v>875</v>
      </c>
      <c r="C18" s="4" t="n">
        <v>869</v>
      </c>
    </row>
    <row r="19">
      <c r="A19" s="3" t="inlineStr">
        <is>
          <t>Accumulated Amortization</t>
        </is>
      </c>
      <c r="B19" s="4" t="n">
        <v>-103</v>
      </c>
      <c r="C19" s="4" t="n">
        <v>-94</v>
      </c>
    </row>
    <row r="20">
      <c r="A20" s="3" t="inlineStr">
        <is>
          <t>Net Book Value</t>
        </is>
      </c>
      <c r="B20" s="4" t="n">
        <v>772</v>
      </c>
      <c r="C20" s="4" t="n">
        <v>775</v>
      </c>
    </row>
    <row r="21">
      <c r="A21" s="3" t="inlineStr">
        <is>
          <t>Other</t>
        </is>
      </c>
    </row>
    <row r="22">
      <c r="A22" s="5" t="inlineStr">
        <is>
          <t>Other intangible assets</t>
        </is>
      </c>
    </row>
    <row r="23">
      <c r="A23" s="3" t="inlineStr">
        <is>
          <t>Gross Carrying Amount</t>
        </is>
      </c>
      <c r="B23" s="4" t="n">
        <v>108</v>
      </c>
      <c r="C23" s="4" t="n">
        <v>107</v>
      </c>
    </row>
    <row r="24">
      <c r="A24" s="3" t="inlineStr">
        <is>
          <t>Accumulated Amortization</t>
        </is>
      </c>
      <c r="B24" s="4" t="n">
        <v>-83</v>
      </c>
      <c r="C24" s="4" t="n">
        <v>-86</v>
      </c>
    </row>
    <row r="25">
      <c r="A25" s="3" t="inlineStr">
        <is>
          <t>Net Book Value</t>
        </is>
      </c>
      <c r="B25" s="6" t="n">
        <v>25</v>
      </c>
      <c r="C25" s="6" t="n">
        <v>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mortization of Intangible Assets (Details) - USD ($) $ in Millions</t>
        </is>
      </c>
      <c r="B1" s="2" t="inlineStr">
        <is>
          <t>6 Months Ended</t>
        </is>
      </c>
    </row>
    <row r="2">
      <c r="B2" s="2" t="inlineStr">
        <is>
          <t>Jun. 30, 2020</t>
        </is>
      </c>
      <c r="C2" s="2" t="inlineStr">
        <is>
          <t>Jun. 30, 2019</t>
        </is>
      </c>
    </row>
    <row r="3">
      <c r="A3" s="5" t="inlineStr">
        <is>
          <t>Amortization of intangible assets</t>
        </is>
      </c>
    </row>
    <row r="4">
      <c r="A4" s="3" t="inlineStr">
        <is>
          <t>Total</t>
        </is>
      </c>
      <c r="B4" s="6" t="n">
        <v>922</v>
      </c>
    </row>
    <row r="5">
      <c r="A5" s="3" t="inlineStr">
        <is>
          <t>Six Months Ending 2020</t>
        </is>
      </c>
      <c r="B5" s="4" t="n">
        <v>87</v>
      </c>
    </row>
    <row r="6">
      <c r="A6" s="3" t="inlineStr">
        <is>
          <t>2021</t>
        </is>
      </c>
      <c r="B6" s="4" t="n">
        <v>132</v>
      </c>
    </row>
    <row r="7">
      <c r="A7" s="3" t="inlineStr">
        <is>
          <t>2022</t>
        </is>
      </c>
      <c r="B7" s="4" t="n">
        <v>118</v>
      </c>
    </row>
    <row r="8">
      <c r="A8" s="3" t="inlineStr">
        <is>
          <t>2023</t>
        </is>
      </c>
      <c r="B8" s="4" t="n">
        <v>106</v>
      </c>
    </row>
    <row r="9">
      <c r="A9" s="3" t="inlineStr">
        <is>
          <t>2024</t>
        </is>
      </c>
      <c r="B9" s="4" t="n">
        <v>88</v>
      </c>
    </row>
    <row r="10">
      <c r="A10" s="3" t="inlineStr">
        <is>
          <t>Later Years</t>
        </is>
      </c>
      <c r="B10" s="4" t="n">
        <v>391</v>
      </c>
    </row>
    <row r="11">
      <c r="A11" s="3" t="inlineStr">
        <is>
          <t>Amortization expense</t>
        </is>
      </c>
      <c r="B11" s="6" t="n">
        <v>79</v>
      </c>
      <c r="C11" s="6" t="n">
        <v>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BASIS OF PRESENTATION - Investments in Unconsolidated Affiliates (Details) $ in Millions</t>
        </is>
      </c>
      <c r="B1" s="2" t="inlineStr">
        <is>
          <t>3 Months Ended</t>
        </is>
      </c>
      <c r="D1" s="2" t="inlineStr">
        <is>
          <t>6 Months Ended</t>
        </is>
      </c>
    </row>
    <row r="2">
      <c r="B2" s="2" t="inlineStr">
        <is>
          <t>Jun. 30, 2020USD ($)</t>
        </is>
      </c>
      <c r="C2" s="2" t="inlineStr">
        <is>
          <t>Jun. 30, 2019USD ($)</t>
        </is>
      </c>
      <c r="D2" s="2" t="inlineStr">
        <is>
          <t>Jun. 30, 2020USD ($)hospital</t>
        </is>
      </c>
      <c r="E2" s="2" t="inlineStr">
        <is>
          <t>Jun. 30, 2019USD ($)</t>
        </is>
      </c>
    </row>
    <row r="3">
      <c r="A3" s="5" t="inlineStr">
        <is>
          <t>Schedule of Equity Method Investments [Line Items]</t>
        </is>
      </c>
    </row>
    <row r="4">
      <c r="A4" s="3" t="inlineStr">
        <is>
          <t>Grant income</t>
        </is>
      </c>
      <c r="B4" s="6" t="n">
        <v>511</v>
      </c>
      <c r="C4" s="6" t="n">
        <v>0</v>
      </c>
      <c r="D4" s="6" t="n">
        <v>511</v>
      </c>
      <c r="E4" s="6" t="n">
        <v>0</v>
      </c>
    </row>
    <row r="5">
      <c r="A5" s="3" t="inlineStr">
        <is>
          <t>Investee results reflected (percent)</t>
        </is>
      </c>
      <c r="D5" s="4" t="n">
        <v>1</v>
      </c>
    </row>
    <row r="6">
      <c r="A6" s="3" t="inlineStr">
        <is>
          <t xml:space="preserve">Net operating revenues </t>
        </is>
      </c>
      <c r="B6" s="4" t="n">
        <v>3648</v>
      </c>
      <c r="C6" s="4" t="n">
        <v>4560</v>
      </c>
      <c r="D6" s="6" t="n">
        <v>8168</v>
      </c>
      <c r="E6" s="4" t="n">
        <v>9105</v>
      </c>
    </row>
    <row r="7">
      <c r="A7" s="3" t="inlineStr">
        <is>
          <t>Net income</t>
        </is>
      </c>
      <c r="B7" s="4" t="n">
        <v>169</v>
      </c>
      <c r="C7" s="4" t="n">
        <v>121</v>
      </c>
      <c r="D7" s="4" t="n">
        <v>328</v>
      </c>
      <c r="E7" s="4" t="n">
        <v>193</v>
      </c>
    </row>
    <row r="8">
      <c r="A8" s="3" t="inlineStr">
        <is>
          <t>Equity Method Investment, Nonconsolidated Investee or Group of Investees</t>
        </is>
      </c>
    </row>
    <row r="9">
      <c r="A9" s="5" t="inlineStr">
        <is>
          <t>Schedule of Equity Method Investments [Line Items]</t>
        </is>
      </c>
    </row>
    <row r="10">
      <c r="A10" s="3" t="inlineStr">
        <is>
          <t xml:space="preserve">Net operating revenues </t>
        </is>
      </c>
      <c r="B10" s="4" t="n">
        <v>468</v>
      </c>
      <c r="C10" s="4" t="n">
        <v>619</v>
      </c>
      <c r="D10" s="4" t="n">
        <v>1034</v>
      </c>
      <c r="E10" s="4" t="n">
        <v>1187</v>
      </c>
    </row>
    <row r="11">
      <c r="A11" s="3" t="inlineStr">
        <is>
          <t>Net income</t>
        </is>
      </c>
      <c r="B11" s="4" t="n">
        <v>138</v>
      </c>
      <c r="C11" s="4" t="n">
        <v>141</v>
      </c>
      <c r="D11" s="4" t="n">
        <v>247</v>
      </c>
      <c r="E11" s="4" t="n">
        <v>291</v>
      </c>
    </row>
    <row r="12">
      <c r="A12" s="3" t="inlineStr">
        <is>
          <t>Net income available to the investees</t>
        </is>
      </c>
      <c r="B12" s="4" t="n">
        <v>83</v>
      </c>
      <c r="C12" s="4" t="n">
        <v>87</v>
      </c>
      <c r="D12" s="6" t="n">
        <v>152</v>
      </c>
      <c r="E12" s="4" t="n">
        <v>193</v>
      </c>
    </row>
    <row r="13">
      <c r="A13" s="3" t="inlineStr">
        <is>
          <t>Ambulatory Care</t>
        </is>
      </c>
    </row>
    <row r="14">
      <c r="A14" s="5" t="inlineStr">
        <is>
          <t>Schedule of Equity Method Investments [Line Items]</t>
        </is>
      </c>
    </row>
    <row r="15">
      <c r="A15" s="3" t="inlineStr">
        <is>
          <t>Number of outpatient centers recorded not using equity method | hospital</t>
        </is>
      </c>
      <c r="D15" s="4" t="n">
        <v>243</v>
      </c>
    </row>
    <row r="16">
      <c r="A16" s="3" t="inlineStr">
        <is>
          <t>Number of outpatient centers recorded using equity method | hospital</t>
        </is>
      </c>
      <c r="D16" s="4" t="n">
        <v>107</v>
      </c>
    </row>
    <row r="17">
      <c r="A17" s="3" t="inlineStr">
        <is>
          <t>Number of outpatient centers | hospital</t>
        </is>
      </c>
      <c r="D17" s="4" t="n">
        <v>350</v>
      </c>
    </row>
    <row r="18">
      <c r="A18" s="3" t="inlineStr">
        <is>
          <t>Grant income</t>
        </is>
      </c>
      <c r="B18" s="4" t="n">
        <v>49</v>
      </c>
    </row>
    <row r="19">
      <c r="A19" s="3" t="inlineStr">
        <is>
          <t xml:space="preserve">Net operating revenues </t>
        </is>
      </c>
      <c r="B19" s="4" t="n">
        <v>368</v>
      </c>
      <c r="C19" s="6" t="n">
        <v>524</v>
      </c>
      <c r="D19" s="6" t="n">
        <v>858</v>
      </c>
      <c r="E19" s="6" t="n">
        <v>1004</v>
      </c>
    </row>
    <row r="20">
      <c r="A20" s="3" t="inlineStr">
        <is>
          <t>Ambulatory Care | Equity Method Investment, Nonconsolidated Investee or Group of Investees</t>
        </is>
      </c>
    </row>
    <row r="21">
      <c r="A21" s="5" t="inlineStr">
        <is>
          <t>Schedule of Equity Method Investments [Line Items]</t>
        </is>
      </c>
    </row>
    <row r="22">
      <c r="A22" s="3" t="inlineStr">
        <is>
          <t>Grant income</t>
        </is>
      </c>
      <c r="B22" s="6" t="n">
        <v>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 Components (Details) - USD ($) $ in Millions</t>
        </is>
      </c>
      <c r="B1" s="2" t="inlineStr">
        <is>
          <t>Jun. 30, 2020</t>
        </is>
      </c>
      <c r="C1" s="2" t="inlineStr">
        <is>
          <t>Dec. 31, 2019</t>
        </is>
      </c>
    </row>
    <row r="2">
      <c r="A2" s="5" t="inlineStr">
        <is>
          <t>Accounts receivable and allowance for doubtful accounts</t>
        </is>
      </c>
    </row>
    <row r="3">
      <c r="A3" s="3" t="inlineStr">
        <is>
          <t xml:space="preserve">Accounts receivable, net </t>
        </is>
      </c>
      <c r="B3" s="6" t="n">
        <v>2435</v>
      </c>
      <c r="C3" s="6" t="n">
        <v>2743</v>
      </c>
    </row>
    <row r="4">
      <c r="A4" s="3" t="inlineStr">
        <is>
          <t>Continuing operations:</t>
        </is>
      </c>
    </row>
    <row r="5">
      <c r="A5" s="5" t="inlineStr">
        <is>
          <t>Accounts receivable and allowance for doubtful accounts</t>
        </is>
      </c>
    </row>
    <row r="6">
      <c r="A6" s="3" t="inlineStr">
        <is>
          <t>Patient accounts receivable</t>
        </is>
      </c>
      <c r="B6" s="4" t="n">
        <v>2231</v>
      </c>
      <c r="C6" s="4" t="n">
        <v>2567</v>
      </c>
    </row>
    <row r="7">
      <c r="A7" s="3" t="inlineStr">
        <is>
          <t>Estimated future recoveries</t>
        </is>
      </c>
      <c r="B7" s="4" t="n">
        <v>163</v>
      </c>
      <c r="C7" s="4" t="n">
        <v>162</v>
      </c>
    </row>
    <row r="8">
      <c r="A8" s="3" t="inlineStr">
        <is>
          <t>Net cost reports and settlements receivable and valuation allowances</t>
        </is>
      </c>
      <c r="B8" s="4" t="n">
        <v>40</v>
      </c>
      <c r="C8" s="4" t="n">
        <v>12</v>
      </c>
    </row>
    <row r="9">
      <c r="A9" s="3" t="inlineStr">
        <is>
          <t xml:space="preserve">Accounts receivable, net </t>
        </is>
      </c>
      <c r="B9" s="4" t="n">
        <v>2434</v>
      </c>
      <c r="C9" s="4" t="n">
        <v>2741</v>
      </c>
    </row>
    <row r="10">
      <c r="A10" s="3" t="inlineStr">
        <is>
          <t>Discontinued operations</t>
        </is>
      </c>
    </row>
    <row r="11">
      <c r="A11" s="5" t="inlineStr">
        <is>
          <t>Accounts receivable and allowance for doubtful accounts</t>
        </is>
      </c>
    </row>
    <row r="12">
      <c r="A12" s="3" t="inlineStr">
        <is>
          <t xml:space="preserve">Accounts receivable, net </t>
        </is>
      </c>
      <c r="B12" s="6" t="n">
        <v>1</v>
      </c>
      <c r="C12"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Narrative (Details) - USD ($) $ in Millions</t>
        </is>
      </c>
      <c r="B1" s="2" t="inlineStr">
        <is>
          <t>Jun. 30, 2020</t>
        </is>
      </c>
      <c r="C1" s="2" t="inlineStr">
        <is>
          <t>Dec. 31, 2019</t>
        </is>
      </c>
    </row>
    <row r="2">
      <c r="A2" s="5" t="inlineStr">
        <is>
          <t>Accounts receivable and allowance for doubtful accounts</t>
        </is>
      </c>
    </row>
    <row r="3">
      <c r="A3" s="3" t="inlineStr">
        <is>
          <t>Receivables, current</t>
        </is>
      </c>
      <c r="B3" s="6" t="n">
        <v>2435</v>
      </c>
      <c r="C3" s="6" t="n">
        <v>2743</v>
      </c>
    </row>
    <row r="4">
      <c r="A4" s="3" t="inlineStr">
        <is>
          <t>Accounts payable</t>
        </is>
      </c>
      <c r="B4" s="4" t="n">
        <v>1018</v>
      </c>
      <c r="C4" s="4" t="n">
        <v>1204</v>
      </c>
    </row>
    <row r="5">
      <c r="A5" s="3" t="inlineStr">
        <is>
          <t>California's Provider Fee Program | Other current assets</t>
        </is>
      </c>
    </row>
    <row r="6">
      <c r="A6" s="5" t="inlineStr">
        <is>
          <t>Accounts receivable and allowance for doubtful accounts</t>
        </is>
      </c>
    </row>
    <row r="7">
      <c r="A7" s="3" t="inlineStr">
        <is>
          <t>Receivables, current</t>
        </is>
      </c>
      <c r="B7" s="4" t="n">
        <v>239</v>
      </c>
      <c r="C7" s="4" t="n">
        <v>316</v>
      </c>
    </row>
    <row r="8">
      <c r="A8" s="3" t="inlineStr">
        <is>
          <t>California's Provider Fee Program | Other assets</t>
        </is>
      </c>
    </row>
    <row r="9">
      <c r="A9" s="5" t="inlineStr">
        <is>
          <t>Accounts receivable and allowance for doubtful accounts</t>
        </is>
      </c>
    </row>
    <row r="10">
      <c r="A10" s="3" t="inlineStr">
        <is>
          <t>Receivables, noncurrent</t>
        </is>
      </c>
      <c r="B10" s="4" t="n">
        <v>277</v>
      </c>
      <c r="C10" s="4" t="n">
        <v>213</v>
      </c>
    </row>
    <row r="11">
      <c r="A11" s="3" t="inlineStr">
        <is>
          <t>California's Provider Fee Program | Other current liabilities</t>
        </is>
      </c>
    </row>
    <row r="12">
      <c r="A12" s="5" t="inlineStr">
        <is>
          <t>Accounts receivable and allowance for doubtful accounts</t>
        </is>
      </c>
    </row>
    <row r="13">
      <c r="A13" s="3" t="inlineStr">
        <is>
          <t>Accounts payable</t>
        </is>
      </c>
      <c r="B13" s="4" t="n">
        <v>95</v>
      </c>
      <c r="C13" s="4" t="n">
        <v>115</v>
      </c>
    </row>
    <row r="14">
      <c r="A14" s="3" t="inlineStr">
        <is>
          <t>California's Provider Fee Program | Other long-term liabilities</t>
        </is>
      </c>
    </row>
    <row r="15">
      <c r="A15" s="5" t="inlineStr">
        <is>
          <t>Accounts receivable and allowance for doubtful accounts</t>
        </is>
      </c>
    </row>
    <row r="16">
      <c r="A16" s="3" t="inlineStr">
        <is>
          <t>Payables, noncurrent</t>
        </is>
      </c>
      <c r="B16" s="6" t="n">
        <v>87</v>
      </c>
      <c r="C16" s="6" t="n">
        <v>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tatement of Comprehensive Income [Abstract]</t>
        </is>
      </c>
    </row>
    <row r="4">
      <c r="A4" s="3" t="inlineStr">
        <is>
          <t>Net income</t>
        </is>
      </c>
      <c r="B4" s="6" t="n">
        <v>169</v>
      </c>
      <c r="C4" s="6" t="n">
        <v>121</v>
      </c>
      <c r="D4" s="6" t="n">
        <v>328</v>
      </c>
      <c r="E4" s="6" t="n">
        <v>193</v>
      </c>
    </row>
    <row r="5">
      <c r="A5" s="5" t="inlineStr">
        <is>
          <t>Other comprehensive income:</t>
        </is>
      </c>
    </row>
    <row r="6">
      <c r="A6" s="3" t="inlineStr">
        <is>
          <t>Amortization of net actuarial loss included in other non-operating expense, net</t>
        </is>
      </c>
      <c r="B6" s="4" t="n">
        <v>2</v>
      </c>
      <c r="C6" s="4" t="n">
        <v>3</v>
      </c>
      <c r="D6" s="4" t="n">
        <v>4</v>
      </c>
      <c r="E6" s="4" t="n">
        <v>6</v>
      </c>
    </row>
    <row r="7">
      <c r="A7" s="3" t="inlineStr">
        <is>
          <t>Unrealized gains on debt securities held as available-for-sale</t>
        </is>
      </c>
      <c r="B7" s="4" t="n">
        <v>0</v>
      </c>
      <c r="C7" s="4" t="n">
        <v>0</v>
      </c>
      <c r="D7" s="4" t="n">
        <v>1</v>
      </c>
      <c r="E7" s="4" t="n">
        <v>0</v>
      </c>
    </row>
    <row r="8">
      <c r="A8" s="3" t="inlineStr">
        <is>
          <t>Other comprehensive income before income taxes</t>
        </is>
      </c>
      <c r="B8" s="4" t="n">
        <v>2</v>
      </c>
      <c r="C8" s="4" t="n">
        <v>3</v>
      </c>
      <c r="D8" s="4" t="n">
        <v>5</v>
      </c>
      <c r="E8" s="4" t="n">
        <v>6</v>
      </c>
    </row>
    <row r="9">
      <c r="A9" s="3" t="inlineStr">
        <is>
          <t>Income tax expense related to items of other comprehensive income</t>
        </is>
      </c>
      <c r="B9" s="4" t="n">
        <v>-1</v>
      </c>
      <c r="C9" s="4" t="n">
        <v>-1</v>
      </c>
      <c r="D9" s="4" t="n">
        <v>-3</v>
      </c>
      <c r="E9" s="4" t="n">
        <v>-2</v>
      </c>
    </row>
    <row r="10">
      <c r="A10" s="3" t="inlineStr">
        <is>
          <t>Total other comprehensive income, net of tax</t>
        </is>
      </c>
      <c r="B10" s="4" t="n">
        <v>1</v>
      </c>
      <c r="C10" s="4" t="n">
        <v>2</v>
      </c>
      <c r="D10" s="4" t="n">
        <v>2</v>
      </c>
      <c r="E10" s="4" t="n">
        <v>4</v>
      </c>
    </row>
    <row r="11">
      <c r="A11" s="3" t="inlineStr">
        <is>
          <t>Comprehensive net income</t>
        </is>
      </c>
      <c r="B11" s="4" t="n">
        <v>170</v>
      </c>
      <c r="C11" s="4" t="n">
        <v>123</v>
      </c>
      <c r="D11" s="4" t="n">
        <v>330</v>
      </c>
      <c r="E11" s="4" t="n">
        <v>197</v>
      </c>
    </row>
    <row r="12">
      <c r="A12" s="3" t="inlineStr">
        <is>
          <t>Less: Comprehensive income attributable to noncontrolling interests</t>
        </is>
      </c>
      <c r="B12" s="4" t="n">
        <v>81</v>
      </c>
      <c r="C12" s="4" t="n">
        <v>95</v>
      </c>
      <c r="D12" s="4" t="n">
        <v>147</v>
      </c>
      <c r="E12" s="4" t="n">
        <v>179</v>
      </c>
    </row>
    <row r="13">
      <c r="A13" s="3" t="inlineStr">
        <is>
          <t>Comprehensive income available to Tenet Healthcare Corporation common shareholders</t>
        </is>
      </c>
      <c r="B13" s="6" t="n">
        <v>89</v>
      </c>
      <c r="C13" s="6" t="n">
        <v>28</v>
      </c>
      <c r="D13" s="6" t="n">
        <v>183</v>
      </c>
      <c r="E13" s="6" t="n">
        <v>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OUNTS RECEIVABLE - Allowanc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Accounts receivable and allowance for doubtful accounts</t>
        </is>
      </c>
    </row>
    <row r="4">
      <c r="A4" s="3" t="inlineStr">
        <is>
          <t>Estimated costs of caring</t>
        </is>
      </c>
      <c r="B4" s="6" t="n">
        <v>188</v>
      </c>
      <c r="C4" s="6" t="n">
        <v>205</v>
      </c>
      <c r="D4" s="6" t="n">
        <v>384</v>
      </c>
      <c r="E4" s="6" t="n">
        <v>397</v>
      </c>
    </row>
    <row r="5">
      <c r="A5" s="3" t="inlineStr">
        <is>
          <t>Uninsured patients</t>
        </is>
      </c>
    </row>
    <row r="6">
      <c r="A6" s="5" t="inlineStr">
        <is>
          <t>Accounts receivable and allowance for doubtful accounts</t>
        </is>
      </c>
    </row>
    <row r="7">
      <c r="A7" s="3" t="inlineStr">
        <is>
          <t>Estimated costs of caring</t>
        </is>
      </c>
      <c r="B7" s="4" t="n">
        <v>145</v>
      </c>
      <c r="C7" s="4" t="n">
        <v>164</v>
      </c>
      <c r="D7" s="4" t="n">
        <v>301</v>
      </c>
      <c r="E7" s="4" t="n">
        <v>322</v>
      </c>
    </row>
    <row r="8">
      <c r="A8" s="3" t="inlineStr">
        <is>
          <t>Charity care patients</t>
        </is>
      </c>
    </row>
    <row r="9">
      <c r="A9" s="5" t="inlineStr">
        <is>
          <t>Accounts receivable and allowance for doubtful accounts</t>
        </is>
      </c>
    </row>
    <row r="10">
      <c r="A10" s="3" t="inlineStr">
        <is>
          <t>Estimated costs of caring</t>
        </is>
      </c>
      <c r="B10" s="6" t="n">
        <v>43</v>
      </c>
      <c r="C10" s="6" t="n">
        <v>41</v>
      </c>
      <c r="D10" s="6" t="n">
        <v>83</v>
      </c>
      <c r="E10" s="6" t="n">
        <v>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 Hospital Operations and Ambulatory Care Segments (Details) - USD ($) $ in Millions</t>
        </is>
      </c>
      <c r="B1" s="2" t="inlineStr">
        <is>
          <t>6 Months Ended</t>
        </is>
      </c>
    </row>
    <row r="2">
      <c r="B2" s="2" t="inlineStr">
        <is>
          <t>Jun. 30, 2020</t>
        </is>
      </c>
      <c r="C2" s="2" t="inlineStr">
        <is>
          <t>Jun. 30, 2019</t>
        </is>
      </c>
    </row>
    <row r="3">
      <c r="A3" s="5" t="inlineStr">
        <is>
          <t>Contract Liability Current Advances from Medicare</t>
        </is>
      </c>
    </row>
    <row r="4">
      <c r="A4" s="3" t="inlineStr">
        <is>
          <t>Balance at beginning of period</t>
        </is>
      </c>
      <c r="B4" s="6" t="n">
        <v>61</v>
      </c>
    </row>
    <row r="5">
      <c r="A5" s="3" t="inlineStr">
        <is>
          <t>Balance at end of period</t>
        </is>
      </c>
      <c r="B5" s="6" t="n">
        <v>1496</v>
      </c>
    </row>
    <row r="6">
      <c r="A6" s="3" t="inlineStr">
        <is>
          <t>Percentage of contract assets that meet the conditions for unconditional right to payment (percentage)</t>
        </is>
      </c>
      <c r="B6" s="3" t="inlineStr">
        <is>
          <t>85.00%</t>
        </is>
      </c>
    </row>
    <row r="7">
      <c r="A7" s="3" t="inlineStr">
        <is>
          <t>Discontinued Operations, Held-for-sale</t>
        </is>
      </c>
    </row>
    <row r="8">
      <c r="A8" s="5" t="inlineStr">
        <is>
          <t>New Accounting Pronouncements or Change in Accounting Principle [Line Items]</t>
        </is>
      </c>
    </row>
    <row r="9">
      <c r="A9" s="3" t="inlineStr">
        <is>
          <t>Contract liabilities</t>
        </is>
      </c>
      <c r="B9" s="6" t="n">
        <v>49</v>
      </c>
    </row>
    <row r="10">
      <c r="A10" s="3" t="inlineStr">
        <is>
          <t>Hospital Operations And Other</t>
        </is>
      </c>
    </row>
    <row r="11">
      <c r="A11" s="5" t="inlineStr">
        <is>
          <t>Contract Assets</t>
        </is>
      </c>
    </row>
    <row r="12">
      <c r="A12" s="3" t="inlineStr">
        <is>
          <t>Balance at beginning of period</t>
        </is>
      </c>
      <c r="B12" s="4" t="n">
        <v>170</v>
      </c>
      <c r="C12" s="6" t="n">
        <v>169</v>
      </c>
    </row>
    <row r="13">
      <c r="A13" s="3" t="inlineStr">
        <is>
          <t>Balance at end of period</t>
        </is>
      </c>
      <c r="B13" s="4" t="n">
        <v>176</v>
      </c>
      <c r="C13" s="4" t="n">
        <v>160</v>
      </c>
    </row>
    <row r="14">
      <c r="A14" s="3" t="inlineStr">
        <is>
          <t>Increase/(decrease)</t>
        </is>
      </c>
      <c r="B14" s="4" t="n">
        <v>6</v>
      </c>
      <c r="C14" s="4" t="n">
        <v>-9</v>
      </c>
    </row>
    <row r="15">
      <c r="A15" s="5" t="inlineStr">
        <is>
          <t>Contract Liability Current Advances from Medicare</t>
        </is>
      </c>
    </row>
    <row r="16">
      <c r="A16" s="3" t="inlineStr">
        <is>
          <t>Balance at beginning of period</t>
        </is>
      </c>
      <c r="B16" s="4" t="n">
        <v>0</v>
      </c>
      <c r="C16" s="4" t="n">
        <v>0</v>
      </c>
    </row>
    <row r="17">
      <c r="A17" s="3" t="inlineStr">
        <is>
          <t>Balance at end of period</t>
        </is>
      </c>
      <c r="B17" s="4" t="n">
        <v>1266</v>
      </c>
      <c r="C17" s="4" t="n">
        <v>0</v>
      </c>
    </row>
    <row r="18">
      <c r="A18" s="3" t="inlineStr">
        <is>
          <t>Increase/(decrease)</t>
        </is>
      </c>
      <c r="B18" s="4" t="n">
        <v>1266</v>
      </c>
      <c r="C18" s="4" t="n">
        <v>0</v>
      </c>
    </row>
    <row r="19">
      <c r="A19" s="3" t="inlineStr">
        <is>
          <t>Ambulatory Care</t>
        </is>
      </c>
    </row>
    <row r="20">
      <c r="A20" s="5" t="inlineStr">
        <is>
          <t>Contract Liability Current Advances from Medicare</t>
        </is>
      </c>
    </row>
    <row r="21">
      <c r="A21" s="3" t="inlineStr">
        <is>
          <t>Balance at beginning of period</t>
        </is>
      </c>
      <c r="B21" s="4" t="n">
        <v>0</v>
      </c>
      <c r="C21" s="4" t="n">
        <v>0</v>
      </c>
    </row>
    <row r="22">
      <c r="A22" s="3" t="inlineStr">
        <is>
          <t>Balance at end of period</t>
        </is>
      </c>
      <c r="B22" s="4" t="n">
        <v>167</v>
      </c>
      <c r="C22" s="4" t="n">
        <v>0</v>
      </c>
    </row>
    <row r="23">
      <c r="A23" s="3" t="inlineStr">
        <is>
          <t>Increase/(decrease)</t>
        </is>
      </c>
      <c r="B23" s="6" t="n">
        <v>167</v>
      </c>
      <c r="C23"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BALANCES - Conifer Segment (Details) - USD ($) $ in Millions</t>
        </is>
      </c>
      <c r="B1" s="2" t="inlineStr">
        <is>
          <t>6 Months Ended</t>
        </is>
      </c>
    </row>
    <row r="2">
      <c r="B2" s="2" t="inlineStr">
        <is>
          <t>Jun. 30, 2020</t>
        </is>
      </c>
      <c r="C2" s="2" t="inlineStr">
        <is>
          <t>Jun. 30, 2019</t>
        </is>
      </c>
    </row>
    <row r="3">
      <c r="A3" s="5" t="inlineStr">
        <is>
          <t>Contract Liability-Current Deferred Revenue</t>
        </is>
      </c>
    </row>
    <row r="4">
      <c r="A4" s="3" t="inlineStr">
        <is>
          <t>Balance at beginning of period</t>
        </is>
      </c>
      <c r="B4" s="6" t="n">
        <v>61</v>
      </c>
    </row>
    <row r="5">
      <c r="A5" s="3" t="inlineStr">
        <is>
          <t>Balance at end of period</t>
        </is>
      </c>
      <c r="B5" s="4" t="n">
        <v>1496</v>
      </c>
    </row>
    <row r="6">
      <c r="A6" s="3" t="inlineStr">
        <is>
          <t>Conifer</t>
        </is>
      </c>
    </row>
    <row r="7">
      <c r="A7" s="5" t="inlineStr">
        <is>
          <t>Contract Assets</t>
        </is>
      </c>
    </row>
    <row r="8">
      <c r="A8" s="3" t="inlineStr">
        <is>
          <t>Beginning balance</t>
        </is>
      </c>
      <c r="B8" s="4" t="n">
        <v>26</v>
      </c>
      <c r="C8" s="6" t="n">
        <v>42</v>
      </c>
    </row>
    <row r="9">
      <c r="A9" s="3" t="inlineStr">
        <is>
          <t>Ending balance</t>
        </is>
      </c>
      <c r="B9" s="4" t="n">
        <v>28</v>
      </c>
      <c r="C9" s="4" t="n">
        <v>96</v>
      </c>
    </row>
    <row r="10">
      <c r="A10" s="3" t="inlineStr">
        <is>
          <t>Increase/(decrease)</t>
        </is>
      </c>
      <c r="B10" s="4" t="n">
        <v>2</v>
      </c>
      <c r="C10" s="4" t="n">
        <v>54</v>
      </c>
    </row>
    <row r="11">
      <c r="A11" s="5" t="inlineStr">
        <is>
          <t>Contract Asset-Unbilled Revenue</t>
        </is>
      </c>
    </row>
    <row r="12">
      <c r="A12" s="3" t="inlineStr">
        <is>
          <t>Beginning balance</t>
        </is>
      </c>
      <c r="B12" s="4" t="n">
        <v>11</v>
      </c>
      <c r="C12" s="4" t="n">
        <v>11</v>
      </c>
    </row>
    <row r="13">
      <c r="A13" s="3" t="inlineStr">
        <is>
          <t>Ending balance</t>
        </is>
      </c>
      <c r="B13" s="4" t="n">
        <v>12</v>
      </c>
      <c r="C13" s="4" t="n">
        <v>15</v>
      </c>
    </row>
    <row r="14">
      <c r="A14" s="3" t="inlineStr">
        <is>
          <t>Increase/(decrease)</t>
        </is>
      </c>
      <c r="B14" s="4" t="n">
        <v>1</v>
      </c>
      <c r="C14" s="4" t="n">
        <v>4</v>
      </c>
    </row>
    <row r="15">
      <c r="A15" s="5" t="inlineStr">
        <is>
          <t>Contract Liability-Current Deferred Revenue</t>
        </is>
      </c>
    </row>
    <row r="16">
      <c r="A16" s="3" t="inlineStr">
        <is>
          <t>Balance at beginning of period</t>
        </is>
      </c>
      <c r="B16" s="4" t="n">
        <v>61</v>
      </c>
      <c r="C16" s="4" t="n">
        <v>61</v>
      </c>
    </row>
    <row r="17">
      <c r="A17" s="3" t="inlineStr">
        <is>
          <t>Balance at end of period</t>
        </is>
      </c>
      <c r="B17" s="4" t="n">
        <v>63</v>
      </c>
      <c r="C17" s="4" t="n">
        <v>67</v>
      </c>
    </row>
    <row r="18">
      <c r="A18" s="5" t="inlineStr">
        <is>
          <t>Contract Liability-Long-term Deferred Revenue</t>
        </is>
      </c>
    </row>
    <row r="19">
      <c r="A19" s="3" t="inlineStr">
        <is>
          <t>Balance at beginning of period</t>
        </is>
      </c>
      <c r="B19" s="4" t="n">
        <v>18</v>
      </c>
      <c r="C19" s="4" t="n">
        <v>20</v>
      </c>
    </row>
    <row r="20">
      <c r="A20" s="3" t="inlineStr">
        <is>
          <t>Balance at end of period</t>
        </is>
      </c>
      <c r="B20" s="4" t="n">
        <v>17</v>
      </c>
      <c r="C20" s="4" t="n">
        <v>19</v>
      </c>
    </row>
    <row r="21">
      <c r="A21" s="3" t="inlineStr">
        <is>
          <t>Amount of revenue recognized included in current deferred revenue liability</t>
        </is>
      </c>
      <c r="B21" s="4" t="n">
        <v>56</v>
      </c>
      <c r="C21" s="4" t="n">
        <v>56</v>
      </c>
    </row>
    <row r="22">
      <c r="A22" s="3" t="inlineStr">
        <is>
          <t>Short-term Contract with Customer | Conifer</t>
        </is>
      </c>
    </row>
    <row r="23">
      <c r="A23" s="5" t="inlineStr">
        <is>
          <t>Contract Liability-Current Deferred Revenue</t>
        </is>
      </c>
    </row>
    <row r="24">
      <c r="A24" s="3" t="inlineStr">
        <is>
          <t>Increase/(decrease)</t>
        </is>
      </c>
      <c r="B24" s="4" t="n">
        <v>2</v>
      </c>
      <c r="C24" s="4" t="n">
        <v>6</v>
      </c>
    </row>
    <row r="25">
      <c r="A25" s="5" t="inlineStr">
        <is>
          <t>Contract Liability-Long-term Deferred Revenue</t>
        </is>
      </c>
    </row>
    <row r="26">
      <c r="A26" s="3" t="inlineStr">
        <is>
          <t>Increase/(decrease)</t>
        </is>
      </c>
      <c r="B26" s="4" t="n">
        <v>2</v>
      </c>
      <c r="C26" s="4" t="n">
        <v>6</v>
      </c>
    </row>
    <row r="27">
      <c r="A27" s="3" t="inlineStr">
        <is>
          <t>Long-term Contract with Customer | Conifer</t>
        </is>
      </c>
    </row>
    <row r="28">
      <c r="A28" s="5" t="inlineStr">
        <is>
          <t>Contract Liability-Current Deferred Revenue</t>
        </is>
      </c>
    </row>
    <row r="29">
      <c r="A29" s="3" t="inlineStr">
        <is>
          <t>Increase/(decrease)</t>
        </is>
      </c>
      <c r="B29" s="4" t="n">
        <v>-1</v>
      </c>
      <c r="C29" s="4" t="n">
        <v>-1</v>
      </c>
    </row>
    <row r="30">
      <c r="A30" s="5" t="inlineStr">
        <is>
          <t>Contract Liability-Long-term Deferred Revenue</t>
        </is>
      </c>
    </row>
    <row r="31">
      <c r="A31" s="3" t="inlineStr">
        <is>
          <t>Increase/(decrease)</t>
        </is>
      </c>
      <c r="B31" s="6" t="n">
        <v>-1</v>
      </c>
      <c r="C31"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CONTRACT BALANCES - Contract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Revenue from Contract with Customer [Abstract]</t>
        </is>
      </c>
    </row>
    <row r="4">
      <c r="A4" s="3" t="inlineStr">
        <is>
          <t>Amortization expense</t>
        </is>
      </c>
      <c r="B4" s="6" t="n">
        <v>1</v>
      </c>
      <c r="C4" s="6" t="n">
        <v>1</v>
      </c>
      <c r="D4" s="6" t="n">
        <v>2</v>
      </c>
      <c r="E4" s="6" t="n">
        <v>2</v>
      </c>
    </row>
    <row r="5">
      <c r="A5" s="3" t="inlineStr">
        <is>
          <t>Unamortized customer contract costs</t>
        </is>
      </c>
      <c r="B5" s="6" t="n">
        <v>25</v>
      </c>
      <c r="D5" s="6" t="n">
        <v>25</v>
      </c>
      <c r="F5" s="6" t="n">
        <v>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2" customWidth="1" min="2" max="2"/>
    <col width="21" customWidth="1" min="3" max="3"/>
  </cols>
  <sheetData>
    <row r="1">
      <c r="A1" s="1" t="inlineStr">
        <is>
          <t>ASSETS AND LIABILITIES HELD FOR SALE - (Details) $ in Millions</t>
        </is>
      </c>
      <c r="B1" s="2" t="inlineStr">
        <is>
          <t>3 Months Ended</t>
        </is>
      </c>
    </row>
    <row r="2">
      <c r="B2" s="2" t="inlineStr">
        <is>
          <t>Dec. 31, 2019hospital</t>
        </is>
      </c>
      <c r="C2" s="2" t="inlineStr">
        <is>
          <t>Jun. 30, 2020USD ($)</t>
        </is>
      </c>
    </row>
    <row r="3">
      <c r="A3" s="5" t="inlineStr">
        <is>
          <t>Current Assets and Liabilities Held for Sale</t>
        </is>
      </c>
    </row>
    <row r="4">
      <c r="A4" s="3" t="inlineStr">
        <is>
          <t>Liabilities held for sale</t>
        </is>
      </c>
      <c r="C4" s="6" t="n">
        <v>93</v>
      </c>
    </row>
    <row r="5">
      <c r="A5" s="3" t="inlineStr">
        <is>
          <t>Memphis Area | Disposal Group, Held-for-sale, Not Discontinued Operations</t>
        </is>
      </c>
    </row>
    <row r="6">
      <c r="A6" s="5" t="inlineStr">
        <is>
          <t>Current Assets and Liabilities Held for Sale</t>
        </is>
      </c>
    </row>
    <row r="7">
      <c r="A7" s="3" t="inlineStr">
        <is>
          <t>Number of hospitals | hospital</t>
        </is>
      </c>
      <c r="B7" s="4" t="n">
        <v>2</v>
      </c>
    </row>
    <row r="8">
      <c r="A8" s="3" t="inlineStr">
        <is>
          <t>Net assets held for sale</t>
        </is>
      </c>
      <c r="C8" s="6" t="n">
        <v>3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chedule of Assets and Liabilities Held for Sale (Details) - USD ($) $ in Millions</t>
        </is>
      </c>
      <c r="B1" s="2" t="inlineStr">
        <is>
          <t>Jun. 30, 2020</t>
        </is>
      </c>
      <c r="C1" s="2" t="inlineStr">
        <is>
          <t>Dec. 31, 2019</t>
        </is>
      </c>
    </row>
    <row r="2">
      <c r="A2" s="5" t="inlineStr">
        <is>
          <t>Income Statement, Balance Sheet and Additional Disclosures by Disposal Groups, Including Discontinued Operations [Line Items]</t>
        </is>
      </c>
    </row>
    <row r="3">
      <c r="A3" s="3" t="inlineStr">
        <is>
          <t>Other current liabilities</t>
        </is>
      </c>
      <c r="B3" s="6" t="n">
        <v>-93</v>
      </c>
      <c r="C3" s="6" t="n">
        <v>-44</v>
      </c>
    </row>
    <row r="4">
      <c r="A4" s="3" t="inlineStr">
        <is>
          <t>Discontinued Operations, Held-for-sale</t>
        </is>
      </c>
    </row>
    <row r="5">
      <c r="A5" s="5" t="inlineStr">
        <is>
          <t>Income Statement, Balance Sheet and Additional Disclosures by Disposal Groups, Including Discontinued Operations [Line Items]</t>
        </is>
      </c>
    </row>
    <row r="6">
      <c r="A6" s="3" t="inlineStr">
        <is>
          <t>Accounts receivable</t>
        </is>
      </c>
      <c r="B6" s="4" t="n">
        <v>91</v>
      </c>
    </row>
    <row r="7">
      <c r="A7" s="3" t="inlineStr">
        <is>
          <t>Other current assets</t>
        </is>
      </c>
      <c r="B7" s="4" t="n">
        <v>25</v>
      </c>
    </row>
    <row r="8">
      <c r="A8" s="3" t="inlineStr">
        <is>
          <t>Investments and other long-term assets</t>
        </is>
      </c>
      <c r="B8" s="4" t="n">
        <v>8</v>
      </c>
    </row>
    <row r="9">
      <c r="A9" s="3" t="inlineStr">
        <is>
          <t>Property and equipment</t>
        </is>
      </c>
      <c r="B9" s="4" t="n">
        <v>190</v>
      </c>
    </row>
    <row r="10">
      <c r="A10" s="3" t="inlineStr">
        <is>
          <t>Other intangible assets</t>
        </is>
      </c>
      <c r="B10" s="4" t="n">
        <v>22</v>
      </c>
    </row>
    <row r="11">
      <c r="A11" s="3" t="inlineStr">
        <is>
          <t>Goodwill</t>
        </is>
      </c>
      <c r="B11" s="4" t="n">
        <v>42</v>
      </c>
    </row>
    <row r="12">
      <c r="A12" s="3" t="inlineStr">
        <is>
          <t>Contract liabilities</t>
        </is>
      </c>
      <c r="B12" s="4" t="n">
        <v>-49</v>
      </c>
    </row>
    <row r="13">
      <c r="A13" s="3" t="inlineStr">
        <is>
          <t>Other current liabilities</t>
        </is>
      </c>
      <c r="B13" s="4" t="n">
        <v>-35</v>
      </c>
    </row>
    <row r="14">
      <c r="A14" s="3" t="inlineStr">
        <is>
          <t>Long-term liabilities</t>
        </is>
      </c>
      <c r="B14" s="4" t="n">
        <v>-9</v>
      </c>
    </row>
    <row r="15">
      <c r="A15" s="3" t="inlineStr">
        <is>
          <t>Net assets held for sale</t>
        </is>
      </c>
      <c r="B15" s="6" t="n">
        <v>2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 Significant Disposal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posal Group, Disposed of by Sale, Not Discontinued Operations</t>
        </is>
      </c>
    </row>
    <row r="4">
      <c r="A4" s="5" t="inlineStr">
        <is>
          <t>Income Statement, Balance Sheet and Additional Disclosures by Disposal Groups, Including Discontinued Operations [Line Items]</t>
        </is>
      </c>
    </row>
    <row r="5">
      <c r="A5" s="3" t="inlineStr">
        <is>
          <t>Income (loss) from continuing operations, before income taxes</t>
        </is>
      </c>
      <c r="B5" s="6" t="n">
        <v>1</v>
      </c>
      <c r="C5" s="6" t="n">
        <v>1</v>
      </c>
      <c r="D5" s="6" t="n">
        <v>-2</v>
      </c>
      <c r="E5" s="6" t="n">
        <v>-11</v>
      </c>
    </row>
    <row r="6">
      <c r="A6" s="3" t="inlineStr">
        <is>
          <t>Disposal Group, Held-for-sale, Not Discontinued Operations</t>
        </is>
      </c>
    </row>
    <row r="7">
      <c r="A7" s="5" t="inlineStr">
        <is>
          <t>Income Statement, Balance Sheet and Additional Disclosures by Disposal Groups, Including Discontinued Operations [Line Items]</t>
        </is>
      </c>
    </row>
    <row r="8">
      <c r="A8" s="3" t="inlineStr">
        <is>
          <t>Income (loss) from continuing operations, before income taxes</t>
        </is>
      </c>
      <c r="B8" s="4" t="n">
        <v>23</v>
      </c>
      <c r="C8" s="4" t="n">
        <v>3</v>
      </c>
      <c r="D8" s="4" t="n">
        <v>28</v>
      </c>
      <c r="E8" s="4" t="n">
        <v>5</v>
      </c>
    </row>
    <row r="9">
      <c r="A9" s="3" t="inlineStr">
        <is>
          <t>Chicago-area | Disposal Group, Disposed of by Sale, Not Discontinued Operations</t>
        </is>
      </c>
    </row>
    <row r="10">
      <c r="A10" s="5" t="inlineStr">
        <is>
          <t>Income Statement, Balance Sheet and Additional Disclosures by Disposal Groups, Including Discontinued Operations [Line Items]</t>
        </is>
      </c>
    </row>
    <row r="11">
      <c r="A11" s="3" t="inlineStr">
        <is>
          <t>Income (loss) from continuing operations, before income taxes</t>
        </is>
      </c>
      <c r="B11" s="4" t="n">
        <v>1</v>
      </c>
      <c r="C11" s="4" t="n">
        <v>1</v>
      </c>
      <c r="D11" s="4" t="n">
        <v>-2</v>
      </c>
      <c r="E11" s="4" t="n">
        <v>-11</v>
      </c>
    </row>
    <row r="12">
      <c r="A12" s="3" t="inlineStr">
        <is>
          <t>Loss on sale of business</t>
        </is>
      </c>
      <c r="D12" s="4" t="n">
        <v>5</v>
      </c>
      <c r="E12" s="4" t="n">
        <v>6</v>
      </c>
    </row>
    <row r="13">
      <c r="A13" s="3" t="inlineStr">
        <is>
          <t>Memphis Area | Disposal Group, Held-for-sale, Not Discontinued Operations</t>
        </is>
      </c>
    </row>
    <row r="14">
      <c r="A14" s="5" t="inlineStr">
        <is>
          <t>Income Statement, Balance Sheet and Additional Disclosures by Disposal Groups, Including Discontinued Operations [Line Items]</t>
        </is>
      </c>
    </row>
    <row r="15">
      <c r="A15" s="3" t="inlineStr">
        <is>
          <t>Income (loss) from continuing operations, before income taxes</t>
        </is>
      </c>
      <c r="B15" s="6" t="n">
        <v>23</v>
      </c>
      <c r="C15" s="6" t="n">
        <v>3</v>
      </c>
      <c r="D15" s="6" t="n">
        <v>28</v>
      </c>
      <c r="E15" s="6" t="n">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IMPAIRMENT AND RESTRUCTURING CHARGES, AND ACQUISITION-RELATED COSTS -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5" t="inlineStr">
        <is>
          <t>Income Statement, Balance Sheet and Additional Disclosures by Disposal Groups, Including Discontinued Operations [Line Items]</t>
        </is>
      </c>
    </row>
    <row r="4">
      <c r="A4" s="3" t="inlineStr">
        <is>
          <t>Impairment and restructuring charges, and acquisition-related costs</t>
        </is>
      </c>
      <c r="B4" s="6" t="n">
        <v>54</v>
      </c>
      <c r="C4" s="6" t="n">
        <v>36</v>
      </c>
      <c r="D4" s="6" t="n">
        <v>109</v>
      </c>
      <c r="E4" s="6" t="n">
        <v>55</v>
      </c>
    </row>
    <row r="5">
      <c r="A5" s="3" t="inlineStr">
        <is>
          <t>Impairment charges</t>
        </is>
      </c>
      <c r="D5" s="4" t="n">
        <v>5</v>
      </c>
      <c r="E5" s="4" t="n">
        <v>5</v>
      </c>
    </row>
    <row r="6">
      <c r="A6" s="3" t="inlineStr">
        <is>
          <t>Restructuring charges</t>
        </is>
      </c>
      <c r="D6" s="4" t="n">
        <v>103</v>
      </c>
      <c r="E6" s="4" t="n">
        <v>47</v>
      </c>
    </row>
    <row r="7">
      <c r="A7" s="3" t="inlineStr">
        <is>
          <t>Acquisition costs</t>
        </is>
      </c>
      <c r="D7" s="4" t="n">
        <v>1</v>
      </c>
      <c r="E7" s="4" t="n">
        <v>3</v>
      </c>
    </row>
    <row r="8">
      <c r="A8" s="3" t="inlineStr">
        <is>
          <t>Employee severance costs</t>
        </is>
      </c>
      <c r="D8" s="4" t="n">
        <v>37</v>
      </c>
      <c r="E8" s="4" t="n">
        <v>18</v>
      </c>
    </row>
    <row r="9">
      <c r="A9" s="3" t="inlineStr">
        <is>
          <t>Contract and lease termination costs</t>
        </is>
      </c>
      <c r="D9" s="4" t="n">
        <v>1</v>
      </c>
      <c r="E9" s="4" t="n">
        <v>2</v>
      </c>
    </row>
    <row r="10">
      <c r="A10" s="3" t="inlineStr">
        <is>
          <t>Other restructuring costs</t>
        </is>
      </c>
      <c r="D10" s="6" t="n">
        <v>17</v>
      </c>
      <c r="E10" s="4" t="n">
        <v>27</v>
      </c>
    </row>
    <row r="11">
      <c r="A11" s="3" t="inlineStr">
        <is>
          <t>Number of reportable segments | segment</t>
        </is>
      </c>
      <c r="D11" s="4" t="n">
        <v>3</v>
      </c>
    </row>
    <row r="12">
      <c r="A12" s="3" t="inlineStr">
        <is>
          <t>Hospital Operations And Other</t>
        </is>
      </c>
    </row>
    <row r="13">
      <c r="A13" s="5" t="inlineStr">
        <is>
          <t>Income Statement, Balance Sheet and Additional Disclosures by Disposal Groups, Including Discontinued Operations [Line Items]</t>
        </is>
      </c>
    </row>
    <row r="14">
      <c r="A14" s="3" t="inlineStr">
        <is>
          <t>Net impairment and restructuring charges and acquisition-related costs</t>
        </is>
      </c>
      <c r="E14" s="4" t="n">
        <v>4</v>
      </c>
    </row>
    <row r="15">
      <c r="A15" s="3" t="inlineStr">
        <is>
          <t>Ambulatory Care Segment</t>
        </is>
      </c>
    </row>
    <row r="16">
      <c r="A16" s="5" t="inlineStr">
        <is>
          <t>Income Statement, Balance Sheet and Additional Disclosures by Disposal Groups, Including Discontinued Operations [Line Items]</t>
        </is>
      </c>
    </row>
    <row r="17">
      <c r="A17" s="3" t="inlineStr">
        <is>
          <t>Net impairment and restructuring charges and acquisition-related costs</t>
        </is>
      </c>
      <c r="D17" s="6" t="n">
        <v>5</v>
      </c>
      <c r="E17" s="4" t="n">
        <v>1</v>
      </c>
    </row>
    <row r="18">
      <c r="A18" s="3" t="inlineStr">
        <is>
          <t>Series of individual business acquisitions</t>
        </is>
      </c>
    </row>
    <row r="19">
      <c r="A19" s="5" t="inlineStr">
        <is>
          <t>Income Statement, Balance Sheet and Additional Disclosures by Disposal Groups, Including Discontinued Operations [Line Items]</t>
        </is>
      </c>
    </row>
    <row r="20">
      <c r="A20" s="3" t="inlineStr">
        <is>
          <t>Acquisition-related transaction costs</t>
        </is>
      </c>
      <c r="D20" s="4" t="n">
        <v>1</v>
      </c>
      <c r="E20" s="6" t="n">
        <v>3</v>
      </c>
    </row>
    <row r="21">
      <c r="A21" s="3" t="inlineStr">
        <is>
          <t>Global Business Center In The Republic Of Philippines</t>
        </is>
      </c>
    </row>
    <row r="22">
      <c r="A22" s="5" t="inlineStr">
        <is>
          <t>Income Statement, Balance Sheet and Additional Disclosures by Disposal Groups, Including Discontinued Operations [Line Items]</t>
        </is>
      </c>
    </row>
    <row r="23">
      <c r="A23" s="3" t="inlineStr">
        <is>
          <t>Restructuring charges</t>
        </is>
      </c>
      <c r="D23" s="4" t="n">
        <v>25</v>
      </c>
    </row>
    <row r="24">
      <c r="A24" s="3" t="inlineStr">
        <is>
          <t>USPI Management Equity Plan</t>
        </is>
      </c>
    </row>
    <row r="25">
      <c r="A25" s="5" t="inlineStr">
        <is>
          <t>Income Statement, Balance Sheet and Additional Disclosures by Disposal Groups, Including Discontinued Operations [Line Items]</t>
        </is>
      </c>
    </row>
    <row r="26">
      <c r="A26" s="3" t="inlineStr">
        <is>
          <t>Restructuring charges</t>
        </is>
      </c>
      <c r="D26" s="6" t="n">
        <v>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ONG-TERM DEBT - Schedule of Debt (Details) - USD ($) $ in Millions</t>
        </is>
      </c>
      <c r="B1" s="2" t="inlineStr">
        <is>
          <t>Jun. 30, 2020</t>
        </is>
      </c>
      <c r="C1" s="2" t="inlineStr">
        <is>
          <t>Jun. 16, 2020</t>
        </is>
      </c>
      <c r="D1" s="2" t="inlineStr">
        <is>
          <t>Apr. 07, 2020</t>
        </is>
      </c>
      <c r="E1" s="2" t="inlineStr">
        <is>
          <t>Dec. 31, 2019</t>
        </is>
      </c>
    </row>
    <row r="2">
      <c r="A2" s="5" t="inlineStr">
        <is>
          <t>LONG-TERM DEBT AND LEASE OBLIGATIONS</t>
        </is>
      </c>
    </row>
    <row r="3">
      <c r="A3" s="3" t="inlineStr">
        <is>
          <t>Finance leases and mortgage notes</t>
        </is>
      </c>
      <c r="B3" s="6" t="n">
        <v>417</v>
      </c>
      <c r="E3" s="6" t="n">
        <v>445</v>
      </c>
    </row>
    <row r="4">
      <c r="A4" s="3" t="inlineStr">
        <is>
          <t>Total long-term debt</t>
        </is>
      </c>
      <c r="B4" s="4" t="n">
        <v>15888</v>
      </c>
      <c r="E4" s="4" t="n">
        <v>14751</v>
      </c>
    </row>
    <row r="5">
      <c r="A5" s="3" t="inlineStr">
        <is>
          <t>Less current portion</t>
        </is>
      </c>
      <c r="B5" s="4" t="n">
        <v>160</v>
      </c>
      <c r="E5" s="4" t="n">
        <v>171</v>
      </c>
    </row>
    <row r="6">
      <c r="A6" s="3" t="inlineStr">
        <is>
          <t>Long-term debt, net of current portion</t>
        </is>
      </c>
      <c r="B6" s="4" t="n">
        <v>15728</v>
      </c>
      <c r="E6" s="4" t="n">
        <v>14580</v>
      </c>
    </row>
    <row r="7">
      <c r="A7" s="3" t="inlineStr">
        <is>
          <t>Senior Notes</t>
        </is>
      </c>
    </row>
    <row r="8">
      <c r="A8" s="5" t="inlineStr">
        <is>
          <t>LONG-TERM DEBT AND LEASE OBLIGATIONS</t>
        </is>
      </c>
    </row>
    <row r="9">
      <c r="A9" s="3" t="inlineStr">
        <is>
          <t>Unamortized issue costs and note discounts</t>
        </is>
      </c>
      <c r="B9" s="4" t="n">
        <v>-186</v>
      </c>
      <c r="E9" s="4" t="n">
        <v>-186</v>
      </c>
    </row>
    <row r="10">
      <c r="A10" s="3" t="inlineStr">
        <is>
          <t>Senior Notes | 8.125% due 2022</t>
        </is>
      </c>
    </row>
    <row r="11">
      <c r="A11" s="5" t="inlineStr">
        <is>
          <t>LONG-TERM DEBT AND LEASE OBLIGATIONS</t>
        </is>
      </c>
    </row>
    <row r="12">
      <c r="A12" s="3" t="inlineStr">
        <is>
          <t>Carrying amount</t>
        </is>
      </c>
      <c r="B12" s="6" t="n">
        <v>2665</v>
      </c>
      <c r="E12" s="4" t="n">
        <v>2800</v>
      </c>
    </row>
    <row r="13">
      <c r="A13" s="3" t="inlineStr">
        <is>
          <t>Stated interest rate, percentage</t>
        </is>
      </c>
      <c r="B13" s="3" t="inlineStr">
        <is>
          <t>8.125%</t>
        </is>
      </c>
    </row>
    <row r="14">
      <c r="A14" s="3" t="inlineStr">
        <is>
          <t>Senior Notes | 6.750% due 2023</t>
        </is>
      </c>
    </row>
    <row r="15">
      <c r="A15" s="5" t="inlineStr">
        <is>
          <t>LONG-TERM DEBT AND LEASE OBLIGATIONS</t>
        </is>
      </c>
    </row>
    <row r="16">
      <c r="A16" s="3" t="inlineStr">
        <is>
          <t>Carrying amount</t>
        </is>
      </c>
      <c r="B16" s="6" t="n">
        <v>1872</v>
      </c>
      <c r="E16" s="4" t="n">
        <v>1872</v>
      </c>
    </row>
    <row r="17">
      <c r="A17" s="3" t="inlineStr">
        <is>
          <t>Stated interest rate, percentage</t>
        </is>
      </c>
      <c r="B17" s="3" t="inlineStr">
        <is>
          <t>6.75%</t>
        </is>
      </c>
    </row>
    <row r="18">
      <c r="A18" s="3" t="inlineStr">
        <is>
          <t>Senior Notes | 7.000% due 2025</t>
        </is>
      </c>
    </row>
    <row r="19">
      <c r="A19" s="5" t="inlineStr">
        <is>
          <t>LONG-TERM DEBT AND LEASE OBLIGATIONS</t>
        </is>
      </c>
    </row>
    <row r="20">
      <c r="A20" s="3" t="inlineStr">
        <is>
          <t>Carrying amount</t>
        </is>
      </c>
      <c r="B20" s="6" t="n">
        <v>478</v>
      </c>
      <c r="E20" s="4" t="n">
        <v>478</v>
      </c>
    </row>
    <row r="21">
      <c r="A21" s="3" t="inlineStr">
        <is>
          <t>Stated interest rate, percentage</t>
        </is>
      </c>
      <c r="B21" s="3" t="inlineStr">
        <is>
          <t>7.00%</t>
        </is>
      </c>
    </row>
    <row r="22">
      <c r="A22" s="3" t="inlineStr">
        <is>
          <t>Senior Notes | 6.875% due 2031</t>
        </is>
      </c>
    </row>
    <row r="23">
      <c r="A23" s="5" t="inlineStr">
        <is>
          <t>LONG-TERM DEBT AND LEASE OBLIGATIONS</t>
        </is>
      </c>
    </row>
    <row r="24">
      <c r="A24" s="3" t="inlineStr">
        <is>
          <t>Carrying amount</t>
        </is>
      </c>
      <c r="B24" s="6" t="n">
        <v>362</v>
      </c>
      <c r="E24" s="4" t="n">
        <v>362</v>
      </c>
    </row>
    <row r="25">
      <c r="A25" s="3" t="inlineStr">
        <is>
          <t>Stated interest rate, percentage</t>
        </is>
      </c>
      <c r="B25" s="3" t="inlineStr">
        <is>
          <t>6.875%</t>
        </is>
      </c>
    </row>
    <row r="26">
      <c r="A26" s="3" t="inlineStr">
        <is>
          <t>Senior Notes | 4.625% due 2024</t>
        </is>
      </c>
    </row>
    <row r="27">
      <c r="A27" s="5" t="inlineStr">
        <is>
          <t>LONG-TERM DEBT AND LEASE OBLIGATIONS</t>
        </is>
      </c>
    </row>
    <row r="28">
      <c r="A28" s="3" t="inlineStr">
        <is>
          <t>Carrying amount</t>
        </is>
      </c>
      <c r="B28" s="6" t="n">
        <v>1870</v>
      </c>
      <c r="E28" s="4" t="n">
        <v>1870</v>
      </c>
    </row>
    <row r="29">
      <c r="A29" s="3" t="inlineStr">
        <is>
          <t>Stated interest rate, percentage</t>
        </is>
      </c>
      <c r="B29" s="3" t="inlineStr">
        <is>
          <t>4.625%</t>
        </is>
      </c>
    </row>
    <row r="30">
      <c r="A30" s="3" t="inlineStr">
        <is>
          <t>Senior Notes | 4.625% due 2024</t>
        </is>
      </c>
    </row>
    <row r="31">
      <c r="A31" s="5" t="inlineStr">
        <is>
          <t>LONG-TERM DEBT AND LEASE OBLIGATIONS</t>
        </is>
      </c>
    </row>
    <row r="32">
      <c r="A32" s="3" t="inlineStr">
        <is>
          <t>Carrying amount</t>
        </is>
      </c>
      <c r="B32" s="6" t="n">
        <v>600</v>
      </c>
      <c r="E32" s="4" t="n">
        <v>600</v>
      </c>
    </row>
    <row r="33">
      <c r="A33" s="3" t="inlineStr">
        <is>
          <t>Stated interest rate, percentage</t>
        </is>
      </c>
      <c r="B33" s="3" t="inlineStr">
        <is>
          <t>4.625%</t>
        </is>
      </c>
    </row>
    <row r="34">
      <c r="A34" s="3" t="inlineStr">
        <is>
          <t>Senior Notes | 7.500% due 2025</t>
        </is>
      </c>
    </row>
    <row r="35">
      <c r="A35" s="5" t="inlineStr">
        <is>
          <t>LONG-TERM DEBT AND LEASE OBLIGATIONS</t>
        </is>
      </c>
    </row>
    <row r="36">
      <c r="A36" s="3" t="inlineStr">
        <is>
          <t>Carrying amount</t>
        </is>
      </c>
      <c r="B36" s="6" t="n">
        <v>700</v>
      </c>
      <c r="E36" s="4" t="n">
        <v>0</v>
      </c>
    </row>
    <row r="37">
      <c r="A37" s="3" t="inlineStr">
        <is>
          <t>Stated interest rate, percentage</t>
        </is>
      </c>
      <c r="B37" s="3" t="inlineStr">
        <is>
          <t>7.50%</t>
        </is>
      </c>
      <c r="D37" s="3" t="inlineStr">
        <is>
          <t>7.50%</t>
        </is>
      </c>
    </row>
    <row r="38">
      <c r="A38" s="3" t="inlineStr">
        <is>
          <t>Senior Notes | 4.875% due 2026</t>
        </is>
      </c>
    </row>
    <row r="39">
      <c r="A39" s="5" t="inlineStr">
        <is>
          <t>LONG-TERM DEBT AND LEASE OBLIGATIONS</t>
        </is>
      </c>
    </row>
    <row r="40">
      <c r="A40" s="3" t="inlineStr">
        <is>
          <t>Carrying amount</t>
        </is>
      </c>
      <c r="B40" s="6" t="n">
        <v>2100</v>
      </c>
      <c r="E40" s="4" t="n">
        <v>2100</v>
      </c>
    </row>
    <row r="41">
      <c r="A41" s="3" t="inlineStr">
        <is>
          <t>Stated interest rate, percentage</t>
        </is>
      </c>
      <c r="B41" s="3" t="inlineStr">
        <is>
          <t>4.875%</t>
        </is>
      </c>
    </row>
    <row r="42">
      <c r="A42" s="3" t="inlineStr">
        <is>
          <t>Senior Notes | 5.125% due 2027</t>
        </is>
      </c>
    </row>
    <row r="43">
      <c r="A43" s="5" t="inlineStr">
        <is>
          <t>LONG-TERM DEBT AND LEASE OBLIGATIONS</t>
        </is>
      </c>
    </row>
    <row r="44">
      <c r="A44" s="3" t="inlineStr">
        <is>
          <t>Carrying amount</t>
        </is>
      </c>
      <c r="B44" s="6" t="n">
        <v>1500</v>
      </c>
      <c r="E44" s="4" t="n">
        <v>1500</v>
      </c>
    </row>
    <row r="45">
      <c r="A45" s="3" t="inlineStr">
        <is>
          <t>Stated interest rate, percentage</t>
        </is>
      </c>
      <c r="B45" s="3" t="inlineStr">
        <is>
          <t>5.125%</t>
        </is>
      </c>
    </row>
    <row r="46">
      <c r="A46" s="3" t="inlineStr">
        <is>
          <t>Senior Notes | 4.625% due 2028</t>
        </is>
      </c>
    </row>
    <row r="47">
      <c r="A47" s="5" t="inlineStr">
        <is>
          <t>LONG-TERM DEBT AND LEASE OBLIGATIONS</t>
        </is>
      </c>
    </row>
    <row r="48">
      <c r="A48" s="3" t="inlineStr">
        <is>
          <t>Carrying amount</t>
        </is>
      </c>
      <c r="B48" s="6" t="n">
        <v>600</v>
      </c>
      <c r="E48" s="4" t="n">
        <v>0</v>
      </c>
    </row>
    <row r="49">
      <c r="A49" s="3" t="inlineStr">
        <is>
          <t>Stated interest rate, percentage</t>
        </is>
      </c>
      <c r="B49" s="3" t="inlineStr">
        <is>
          <t>4.625%</t>
        </is>
      </c>
      <c r="C49" s="3" t="inlineStr">
        <is>
          <t>4.625%</t>
        </is>
      </c>
    </row>
    <row r="50">
      <c r="A50" s="3" t="inlineStr">
        <is>
          <t>Senior Notes | 5.125% due 2025</t>
        </is>
      </c>
    </row>
    <row r="51">
      <c r="A51" s="5" t="inlineStr">
        <is>
          <t>LONG-TERM DEBT AND LEASE OBLIGATIONS</t>
        </is>
      </c>
    </row>
    <row r="52">
      <c r="A52" s="3" t="inlineStr">
        <is>
          <t>Carrying amount</t>
        </is>
      </c>
      <c r="B52" s="6" t="n">
        <v>1410</v>
      </c>
      <c r="E52" s="4" t="n">
        <v>1410</v>
      </c>
    </row>
    <row r="53">
      <c r="A53" s="3" t="inlineStr">
        <is>
          <t>Stated interest rate, percentage</t>
        </is>
      </c>
      <c r="B53" s="3" t="inlineStr">
        <is>
          <t>5.125%</t>
        </is>
      </c>
    </row>
    <row r="54">
      <c r="A54" s="3" t="inlineStr">
        <is>
          <t>Senior Notes | 6.250% due 2027</t>
        </is>
      </c>
    </row>
    <row r="55">
      <c r="A55" s="5" t="inlineStr">
        <is>
          <t>LONG-TERM DEBT AND LEASE OBLIGATIONS</t>
        </is>
      </c>
    </row>
    <row r="56">
      <c r="A56" s="3" t="inlineStr">
        <is>
          <t>Carrying amount</t>
        </is>
      </c>
      <c r="B56" s="6" t="n">
        <v>1500</v>
      </c>
      <c r="E56" s="6" t="n">
        <v>1500</v>
      </c>
    </row>
    <row r="57">
      <c r="A57" s="3" t="inlineStr">
        <is>
          <t>Stated interest rate, percentage</t>
        </is>
      </c>
      <c r="B57" s="3" t="inlineStr">
        <is>
          <t>6.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72" customWidth="1" min="1" max="1"/>
    <col width="21" customWidth="1" min="2" max="2"/>
    <col width="21" customWidth="1" min="3" max="3"/>
    <col width="13" customWidth="1" min="4" max="4"/>
    <col width="21" customWidth="1" min="5" max="5"/>
    <col width="21" customWidth="1" min="6" max="6"/>
    <col width="21" customWidth="1" min="7" max="7"/>
    <col width="21" customWidth="1" min="8" max="8"/>
    <col width="14" customWidth="1" min="9" max="9"/>
    <col width="14" customWidth="1" min="10" max="10"/>
    <col width="14" customWidth="1" min="11" max="11"/>
    <col width="14" customWidth="1" min="12" max="12"/>
    <col width="21" customWidth="1" min="13" max="13"/>
    <col width="21" customWidth="1" min="14" max="14"/>
    <col width="21" customWidth="1" min="15" max="15"/>
    <col width="21" customWidth="1" min="16" max="16"/>
    <col width="21" customWidth="1" min="17" max="17"/>
  </cols>
  <sheetData>
    <row r="1">
      <c r="A1" s="1" t="inlineStr">
        <is>
          <t>LONG-TERM DEBT - Narrative (Details)</t>
        </is>
      </c>
      <c r="B1" s="2" t="inlineStr">
        <is>
          <t>Apr. 24, 2020USD ($)</t>
        </is>
      </c>
      <c r="C1" s="2" t="inlineStr">
        <is>
          <t>Jun. 30, 2020USD ($)</t>
        </is>
      </c>
      <c r="D1" s="2" t="inlineStr">
        <is>
          <t>May 24, 2020</t>
        </is>
      </c>
      <c r="E1" s="2" t="inlineStr">
        <is>
          <t>Jun. 30, 2020USD ($)</t>
        </is>
      </c>
      <c r="F1" s="2" t="inlineStr">
        <is>
          <t>Jun. 30, 2019USD ($)</t>
        </is>
      </c>
      <c r="G1" s="2" t="inlineStr">
        <is>
          <t>Jun. 30, 2020USD ($)</t>
        </is>
      </c>
      <c r="H1" s="2" t="inlineStr">
        <is>
          <t>Jun. 30, 2019USD ($)</t>
        </is>
      </c>
      <c r="I1" s="2" t="inlineStr">
        <is>
          <t>Apr. 23, 2021</t>
        </is>
      </c>
      <c r="J1" s="2" t="inlineStr">
        <is>
          <t>Sep. 12, 2024</t>
        </is>
      </c>
      <c r="K1" s="2" t="inlineStr">
        <is>
          <t>Jul. 29, 2020</t>
        </is>
      </c>
      <c r="L1" s="2" t="inlineStr">
        <is>
          <t>Jul. 28, 2020</t>
        </is>
      </c>
      <c r="M1" s="2" t="inlineStr">
        <is>
          <t>Jun. 16, 2020USD ($)</t>
        </is>
      </c>
      <c r="N1" s="2" t="inlineStr">
        <is>
          <t>Apr. 23, 2020USD ($)</t>
        </is>
      </c>
      <c r="O1" s="2" t="inlineStr">
        <is>
          <t>Apr. 07, 2020USD ($)</t>
        </is>
      </c>
      <c r="P1" s="2" t="inlineStr">
        <is>
          <t>Mar. 31, 2020USD ($)</t>
        </is>
      </c>
      <c r="Q1" s="2" t="inlineStr">
        <is>
          <t>Dec. 31, 2019USD ($)</t>
        </is>
      </c>
    </row>
    <row r="2">
      <c r="A2" s="5" t="inlineStr">
        <is>
          <t>LONG-TERM DEBT AND LEASE OBLIGATIONS</t>
        </is>
      </c>
    </row>
    <row r="3">
      <c r="A3" s="3" t="inlineStr">
        <is>
          <t>Loss from early extinguishment of debt</t>
        </is>
      </c>
      <c r="E3" s="6" t="n">
        <v>-4000000</v>
      </c>
      <c r="F3" s="6" t="n">
        <v>0</v>
      </c>
      <c r="G3" s="6" t="n">
        <v>-4000000</v>
      </c>
      <c r="H3" s="6" t="n">
        <v>-47000000</v>
      </c>
    </row>
    <row r="4">
      <c r="A4" s="3" t="inlineStr">
        <is>
          <t>Senior Notes | 8.125% due 2022</t>
        </is>
      </c>
    </row>
    <row r="5">
      <c r="A5" s="5" t="inlineStr">
        <is>
          <t>LONG-TERM DEBT AND LEASE OBLIGATIONS</t>
        </is>
      </c>
    </row>
    <row r="6">
      <c r="A6" s="3" t="inlineStr">
        <is>
          <t>Repurchased face amount</t>
        </is>
      </c>
      <c r="C6" s="6" t="n">
        <v>135000000</v>
      </c>
      <c r="E6" s="6" t="n">
        <v>135000000</v>
      </c>
      <c r="G6" s="6" t="n">
        <v>135000000</v>
      </c>
    </row>
    <row r="7">
      <c r="A7" s="3" t="inlineStr">
        <is>
          <t>Stated interest rate, percentage</t>
        </is>
      </c>
      <c r="C7" s="3" t="inlineStr">
        <is>
          <t>8.125%</t>
        </is>
      </c>
      <c r="E7" s="3" t="inlineStr">
        <is>
          <t>8.125%</t>
        </is>
      </c>
      <c r="G7" s="3" t="inlineStr">
        <is>
          <t>8.125%</t>
        </is>
      </c>
    </row>
    <row r="8">
      <c r="A8" s="3" t="inlineStr">
        <is>
          <t>Repayments of debt</t>
        </is>
      </c>
      <c r="C8" s="6" t="n">
        <v>142000000</v>
      </c>
    </row>
    <row r="9">
      <c r="A9" s="3" t="inlineStr">
        <is>
          <t>Loss from early extinguishment of debt</t>
        </is>
      </c>
      <c r="E9" s="6" t="n">
        <v>-8000000</v>
      </c>
    </row>
    <row r="10">
      <c r="A10" s="3" t="inlineStr">
        <is>
          <t>Carrying amount</t>
        </is>
      </c>
      <c r="C10" s="6" t="n">
        <v>2665000000</v>
      </c>
      <c r="E10" s="6" t="n">
        <v>2665000000</v>
      </c>
      <c r="G10" s="6" t="n">
        <v>2665000000</v>
      </c>
      <c r="Q10" s="6" t="n">
        <v>2800000000</v>
      </c>
    </row>
    <row r="11">
      <c r="A11" s="3" t="inlineStr">
        <is>
          <t>Senior Notes | 4.625% due 2028</t>
        </is>
      </c>
    </row>
    <row r="12">
      <c r="A12" s="5" t="inlineStr">
        <is>
          <t>LONG-TERM DEBT AND LEASE OBLIGATIONS</t>
        </is>
      </c>
    </row>
    <row r="13">
      <c r="A13" s="3" t="inlineStr">
        <is>
          <t>Stated interest rate, percentage</t>
        </is>
      </c>
      <c r="C13" s="3" t="inlineStr">
        <is>
          <t>4.625%</t>
        </is>
      </c>
      <c r="E13" s="3" t="inlineStr">
        <is>
          <t>4.625%</t>
        </is>
      </c>
      <c r="G13" s="3" t="inlineStr">
        <is>
          <t>4.625%</t>
        </is>
      </c>
      <c r="M13" s="3" t="inlineStr">
        <is>
          <t>4.625%</t>
        </is>
      </c>
    </row>
    <row r="14">
      <c r="A14" s="3" t="inlineStr">
        <is>
          <t>Long term debt, face amount</t>
        </is>
      </c>
      <c r="M14" s="6" t="n">
        <v>600000000</v>
      </c>
    </row>
    <row r="15">
      <c r="A15" s="3" t="inlineStr">
        <is>
          <t>Carrying amount</t>
        </is>
      </c>
      <c r="C15" s="6" t="n">
        <v>600000000</v>
      </c>
      <c r="E15" s="6" t="n">
        <v>600000000</v>
      </c>
      <c r="G15" s="6" t="n">
        <v>600000000</v>
      </c>
      <c r="Q15" s="4" t="n">
        <v>0</v>
      </c>
    </row>
    <row r="16">
      <c r="A16" s="3" t="inlineStr">
        <is>
          <t>Senior Notes | 7.500% due 2025</t>
        </is>
      </c>
    </row>
    <row r="17">
      <c r="A17" s="5" t="inlineStr">
        <is>
          <t>LONG-TERM DEBT AND LEASE OBLIGATIONS</t>
        </is>
      </c>
    </row>
    <row r="18">
      <c r="A18" s="3" t="inlineStr">
        <is>
          <t>Stated interest rate, percentage</t>
        </is>
      </c>
      <c r="C18" s="3" t="inlineStr">
        <is>
          <t>7.50%</t>
        </is>
      </c>
      <c r="E18" s="3" t="inlineStr">
        <is>
          <t>7.50%</t>
        </is>
      </c>
      <c r="G18" s="3" t="inlineStr">
        <is>
          <t>7.50%</t>
        </is>
      </c>
      <c r="O18" s="3" t="inlineStr">
        <is>
          <t>7.50%</t>
        </is>
      </c>
    </row>
    <row r="19">
      <c r="A19" s="3" t="inlineStr">
        <is>
          <t>Long term debt, face amount</t>
        </is>
      </c>
      <c r="O19" s="6" t="n">
        <v>700000000</v>
      </c>
    </row>
    <row r="20">
      <c r="A20" s="3" t="inlineStr">
        <is>
          <t>Carrying amount</t>
        </is>
      </c>
      <c r="C20" s="6" t="n">
        <v>700000000</v>
      </c>
      <c r="E20" s="6" t="n">
        <v>700000000</v>
      </c>
      <c r="G20" s="6" t="n">
        <v>700000000</v>
      </c>
      <c r="Q20" s="4" t="n">
        <v>0</v>
      </c>
    </row>
    <row r="21">
      <c r="A21" s="3" t="inlineStr">
        <is>
          <t>Senior secured credit facility due 2024</t>
        </is>
      </c>
    </row>
    <row r="22">
      <c r="A22" s="5" t="inlineStr">
        <is>
          <t>LONG-TERM DEBT AND LEASE OBLIGATIONS</t>
        </is>
      </c>
    </row>
    <row r="23">
      <c r="A23" s="3" t="inlineStr">
        <is>
          <t>Carrying amount</t>
        </is>
      </c>
      <c r="P23" s="6" t="n">
        <v>500000000</v>
      </c>
    </row>
    <row r="24">
      <c r="A24" s="3" t="inlineStr">
        <is>
          <t>Revolving credit facility, maximum borrowing capacity (up to)</t>
        </is>
      </c>
      <c r="C24" s="4" t="n">
        <v>200000000</v>
      </c>
      <c r="E24" s="4" t="n">
        <v>200000000</v>
      </c>
      <c r="G24" s="4" t="n">
        <v>200000000</v>
      </c>
      <c r="Q24" s="6" t="n">
        <v>180000000</v>
      </c>
    </row>
    <row r="25">
      <c r="A25" s="3" t="inlineStr">
        <is>
          <t>Standby letters of credit outstanding</t>
        </is>
      </c>
      <c r="C25" s="4" t="n">
        <v>88000000</v>
      </c>
      <c r="E25" s="4" t="n">
        <v>88000000</v>
      </c>
      <c r="G25" s="6" t="n">
        <v>88000000</v>
      </c>
    </row>
    <row r="26">
      <c r="A26" s="3" t="inlineStr">
        <is>
          <t>Unused commitment fee after step down (up to) (percentage)</t>
        </is>
      </c>
      <c r="G26" s="3" t="inlineStr">
        <is>
          <t>0.50%</t>
        </is>
      </c>
    </row>
    <row r="27">
      <c r="A27" s="3" t="inlineStr">
        <is>
          <t>Secured debt to EBITDA ratio</t>
        </is>
      </c>
      <c r="G27" s="4" t="n">
        <v>3</v>
      </c>
    </row>
    <row r="28">
      <c r="A28" s="3" t="inlineStr">
        <is>
          <t>Issuance fee (percentage)</t>
        </is>
      </c>
      <c r="G28" s="3" t="inlineStr">
        <is>
          <t>1.50%</t>
        </is>
      </c>
    </row>
    <row r="29">
      <c r="A29" s="3" t="inlineStr">
        <is>
          <t>Issuance fee, based on face amount (percentage)</t>
        </is>
      </c>
      <c r="G29" s="3" t="inlineStr">
        <is>
          <t>0.125%</t>
        </is>
      </c>
    </row>
    <row r="30">
      <c r="A30" s="3" t="inlineStr">
        <is>
          <t>Senior secured credit facility due 2024 | Subsequent event</t>
        </is>
      </c>
    </row>
    <row r="31">
      <c r="A31" s="5" t="inlineStr">
        <is>
          <t>LONG-TERM DEBT AND LEASE OBLIGATIONS</t>
        </is>
      </c>
    </row>
    <row r="32">
      <c r="A32" s="3" t="inlineStr">
        <is>
          <t>Maximum secured debt covenant ratio</t>
        </is>
      </c>
      <c r="K32" s="4" t="n">
        <v>6</v>
      </c>
      <c r="L32" s="4" t="n">
        <v>4</v>
      </c>
    </row>
    <row r="33">
      <c r="A33" s="3" t="inlineStr">
        <is>
          <t>Senior secured credit facility due 2024 | Maximum</t>
        </is>
      </c>
    </row>
    <row r="34">
      <c r="A34" s="5" t="inlineStr">
        <is>
          <t>LONG-TERM DEBT AND LEASE OBLIGATIONS</t>
        </is>
      </c>
    </row>
    <row r="35">
      <c r="A35" s="3" t="inlineStr">
        <is>
          <t>Number of business days after notice, for reimbursement of amount drawn</t>
        </is>
      </c>
      <c r="G35" s="3" t="inlineStr">
        <is>
          <t>3 days</t>
        </is>
      </c>
    </row>
    <row r="36">
      <c r="A36" s="3" t="inlineStr">
        <is>
          <t>Credit Agreement</t>
        </is>
      </c>
    </row>
    <row r="37">
      <c r="A37" s="5" t="inlineStr">
        <is>
          <t>LONG-TERM DEBT AND LEASE OBLIGATIONS</t>
        </is>
      </c>
    </row>
    <row r="38">
      <c r="A38" s="3" t="inlineStr">
        <is>
          <t>Carrying amount</t>
        </is>
      </c>
      <c r="C38" s="4" t="n">
        <v>0</v>
      </c>
      <c r="E38" s="4" t="n">
        <v>0</v>
      </c>
      <c r="G38" s="6" t="n">
        <v>0</v>
      </c>
    </row>
    <row r="39">
      <c r="A39" s="3" t="inlineStr">
        <is>
          <t>Revolving credit facility, maximum borrowing capacity (up to)</t>
        </is>
      </c>
      <c r="B39" s="6" t="n">
        <v>1900000000</v>
      </c>
      <c r="N39" s="6" t="n">
        <v>1500000000</v>
      </c>
    </row>
    <row r="40">
      <c r="A40" s="3" t="inlineStr">
        <is>
          <t>Line of credit facility, subfacility maximum available capacity</t>
        </is>
      </c>
      <c r="C40" s="4" t="n">
        <v>200000000</v>
      </c>
      <c r="E40" s="4" t="n">
        <v>200000000</v>
      </c>
      <c r="G40" s="4" t="n">
        <v>200000000</v>
      </c>
    </row>
    <row r="41">
      <c r="A41" s="3" t="inlineStr">
        <is>
          <t>Incremental period</t>
        </is>
      </c>
      <c r="B41" s="3" t="inlineStr">
        <is>
          <t>364 days</t>
        </is>
      </c>
    </row>
    <row r="42">
      <c r="A42" s="3" t="inlineStr">
        <is>
          <t>Standby letters of credit outstanding</t>
        </is>
      </c>
      <c r="C42" s="4" t="n">
        <v>1000000</v>
      </c>
      <c r="E42" s="4" t="n">
        <v>1000000</v>
      </c>
      <c r="G42" s="4" t="n">
        <v>1000000</v>
      </c>
    </row>
    <row r="43">
      <c r="A43" s="3" t="inlineStr">
        <is>
          <t>Amount available for borrowing under revolving credit facility</t>
        </is>
      </c>
      <c r="C43" s="6" t="n">
        <v>1757000000</v>
      </c>
      <c r="E43" s="6" t="n">
        <v>1757000000</v>
      </c>
      <c r="G43" s="6" t="n">
        <v>1757000000</v>
      </c>
    </row>
    <row r="44">
      <c r="A44" s="3" t="inlineStr">
        <is>
          <t>Credit Agreement | Minimum</t>
        </is>
      </c>
    </row>
    <row r="45">
      <c r="A45" s="5" t="inlineStr">
        <is>
          <t>LONG-TERM DEBT AND LEASE OBLIGATIONS</t>
        </is>
      </c>
    </row>
    <row r="46">
      <c r="A46" s="3" t="inlineStr">
        <is>
          <t>Margin on variable rate (percentage)</t>
        </is>
      </c>
      <c r="G46" s="3" t="inlineStr">
        <is>
          <t>0.25%</t>
        </is>
      </c>
    </row>
    <row r="47">
      <c r="A47" s="3" t="inlineStr">
        <is>
          <t>Unused commitment fee (percentage)</t>
        </is>
      </c>
      <c r="B47" s="3" t="inlineStr">
        <is>
          <t>0.25%</t>
        </is>
      </c>
    </row>
    <row r="48">
      <c r="A48" s="3" t="inlineStr">
        <is>
          <t>Credit Agreement | Maximum</t>
        </is>
      </c>
    </row>
    <row r="49">
      <c r="A49" s="5" t="inlineStr">
        <is>
          <t>LONG-TERM DEBT AND LEASE OBLIGATIONS</t>
        </is>
      </c>
    </row>
    <row r="50">
      <c r="A50" s="3" t="inlineStr">
        <is>
          <t>Unused commitment fee (percentage)</t>
        </is>
      </c>
      <c r="B50" s="3" t="inlineStr">
        <is>
          <t>0.375%</t>
        </is>
      </c>
      <c r="G50" s="3" t="inlineStr">
        <is>
          <t>0.375%</t>
        </is>
      </c>
    </row>
    <row r="51">
      <c r="A51" s="3" t="inlineStr">
        <is>
          <t>Credit Agreement | Base rate</t>
        </is>
      </c>
    </row>
    <row r="52">
      <c r="A52" s="5" t="inlineStr">
        <is>
          <t>LONG-TERM DEBT AND LEASE OBLIGATIONS</t>
        </is>
      </c>
    </row>
    <row r="53">
      <c r="A53" s="3" t="inlineStr">
        <is>
          <t>Margin on variable rate (percentage)</t>
        </is>
      </c>
      <c r="D53" s="3" t="inlineStr">
        <is>
          <t>0.75%</t>
        </is>
      </c>
    </row>
    <row r="54">
      <c r="A54" s="3" t="inlineStr">
        <is>
          <t>Credit Agreement | Base rate | Minimum | Scenario, Forecast</t>
        </is>
      </c>
    </row>
    <row r="55">
      <c r="A55" s="5" t="inlineStr">
        <is>
          <t>LONG-TERM DEBT AND LEASE OBLIGATIONS</t>
        </is>
      </c>
    </row>
    <row r="56">
      <c r="A56" s="3" t="inlineStr">
        <is>
          <t>Margin on variable rate (percentage)</t>
        </is>
      </c>
      <c r="I56" s="3" t="inlineStr">
        <is>
          <t>0.50%</t>
        </is>
      </c>
      <c r="J56" s="3" t="inlineStr">
        <is>
          <t>0.25%</t>
        </is>
      </c>
    </row>
    <row r="57">
      <c r="A57" s="3" t="inlineStr">
        <is>
          <t>Credit Agreement | Base rate | Maximum | Scenario, Forecast</t>
        </is>
      </c>
    </row>
    <row r="58">
      <c r="A58" s="5" t="inlineStr">
        <is>
          <t>LONG-TERM DEBT AND LEASE OBLIGATIONS</t>
        </is>
      </c>
    </row>
    <row r="59">
      <c r="A59" s="3" t="inlineStr">
        <is>
          <t>Margin on variable rate (percentage)</t>
        </is>
      </c>
      <c r="I59" s="3" t="inlineStr">
        <is>
          <t>1.00%</t>
        </is>
      </c>
      <c r="J59" s="3" t="inlineStr">
        <is>
          <t>0.75%</t>
        </is>
      </c>
    </row>
    <row r="60">
      <c r="A60" s="3" t="inlineStr">
        <is>
          <t>Credit Agreement | LIBOR</t>
        </is>
      </c>
    </row>
    <row r="61">
      <c r="A61" s="5" t="inlineStr">
        <is>
          <t>LONG-TERM DEBT AND LEASE OBLIGATIONS</t>
        </is>
      </c>
    </row>
    <row r="62">
      <c r="A62" s="3" t="inlineStr">
        <is>
          <t>Margin on variable rate (percentage)</t>
        </is>
      </c>
      <c r="D62" s="3" t="inlineStr">
        <is>
          <t>1.75%</t>
        </is>
      </c>
    </row>
    <row r="63">
      <c r="A63" s="3" t="inlineStr">
        <is>
          <t>Credit Agreement | LIBOR | Minimum | Scenario, Forecast</t>
        </is>
      </c>
    </row>
    <row r="64">
      <c r="A64" s="5" t="inlineStr">
        <is>
          <t>LONG-TERM DEBT AND LEASE OBLIGATIONS</t>
        </is>
      </c>
    </row>
    <row r="65">
      <c r="A65" s="3" t="inlineStr">
        <is>
          <t>Margin on variable rate (percentage)</t>
        </is>
      </c>
      <c r="I65" s="3" t="inlineStr">
        <is>
          <t>1.50%</t>
        </is>
      </c>
      <c r="J65" s="3" t="inlineStr">
        <is>
          <t>1.25%</t>
        </is>
      </c>
    </row>
    <row r="66">
      <c r="A66" s="3" t="inlineStr">
        <is>
          <t>Credit Agreement | LIBOR | Maximum | Scenario, Forecast</t>
        </is>
      </c>
    </row>
    <row r="67">
      <c r="A67" s="5" t="inlineStr">
        <is>
          <t>LONG-TERM DEBT AND LEASE OBLIGATIONS</t>
        </is>
      </c>
    </row>
    <row r="68">
      <c r="A68" s="3" t="inlineStr">
        <is>
          <t>Margin on variable rate (percentage)</t>
        </is>
      </c>
      <c r="I68" s="3" t="inlineStr">
        <is>
          <t>2.00%</t>
        </is>
      </c>
      <c r="J68" s="3" t="inlineStr">
        <is>
          <t>1.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5" t="inlineStr">
        <is>
          <t>Statement of Cash Flows [Abstract]</t>
        </is>
      </c>
    </row>
    <row r="4">
      <c r="A4" s="3" t="inlineStr">
        <is>
          <t>Net income</t>
        </is>
      </c>
      <c r="B4" s="6" t="n">
        <v>328</v>
      </c>
      <c r="C4" s="6" t="n">
        <v>193</v>
      </c>
    </row>
    <row r="5">
      <c r="A5" s="5" t="inlineStr">
        <is>
          <t>Adjustments to reconcile net income to net cash provided by operating activities:</t>
        </is>
      </c>
    </row>
    <row r="6">
      <c r="A6" s="3" t="inlineStr">
        <is>
          <t>Depreciation and amortization</t>
        </is>
      </c>
      <c r="B6" s="4" t="n">
        <v>409</v>
      </c>
      <c r="C6" s="4" t="n">
        <v>422</v>
      </c>
    </row>
    <row r="7">
      <c r="A7" s="3" t="inlineStr">
        <is>
          <t>Deferred income tax (benefit) expense</t>
        </is>
      </c>
      <c r="B7" s="4" t="n">
        <v>-49</v>
      </c>
      <c r="C7" s="4" t="n">
        <v>48</v>
      </c>
    </row>
    <row r="8">
      <c r="A8" s="3" t="inlineStr">
        <is>
          <t>Stock-based compensation expense</t>
        </is>
      </c>
      <c r="B8" s="4" t="n">
        <v>27</v>
      </c>
      <c r="C8" s="4" t="n">
        <v>23</v>
      </c>
    </row>
    <row r="9">
      <c r="A9" s="3" t="inlineStr">
        <is>
          <t>Impairment and restructuring charges, and acquisition-related costs</t>
        </is>
      </c>
      <c r="B9" s="4" t="n">
        <v>109</v>
      </c>
      <c r="C9" s="4" t="n">
        <v>55</v>
      </c>
    </row>
    <row r="10">
      <c r="A10" s="3" t="inlineStr">
        <is>
          <t>Litigation and investigation costs</t>
        </is>
      </c>
      <c r="B10" s="4" t="n">
        <v>4</v>
      </c>
      <c r="C10" s="4" t="n">
        <v>31</v>
      </c>
    </row>
    <row r="11">
      <c r="A11" s="3" t="inlineStr">
        <is>
          <t>Net losses (gains) on sales, consolidation and deconsolidation of facilities</t>
        </is>
      </c>
      <c r="B11" s="4" t="n">
        <v>-3</v>
      </c>
      <c r="C11" s="4" t="n">
        <v>2</v>
      </c>
    </row>
    <row r="12">
      <c r="A12" s="3" t="inlineStr">
        <is>
          <t>Loss from early extinguishment of debt</t>
        </is>
      </c>
      <c r="B12" s="4" t="n">
        <v>4</v>
      </c>
      <c r="C12" s="4" t="n">
        <v>47</v>
      </c>
    </row>
    <row r="13">
      <c r="A13" s="3" t="inlineStr">
        <is>
          <t>Equity in earnings of unconsolidated affiliates, net of distributions received</t>
        </is>
      </c>
      <c r="B13" s="4" t="n">
        <v>-39</v>
      </c>
      <c r="C13" s="4" t="n">
        <v>-2</v>
      </c>
    </row>
    <row r="14">
      <c r="A14" s="3" t="inlineStr">
        <is>
          <t>Amortization of debt discount and debt issuance costs</t>
        </is>
      </c>
      <c r="B14" s="4" t="n">
        <v>20</v>
      </c>
      <c r="C14" s="4" t="n">
        <v>21</v>
      </c>
    </row>
    <row r="15">
      <c r="A15" s="3" t="inlineStr">
        <is>
          <t>Pre-tax loss (income) from discontinued operations</t>
        </is>
      </c>
      <c r="B15" s="4" t="n">
        <v>1</v>
      </c>
      <c r="C15" s="4" t="n">
        <v>-12</v>
      </c>
    </row>
    <row r="16">
      <c r="A16" s="3" t="inlineStr">
        <is>
          <t>Other items, net</t>
        </is>
      </c>
      <c r="B16" s="4" t="n">
        <v>-3</v>
      </c>
      <c r="C16" s="4" t="n">
        <v>-10</v>
      </c>
    </row>
    <row r="17">
      <c r="A17" s="5" t="inlineStr">
        <is>
          <t>Changes in cash from operating assets and liabilities:</t>
        </is>
      </c>
    </row>
    <row r="18">
      <c r="A18" s="3" t="inlineStr">
        <is>
          <t>Accounts receivable</t>
        </is>
      </c>
      <c r="B18" s="4" t="n">
        <v>317</v>
      </c>
      <c r="C18" s="4" t="n">
        <v>-138</v>
      </c>
    </row>
    <row r="19">
      <c r="A19" s="3" t="inlineStr">
        <is>
          <t>Inventories and other current assets</t>
        </is>
      </c>
      <c r="B19" s="4" t="n">
        <v>44</v>
      </c>
      <c r="C19" s="4" t="n">
        <v>-64</v>
      </c>
    </row>
    <row r="20">
      <c r="A20" s="3" t="inlineStr">
        <is>
          <t>Income taxes</t>
        </is>
      </c>
      <c r="B20" s="4" t="n">
        <v>14</v>
      </c>
      <c r="C20" s="4" t="n">
        <v>-2</v>
      </c>
    </row>
    <row r="21">
      <c r="A21" s="3" t="inlineStr">
        <is>
          <t>Accounts payable, accrued expenses and other current liabilities</t>
        </is>
      </c>
      <c r="B21" s="4" t="n">
        <v>1209</v>
      </c>
      <c r="C21" s="4" t="n">
        <v>-239</v>
      </c>
    </row>
    <row r="22">
      <c r="A22" s="3" t="inlineStr">
        <is>
          <t>Other long-term liabilities</t>
        </is>
      </c>
      <c r="B22" s="4" t="n">
        <v>90</v>
      </c>
      <c r="C22" s="4" t="n">
        <v>4</v>
      </c>
    </row>
    <row r="23">
      <c r="A23" s="3" t="inlineStr">
        <is>
          <t>Payments for restructuring charges, acquisition-related costs, and litigation costs and settlements</t>
        </is>
      </c>
      <c r="B23" s="4" t="n">
        <v>-114</v>
      </c>
      <c r="C23" s="4" t="n">
        <v>-80</v>
      </c>
    </row>
    <row r="24">
      <c r="A24" s="3" t="inlineStr">
        <is>
          <t>Net cash used in operating activities from discontinued operations, excluding income taxes</t>
        </is>
      </c>
      <c r="B24" s="4" t="n">
        <v>0</v>
      </c>
      <c r="C24" s="4" t="n">
        <v>-5</v>
      </c>
    </row>
    <row r="25">
      <c r="A25" s="3" t="inlineStr">
        <is>
          <t>Net cash provided by operating activities</t>
        </is>
      </c>
      <c r="B25" s="4" t="n">
        <v>2368</v>
      </c>
      <c r="C25" s="4" t="n">
        <v>294</v>
      </c>
    </row>
    <row r="26">
      <c r="A26" s="5" t="inlineStr">
        <is>
          <t>Cash flows from investing activities:</t>
        </is>
      </c>
    </row>
    <row r="27">
      <c r="A27" s="3" t="inlineStr">
        <is>
          <t>Purchases of property and equipment — continuing operations</t>
        </is>
      </c>
      <c r="B27" s="4" t="n">
        <v>-288</v>
      </c>
      <c r="C27" s="4" t="n">
        <v>-336</v>
      </c>
    </row>
    <row r="28">
      <c r="A28" s="3" t="inlineStr">
        <is>
          <t>Purchases of businesses or joint venture interests, net of cash acquired</t>
        </is>
      </c>
      <c r="B28" s="4" t="n">
        <v>-56</v>
      </c>
      <c r="C28" s="4" t="n">
        <v>-13</v>
      </c>
    </row>
    <row r="29">
      <c r="A29" s="3" t="inlineStr">
        <is>
          <t>Proceeds from sales of facilities and other assets — continuing operations</t>
        </is>
      </c>
      <c r="B29" s="4" t="n">
        <v>12</v>
      </c>
      <c r="C29" s="4" t="n">
        <v>40</v>
      </c>
    </row>
    <row r="30">
      <c r="A30" s="3" t="inlineStr">
        <is>
          <t>Proceeds from sales of facilities and other assets — discontinued operations</t>
        </is>
      </c>
      <c r="B30" s="4" t="n">
        <v>0</v>
      </c>
      <c r="C30" s="4" t="n">
        <v>17</v>
      </c>
    </row>
    <row r="31">
      <c r="A31" s="3" t="inlineStr">
        <is>
          <t>Proceeds from sales of marketable securities, long-term investments and other assets</t>
        </is>
      </c>
      <c r="B31" s="4" t="n">
        <v>35</v>
      </c>
      <c r="C31" s="4" t="n">
        <v>9</v>
      </c>
    </row>
    <row r="32">
      <c r="A32" s="3" t="inlineStr">
        <is>
          <t>Purchases of marketable securities and equity investments</t>
        </is>
      </c>
      <c r="B32" s="4" t="n">
        <v>-10</v>
      </c>
      <c r="C32" s="4" t="n">
        <v>-14</v>
      </c>
    </row>
    <row r="33">
      <c r="A33" s="3" t="inlineStr">
        <is>
          <t>Other long-term assets</t>
        </is>
      </c>
      <c r="B33" s="4" t="n">
        <v>0</v>
      </c>
      <c r="C33" s="4" t="n">
        <v>-4</v>
      </c>
    </row>
    <row r="34">
      <c r="A34" s="3" t="inlineStr">
        <is>
          <t>Other items, net</t>
        </is>
      </c>
      <c r="B34" s="4" t="n">
        <v>18</v>
      </c>
      <c r="C34" s="4" t="n">
        <v>-2</v>
      </c>
    </row>
    <row r="35">
      <c r="A35" s="3" t="inlineStr">
        <is>
          <t>Net cash used in investing activities</t>
        </is>
      </c>
      <c r="B35" s="4" t="n">
        <v>-289</v>
      </c>
      <c r="C35" s="4" t="n">
        <v>-303</v>
      </c>
    </row>
    <row r="36">
      <c r="A36" s="5" t="inlineStr">
        <is>
          <t>Cash flows from financing activities:</t>
        </is>
      </c>
    </row>
    <row r="37">
      <c r="A37" s="3" t="inlineStr">
        <is>
          <t>Repayments of borrowings under credit facility</t>
        </is>
      </c>
      <c r="B37" s="4" t="n">
        <v>-740</v>
      </c>
      <c r="C37" s="4" t="n">
        <v>-1095</v>
      </c>
    </row>
    <row r="38">
      <c r="A38" s="3" t="inlineStr">
        <is>
          <t>Proceeds from borrowings under credit facility</t>
        </is>
      </c>
      <c r="B38" s="4" t="n">
        <v>740</v>
      </c>
      <c r="C38" s="4" t="n">
        <v>1285</v>
      </c>
    </row>
    <row r="39">
      <c r="A39" s="3" t="inlineStr">
        <is>
          <t>Repayments of other borrowings</t>
        </is>
      </c>
      <c r="B39" s="4" t="n">
        <v>-229</v>
      </c>
      <c r="C39" s="4" t="n">
        <v>-1668</v>
      </c>
    </row>
    <row r="40">
      <c r="A40" s="3" t="inlineStr">
        <is>
          <t>Proceeds from other borrowings</t>
        </is>
      </c>
      <c r="B40" s="4" t="n">
        <v>1312</v>
      </c>
      <c r="C40" s="4" t="n">
        <v>1516</v>
      </c>
    </row>
    <row r="41">
      <c r="A41" s="3" t="inlineStr">
        <is>
          <t>Debt issuance costs</t>
        </is>
      </c>
      <c r="B41" s="4" t="n">
        <v>-22</v>
      </c>
      <c r="C41" s="4" t="n">
        <v>-18</v>
      </c>
    </row>
    <row r="42">
      <c r="A42" s="3" t="inlineStr">
        <is>
          <t>Distributions paid to noncontrolling interests</t>
        </is>
      </c>
      <c r="B42" s="4" t="n">
        <v>-100</v>
      </c>
      <c r="C42" s="4" t="n">
        <v>-144</v>
      </c>
    </row>
    <row r="43">
      <c r="A43" s="3" t="inlineStr">
        <is>
          <t>Proceeds from sale of noncontrolling interests</t>
        </is>
      </c>
      <c r="B43" s="4" t="n">
        <v>5</v>
      </c>
      <c r="C43" s="4" t="n">
        <v>9</v>
      </c>
    </row>
    <row r="44">
      <c r="A44" s="3" t="inlineStr">
        <is>
          <t>Purchases of noncontrolling interests</t>
        </is>
      </c>
      <c r="B44" s="4" t="n">
        <v>0</v>
      </c>
      <c r="C44" s="4" t="n">
        <v>-6</v>
      </c>
    </row>
    <row r="45">
      <c r="A45" s="3" t="inlineStr">
        <is>
          <t>Proceeds from exercise of stock options and employee stock purchase plan</t>
        </is>
      </c>
      <c r="B45" s="4" t="n">
        <v>5</v>
      </c>
      <c r="C45" s="4" t="n">
        <v>3</v>
      </c>
    </row>
    <row r="46">
      <c r="A46" s="3" t="inlineStr">
        <is>
          <t>Other items, net</t>
        </is>
      </c>
      <c r="B46" s="4" t="n">
        <v>202</v>
      </c>
      <c r="C46" s="4" t="n">
        <v>-35</v>
      </c>
    </row>
    <row r="47">
      <c r="A47" s="3" t="inlineStr">
        <is>
          <t>Net cash provided by (used in) financing activities</t>
        </is>
      </c>
      <c r="B47" s="4" t="n">
        <v>1173</v>
      </c>
      <c r="C47" s="4" t="n">
        <v>-153</v>
      </c>
    </row>
    <row r="48">
      <c r="A48" s="3" t="inlineStr">
        <is>
          <t>Net increase (decrease) in cash and cash equivalents</t>
        </is>
      </c>
      <c r="B48" s="4" t="n">
        <v>3252</v>
      </c>
      <c r="C48" s="4" t="n">
        <v>-162</v>
      </c>
    </row>
    <row r="49">
      <c r="A49" s="3" t="inlineStr">
        <is>
          <t>Cash and cash equivalents at beginning of period</t>
        </is>
      </c>
      <c r="B49" s="4" t="n">
        <v>262</v>
      </c>
      <c r="C49" s="4" t="n">
        <v>411</v>
      </c>
    </row>
    <row r="50">
      <c r="A50" s="3" t="inlineStr">
        <is>
          <t>Cash and cash equivalents at end of period</t>
        </is>
      </c>
      <c r="B50" s="4" t="n">
        <v>3514</v>
      </c>
      <c r="C50" s="4" t="n">
        <v>249</v>
      </c>
    </row>
    <row r="51">
      <c r="A51" s="5" t="inlineStr">
        <is>
          <t>Supplemental disclosures:</t>
        </is>
      </c>
    </row>
    <row r="52">
      <c r="A52" s="3" t="inlineStr">
        <is>
          <t>Interest paid, net of capitalized interest</t>
        </is>
      </c>
      <c r="B52" s="4" t="n">
        <v>-465</v>
      </c>
      <c r="C52" s="4" t="n">
        <v>-484</v>
      </c>
    </row>
    <row r="53">
      <c r="A53" s="3" t="inlineStr">
        <is>
          <t>Income tax payments, net</t>
        </is>
      </c>
      <c r="B53" s="6" t="n">
        <v>-5</v>
      </c>
      <c r="C53" s="6"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GUARANTEES (Details) $ in Millions</t>
        </is>
      </c>
      <c r="B1" s="2" t="inlineStr">
        <is>
          <t>Jun. 30, 2020USD ($)</t>
        </is>
      </c>
    </row>
    <row r="2">
      <c r="A2" s="3" t="inlineStr">
        <is>
          <t>Income and Revenue Collection Guarantee</t>
        </is>
      </c>
    </row>
    <row r="3">
      <c r="A3" s="5" t="inlineStr">
        <is>
          <t>GUARANTEES</t>
        </is>
      </c>
    </row>
    <row r="4">
      <c r="A4" s="3" t="inlineStr">
        <is>
          <t>Maximum potential amount of future payments under guarantees</t>
        </is>
      </c>
      <c r="B4" s="6" t="n">
        <v>175</v>
      </c>
    </row>
    <row r="5">
      <c r="A5" s="3" t="inlineStr">
        <is>
          <t>Income and Revenue Collection Guarantee | Other current liabilities</t>
        </is>
      </c>
    </row>
    <row r="6">
      <c r="A6" s="5" t="inlineStr">
        <is>
          <t>GUARANTEES</t>
        </is>
      </c>
    </row>
    <row r="7">
      <c r="A7" s="3" t="inlineStr">
        <is>
          <t>Liability for the fair value of guarantees</t>
        </is>
      </c>
      <c r="B7" s="4" t="n">
        <v>141</v>
      </c>
    </row>
    <row r="8">
      <c r="A8" s="3" t="inlineStr">
        <is>
          <t>Guaranteed Investees of Third Parties</t>
        </is>
      </c>
    </row>
    <row r="9">
      <c r="A9" s="5" t="inlineStr">
        <is>
          <t>GUARANTEES</t>
        </is>
      </c>
    </row>
    <row r="10">
      <c r="A10" s="3" t="inlineStr">
        <is>
          <t>Liability for the fair value of guarantees</t>
        </is>
      </c>
      <c r="B10" s="4" t="n">
        <v>24</v>
      </c>
    </row>
    <row r="11">
      <c r="A11" s="3" t="inlineStr">
        <is>
          <t>Guaranteed Investees of Third Parties | Other current liabilities</t>
        </is>
      </c>
    </row>
    <row r="12">
      <c r="A12" s="5" t="inlineStr">
        <is>
          <t>GUARANTEES</t>
        </is>
      </c>
    </row>
    <row r="13">
      <c r="A13" s="3" t="inlineStr">
        <is>
          <t>Guarantee obligations for consolidated subsidiaries</t>
        </is>
      </c>
      <c r="B13"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 $ in Millions</t>
        </is>
      </c>
      <c r="B1" s="2" t="inlineStr">
        <is>
          <t>6 Months Ended</t>
        </is>
      </c>
    </row>
    <row r="2">
      <c r="B2" s="2" t="inlineStr">
        <is>
          <t>Jun. 30, 2020</t>
        </is>
      </c>
      <c r="C2" s="2" t="inlineStr">
        <is>
          <t>Jun. 30, 2019</t>
        </is>
      </c>
    </row>
    <row r="3">
      <c r="A3" s="5" t="inlineStr">
        <is>
          <t>Share-based Compensation Arrangement by Share-based Payment Award [Line Items]</t>
        </is>
      </c>
    </row>
    <row r="4">
      <c r="A4" s="3" t="inlineStr">
        <is>
          <t>Stock-based compensation costs, pretax</t>
        </is>
      </c>
      <c r="B4" s="6" t="n">
        <v>27</v>
      </c>
      <c r="C4" s="6" t="n">
        <v>23</v>
      </c>
    </row>
    <row r="5">
      <c r="A5" s="3" t="inlineStr">
        <is>
          <t>Stock Incentive Plan 2019</t>
        </is>
      </c>
    </row>
    <row r="6">
      <c r="A6" s="5" t="inlineStr">
        <is>
          <t>Share-based Compensation Arrangement by Share-based Payment Award [Line Items]</t>
        </is>
      </c>
    </row>
    <row r="7">
      <c r="A7" s="3" t="inlineStr">
        <is>
          <t>Shares available for issuance under the plan (in shares)</t>
        </is>
      </c>
      <c r="B7" s="4" t="n">
        <v>6000000</v>
      </c>
    </row>
    <row r="8">
      <c r="A8" s="3" t="inlineStr">
        <is>
          <t>Stock Options</t>
        </is>
      </c>
    </row>
    <row r="9">
      <c r="A9" s="5" t="inlineStr">
        <is>
          <t>Share-based Compensation Arrangement by Share-based Payment Award [Line Items]</t>
        </is>
      </c>
    </row>
    <row r="10">
      <c r="A10" s="3" t="inlineStr">
        <is>
          <t>Expiration period from the date of grant</t>
        </is>
      </c>
      <c r="B10" s="3" t="inlineStr">
        <is>
          <t>10 years</t>
        </is>
      </c>
    </row>
    <row r="11">
      <c r="A11" s="3" t="inlineStr">
        <is>
          <t>Vesting period</t>
        </is>
      </c>
      <c r="B11" s="3" t="inlineStr">
        <is>
          <t>3 years</t>
        </is>
      </c>
    </row>
    <row r="12">
      <c r="A12" s="3" t="inlineStr">
        <is>
          <t>Award vesting percentage</t>
        </is>
      </c>
      <c r="B12" s="3" t="inlineStr">
        <is>
          <t>33.33%</t>
        </is>
      </c>
    </row>
    <row r="13">
      <c r="A13" s="3" t="inlineStr">
        <is>
          <t>Restricted Stock Units</t>
        </is>
      </c>
    </row>
    <row r="14">
      <c r="A14" s="5" t="inlineStr">
        <is>
          <t>Share-based Compensation Arrangement by Share-based Payment Award [Line Items]</t>
        </is>
      </c>
    </row>
    <row r="15">
      <c r="A15" s="3" t="inlineStr">
        <is>
          <t>Contractual right to receive shares of common stock for a stock based award (in shares)</t>
        </is>
      </c>
      <c r="B15" s="4" t="n">
        <v>1</v>
      </c>
    </row>
    <row r="16">
      <c r="A16" s="3" t="inlineStr">
        <is>
          <t>Vesting period</t>
        </is>
      </c>
      <c r="B16" s="3" t="inlineStr">
        <is>
          <t>3 years</t>
        </is>
      </c>
    </row>
    <row r="17">
      <c r="A17" s="3" t="inlineStr">
        <is>
          <t>Award vesting percentage</t>
        </is>
      </c>
      <c r="B17" s="3" t="inlineStr">
        <is>
          <t>33.33%</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BENEFIT PLANS - Stock Options (Details) - USD ($) $ / shares in Units, $ in Millions</t>
        </is>
      </c>
      <c r="B1" s="2" t="inlineStr">
        <is>
          <t>6 Months Ended</t>
        </is>
      </c>
    </row>
    <row r="2">
      <c r="B2" s="2" t="inlineStr">
        <is>
          <t>Jun. 30, 2020</t>
        </is>
      </c>
      <c r="C2" s="2" t="inlineStr">
        <is>
          <t>Jun. 30, 2019</t>
        </is>
      </c>
    </row>
    <row r="3">
      <c r="A3" s="5" t="inlineStr">
        <is>
          <t>Weighted Average Remaining Life</t>
        </is>
      </c>
    </row>
    <row r="4">
      <c r="A4" s="3" t="inlineStr">
        <is>
          <t>Unrecognized compensation costs related to stock options</t>
        </is>
      </c>
      <c r="B4" s="6" t="n">
        <v>2</v>
      </c>
    </row>
    <row r="5">
      <c r="A5" s="3" t="inlineStr">
        <is>
          <t>Stock Options</t>
        </is>
      </c>
    </row>
    <row r="6">
      <c r="A6" s="5" t="inlineStr">
        <is>
          <t>Options</t>
        </is>
      </c>
    </row>
    <row r="7">
      <c r="A7" s="3" t="inlineStr">
        <is>
          <t>Outstanding at the beginning of the period (in shares)</t>
        </is>
      </c>
      <c r="B7" s="4" t="n">
        <v>1960992</v>
      </c>
    </row>
    <row r="8">
      <c r="A8" s="3" t="inlineStr">
        <is>
          <t>Exercised (in shares)</t>
        </is>
      </c>
      <c r="B8" s="4" t="n">
        <v>-108488</v>
      </c>
      <c r="C8" s="4" t="n">
        <v>-76159</v>
      </c>
    </row>
    <row r="9">
      <c r="A9" s="3" t="inlineStr">
        <is>
          <t>Outstanding at the end of the period (in shares)</t>
        </is>
      </c>
      <c r="B9" s="4" t="n">
        <v>1852504</v>
      </c>
    </row>
    <row r="10">
      <c r="A10" s="3" t="inlineStr">
        <is>
          <t>Vested and expected to vest at the end of the period (in shares)</t>
        </is>
      </c>
      <c r="B10" s="4" t="n">
        <v>1852504</v>
      </c>
    </row>
    <row r="11">
      <c r="A11" s="3" t="inlineStr">
        <is>
          <t>Exercisable at the end of the period (in shares)</t>
        </is>
      </c>
      <c r="B11" s="4" t="n">
        <v>1161635</v>
      </c>
    </row>
    <row r="12">
      <c r="A12" s="5" t="inlineStr">
        <is>
          <t>Weighted Average Exercise Price Per Share</t>
        </is>
      </c>
    </row>
    <row r="13">
      <c r="A13" s="3" t="inlineStr">
        <is>
          <t>Outstanding at the beginning of the period (in dollars per share)</t>
        </is>
      </c>
      <c r="B13" s="7" t="n">
        <v>20.24</v>
      </c>
    </row>
    <row r="14">
      <c r="A14" s="3" t="inlineStr">
        <is>
          <t>Exercised (in dollars per share)</t>
        </is>
      </c>
      <c r="B14" s="8" t="n">
        <v>19.13</v>
      </c>
    </row>
    <row r="15">
      <c r="A15" s="3" t="inlineStr">
        <is>
          <t>Outstanding at the end of the period (in dollars per share)</t>
        </is>
      </c>
      <c r="B15" s="8" t="n">
        <v>20.31</v>
      </c>
    </row>
    <row r="16">
      <c r="A16" s="3" t="inlineStr">
        <is>
          <t>Vested and expected to vest at the end of the period (in dollars per share)</t>
        </is>
      </c>
      <c r="B16" s="8" t="n">
        <v>20.31</v>
      </c>
    </row>
    <row r="17">
      <c r="A17" s="3" t="inlineStr">
        <is>
          <t>Exercisable at the end of the period (in dollars per share)</t>
        </is>
      </c>
      <c r="B17" s="7" t="n">
        <v>18.3</v>
      </c>
    </row>
    <row r="18">
      <c r="A18" s="5" t="inlineStr">
        <is>
          <t>Aggregate Intrinsic Value</t>
        </is>
      </c>
    </row>
    <row r="19">
      <c r="A19" s="3" t="inlineStr">
        <is>
          <t>Outstanding at the end of the period</t>
        </is>
      </c>
      <c r="B19" s="6" t="n">
        <v>1</v>
      </c>
    </row>
    <row r="20">
      <c r="A20" s="3" t="inlineStr">
        <is>
          <t>Vested and expected to vest at the end of the period</t>
        </is>
      </c>
      <c r="B20" s="4" t="n">
        <v>1</v>
      </c>
    </row>
    <row r="21">
      <c r="A21" s="3" t="inlineStr">
        <is>
          <t>Exercisable at the end of the period</t>
        </is>
      </c>
      <c r="B21" s="6" t="n">
        <v>1</v>
      </c>
    </row>
    <row r="22">
      <c r="A22" s="5" t="inlineStr">
        <is>
          <t>Weighted Average Remaining Life</t>
        </is>
      </c>
    </row>
    <row r="23">
      <c r="A23" s="3" t="inlineStr">
        <is>
          <t>Outstanding at the end of the period</t>
        </is>
      </c>
      <c r="B23" s="3" t="inlineStr">
        <is>
          <t>5 years 9 months 18 days</t>
        </is>
      </c>
    </row>
    <row r="24">
      <c r="A24" s="3" t="inlineStr">
        <is>
          <t>Vested and expected to vest at the end of the period</t>
        </is>
      </c>
      <c r="B24" s="3" t="inlineStr">
        <is>
          <t>5 years 9 months 18 days</t>
        </is>
      </c>
    </row>
    <row r="25">
      <c r="A25" s="3" t="inlineStr">
        <is>
          <t>Exercisable at the end of the period</t>
        </is>
      </c>
      <c r="B25" s="3" t="inlineStr">
        <is>
          <t>4 years 10 months 24 days</t>
        </is>
      </c>
    </row>
    <row r="26">
      <c r="A26" s="3" t="inlineStr">
        <is>
          <t>Exercised (in shares)</t>
        </is>
      </c>
      <c r="B26" s="4" t="n">
        <v>108488</v>
      </c>
      <c r="C26" s="4" t="n">
        <v>76159</v>
      </c>
    </row>
    <row r="27">
      <c r="A27" s="3" t="inlineStr">
        <is>
          <t>Aggregate Intrinsic value of awards exercised</t>
        </is>
      </c>
      <c r="B27" s="6" t="n">
        <v>1</v>
      </c>
      <c r="C27" s="6" t="n">
        <v>1</v>
      </c>
    </row>
    <row r="28">
      <c r="A28" s="3" t="inlineStr">
        <is>
          <t>Period for recognition of unrecognized compensation costs</t>
        </is>
      </c>
      <c r="B28" s="3" t="inlineStr">
        <is>
          <t>1 year 2 months 12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30" customWidth="1" min="2" max="2"/>
  </cols>
  <sheetData>
    <row r="1">
      <c r="A1" s="1" t="inlineStr">
        <is>
          <t>EMPLOYEE BENEFIT PLANS - Range of Exercise Prices (Details) - Stock Options</t>
        </is>
      </c>
      <c r="B1" s="2" t="inlineStr">
        <is>
          <t>6 Months Ended</t>
        </is>
      </c>
    </row>
    <row r="2">
      <c r="B2" s="2" t="inlineStr">
        <is>
          <t>Jun. 30, 2020$ / sharesshares</t>
        </is>
      </c>
    </row>
    <row r="3">
      <c r="A3" s="5" t="inlineStr">
        <is>
          <t>Options Outstanding</t>
        </is>
      </c>
    </row>
    <row r="4">
      <c r="A4" s="3" t="inlineStr">
        <is>
          <t>Number of Options Outstanding (in shares) | shares</t>
        </is>
      </c>
      <c r="B4" s="4" t="n">
        <v>1852504</v>
      </c>
    </row>
    <row r="5">
      <c r="A5" s="3" t="inlineStr">
        <is>
          <t>Weighted Average Remaining Contractual Life</t>
        </is>
      </c>
      <c r="B5" s="3" t="inlineStr">
        <is>
          <t>5 years 9 months 18 days</t>
        </is>
      </c>
    </row>
    <row r="6">
      <c r="A6" s="3" t="inlineStr">
        <is>
          <t>Weighted Average Exercise Price (in dollars per share)</t>
        </is>
      </c>
      <c r="B6" s="7" t="n">
        <v>20.31</v>
      </c>
    </row>
    <row r="7">
      <c r="A7" s="5" t="inlineStr">
        <is>
          <t>Options Exercisable</t>
        </is>
      </c>
    </row>
    <row r="8">
      <c r="A8" s="3" t="inlineStr">
        <is>
          <t>Number of Options Exercisable (in shares) | shares</t>
        </is>
      </c>
      <c r="B8" s="4" t="n">
        <v>1161635</v>
      </c>
    </row>
    <row r="9">
      <c r="A9" s="3" t="inlineStr">
        <is>
          <t>Weighted Average Exercise Price (in dollars per share)</t>
        </is>
      </c>
      <c r="B9" s="7" t="n">
        <v>18.3</v>
      </c>
    </row>
    <row r="10">
      <c r="A10" s="3" t="inlineStr">
        <is>
          <t>$16.43 to $19.759</t>
        </is>
      </c>
    </row>
    <row r="11">
      <c r="A11" s="5" t="inlineStr">
        <is>
          <t>Options Outstanding</t>
        </is>
      </c>
    </row>
    <row r="12">
      <c r="A12" s="3" t="inlineStr">
        <is>
          <t>Number of Options Outstanding (in shares) | shares</t>
        </is>
      </c>
      <c r="B12" s="4" t="n">
        <v>1119968</v>
      </c>
    </row>
    <row r="13">
      <c r="A13" s="3" t="inlineStr">
        <is>
          <t>Weighted Average Remaining Contractual Life</t>
        </is>
      </c>
      <c r="B13" s="3" t="inlineStr">
        <is>
          <t>5 years</t>
        </is>
      </c>
    </row>
    <row r="14">
      <c r="A14" s="3" t="inlineStr">
        <is>
          <t>Weighted Average Exercise Price (in dollars per share)</t>
        </is>
      </c>
      <c r="B14" s="7" t="n">
        <v>18.06</v>
      </c>
    </row>
    <row r="15">
      <c r="A15" s="5" t="inlineStr">
        <is>
          <t>Options Exercisable</t>
        </is>
      </c>
    </row>
    <row r="16">
      <c r="A16" s="3" t="inlineStr">
        <is>
          <t>Number of Options Exercisable (in shares) | shares</t>
        </is>
      </c>
      <c r="B16" s="4" t="n">
        <v>1119968</v>
      </c>
    </row>
    <row r="17">
      <c r="A17" s="3" t="inlineStr">
        <is>
          <t>Weighted Average Exercise Price (in dollars per share)</t>
        </is>
      </c>
      <c r="B17" s="7" t="n">
        <v>18.06</v>
      </c>
    </row>
    <row r="18">
      <c r="A18" s="3" t="inlineStr">
        <is>
          <t>$19.76 to $35.430</t>
        </is>
      </c>
    </row>
    <row r="19">
      <c r="A19" s="5" t="inlineStr">
        <is>
          <t>Options Outstanding</t>
        </is>
      </c>
    </row>
    <row r="20">
      <c r="A20" s="3" t="inlineStr">
        <is>
          <t>Number of Options Outstanding (in shares) | shares</t>
        </is>
      </c>
      <c r="B20" s="4" t="n">
        <v>732536</v>
      </c>
    </row>
    <row r="21">
      <c r="A21" s="3" t="inlineStr">
        <is>
          <t>Weighted Average Remaining Contractual Life</t>
        </is>
      </c>
      <c r="B21" s="3" t="inlineStr">
        <is>
          <t>7 years</t>
        </is>
      </c>
    </row>
    <row r="22">
      <c r="A22" s="3" t="inlineStr">
        <is>
          <t>Weighted Average Exercise Price (in dollars per share)</t>
        </is>
      </c>
      <c r="B22" s="7" t="n">
        <v>23.75</v>
      </c>
    </row>
    <row r="23">
      <c r="A23" s="5" t="inlineStr">
        <is>
          <t>Options Exercisable</t>
        </is>
      </c>
    </row>
    <row r="24">
      <c r="A24" s="3" t="inlineStr">
        <is>
          <t>Number of Options Exercisable (in shares) | shares</t>
        </is>
      </c>
      <c r="B24" s="4" t="n">
        <v>41667</v>
      </c>
    </row>
    <row r="25">
      <c r="A25" s="3" t="inlineStr">
        <is>
          <t>Weighted Average Exercise Price (in dollars per share)</t>
        </is>
      </c>
      <c r="B25" s="7" t="n">
        <v>24.83</v>
      </c>
    </row>
    <row r="26">
      <c r="A26" s="3" t="inlineStr">
        <is>
          <t>Minimum | $16.43 to $19.759</t>
        </is>
      </c>
    </row>
    <row r="27">
      <c r="A27" s="5" t="inlineStr">
        <is>
          <t>Summary information about outstanding stock options</t>
        </is>
      </c>
    </row>
    <row r="28">
      <c r="A28" s="3" t="inlineStr">
        <is>
          <t>Exercise price per share, low end of the range (in dollars per share)</t>
        </is>
      </c>
      <c r="B28" s="8" t="n">
        <v>16.43</v>
      </c>
    </row>
    <row r="29">
      <c r="A29" s="3" t="inlineStr">
        <is>
          <t>Minimum | $19.76 to $35.430</t>
        </is>
      </c>
    </row>
    <row r="30">
      <c r="A30" s="5" t="inlineStr">
        <is>
          <t>Summary information about outstanding stock options</t>
        </is>
      </c>
    </row>
    <row r="31">
      <c r="A31" s="3" t="inlineStr">
        <is>
          <t>Exercise price per share, low end of the range (in dollars per share)</t>
        </is>
      </c>
      <c r="B31" s="8" t="n">
        <v>19.76</v>
      </c>
    </row>
    <row r="32">
      <c r="A32" s="3" t="inlineStr">
        <is>
          <t>Maximum | $16.43 to $19.759</t>
        </is>
      </c>
    </row>
    <row r="33">
      <c r="A33" s="5" t="inlineStr">
        <is>
          <t>Summary information about outstanding stock options</t>
        </is>
      </c>
    </row>
    <row r="34">
      <c r="A34" s="3" t="inlineStr">
        <is>
          <t>Exercise price per share, high end of the range (in dollars per share)</t>
        </is>
      </c>
      <c r="B34" s="9" t="n">
        <v>19.759</v>
      </c>
    </row>
    <row r="35">
      <c r="A35" s="3" t="inlineStr">
        <is>
          <t>Maximum | $19.76 to $35.430</t>
        </is>
      </c>
    </row>
    <row r="36">
      <c r="A36" s="5" t="inlineStr">
        <is>
          <t>Summary information about outstanding stock options</t>
        </is>
      </c>
    </row>
    <row r="37">
      <c r="A37" s="3" t="inlineStr">
        <is>
          <t>Exercise price per share, high end of the range (in dollars per share)</t>
        </is>
      </c>
      <c r="B37" s="10" t="n">
        <v>35.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9" customWidth="1" min="2" max="2"/>
    <col width="19" customWidth="1" min="3" max="3"/>
    <col width="44" customWidth="1" min="4" max="4"/>
    <col width="27" customWidth="1" min="5" max="5"/>
  </cols>
  <sheetData>
    <row r="1">
      <c r="A1" s="1" t="inlineStr">
        <is>
          <t>EMPLOYEE BENEFIT PLANS - Restricted Stock Units (Details) - Restricted Stock Units $ / shares in Units, $ in Millions</t>
        </is>
      </c>
      <c r="B1" s="2" t="inlineStr">
        <is>
          <t>1 Months Ended</t>
        </is>
      </c>
      <c r="D1" s="2" t="inlineStr">
        <is>
          <t>6 Months Ended</t>
        </is>
      </c>
    </row>
    <row r="2">
      <c r="B2" s="2" t="inlineStr">
        <is>
          <t>May 31, 2020shares</t>
        </is>
      </c>
      <c r="C2" s="2" t="inlineStr">
        <is>
          <t>May 31, 2019shares</t>
        </is>
      </c>
      <c r="D2" s="2" t="inlineStr">
        <is>
          <t>Jun. 30, 2020USD ($)quarter$ / sharesshares</t>
        </is>
      </c>
      <c r="E2" s="2" t="inlineStr">
        <is>
          <t>Jun. 30, 2019quartershares</t>
        </is>
      </c>
    </row>
    <row r="3">
      <c r="A3" s="5" t="inlineStr">
        <is>
          <t>Restricted Stock Units</t>
        </is>
      </c>
    </row>
    <row r="4">
      <c r="A4" s="3" t="inlineStr">
        <is>
          <t>Unvested at the beginning of the period (in shares)</t>
        </is>
      </c>
      <c r="D4" s="4" t="n">
        <v>1463499</v>
      </c>
    </row>
    <row r="5">
      <c r="A5" s="3" t="inlineStr">
        <is>
          <t>Granted (in shares)</t>
        </is>
      </c>
      <c r="D5" s="4" t="n">
        <v>1574325</v>
      </c>
      <c r="E5" s="4" t="n">
        <v>1235876</v>
      </c>
    </row>
    <row r="6">
      <c r="A6" s="3" t="inlineStr">
        <is>
          <t>Vested (in shares)</t>
        </is>
      </c>
      <c r="D6" s="4" t="n">
        <v>-598037</v>
      </c>
    </row>
    <row r="7">
      <c r="A7" s="3" t="inlineStr">
        <is>
          <t>Forfeited (in shares)</t>
        </is>
      </c>
      <c r="D7" s="4" t="n">
        <v>-40721</v>
      </c>
    </row>
    <row r="8">
      <c r="A8" s="3" t="inlineStr">
        <is>
          <t>Unvested at the end of the period (in shares)</t>
        </is>
      </c>
      <c r="D8" s="4" t="n">
        <v>2399066</v>
      </c>
    </row>
    <row r="9">
      <c r="A9" s="5" t="inlineStr">
        <is>
          <t>Weighted Average Grant Date Fair Value Per Unit</t>
        </is>
      </c>
    </row>
    <row r="10">
      <c r="A10" s="3" t="inlineStr">
        <is>
          <t>Unvested at the beginning of the period (in dollars per share) | $ / shares</t>
        </is>
      </c>
      <c r="D10" s="7" t="n">
        <v>25.08</v>
      </c>
    </row>
    <row r="11">
      <c r="A11" s="3" t="inlineStr">
        <is>
          <t>Granted (in dollars per share) | $ / shares</t>
        </is>
      </c>
      <c r="D11" s="8" t="n">
        <v>28.24</v>
      </c>
    </row>
    <row r="12">
      <c r="A12" s="3" t="inlineStr">
        <is>
          <t>Vested (in dollars per share) | $ / shares</t>
        </is>
      </c>
      <c r="D12" s="8" t="n">
        <v>25.2</v>
      </c>
    </row>
    <row r="13">
      <c r="A13" s="3" t="inlineStr">
        <is>
          <t>Forfeited (in dollars per share) | $ / shares</t>
        </is>
      </c>
      <c r="D13" s="8" t="n">
        <v>26.72</v>
      </c>
    </row>
    <row r="14">
      <c r="A14" s="3" t="inlineStr">
        <is>
          <t>Unvested at the end of the period (in dollars per share) | $ / shares</t>
        </is>
      </c>
      <c r="D14" s="7" t="n">
        <v>27.1</v>
      </c>
    </row>
    <row r="15">
      <c r="A15" s="3" t="inlineStr">
        <is>
          <t>Vesting period</t>
        </is>
      </c>
      <c r="D15" s="3" t="inlineStr">
        <is>
          <t>3 years</t>
        </is>
      </c>
    </row>
    <row r="16">
      <c r="A16" s="3" t="inlineStr">
        <is>
          <t>Award vesting percentage</t>
        </is>
      </c>
      <c r="D16" s="3" t="inlineStr">
        <is>
          <t>33.33%</t>
        </is>
      </c>
    </row>
    <row r="17">
      <c r="A17" s="3" t="inlineStr">
        <is>
          <t>Unrecognized compensation costs | $</t>
        </is>
      </c>
      <c r="D17" s="6" t="n">
        <v>43</v>
      </c>
    </row>
    <row r="18">
      <c r="A18" s="3" t="inlineStr">
        <is>
          <t>Period for recognition of unrecognized compensation costs</t>
        </is>
      </c>
      <c r="D18" s="3" t="inlineStr">
        <is>
          <t>2 years 1 month 6 days</t>
        </is>
      </c>
    </row>
    <row r="19">
      <c r="A19" s="3" t="inlineStr">
        <is>
          <t>2013 Grant</t>
        </is>
      </c>
    </row>
    <row r="20">
      <c r="A20" s="5" t="inlineStr">
        <is>
          <t>Restricted Stock Units</t>
        </is>
      </c>
    </row>
    <row r="21">
      <c r="A21" s="3" t="inlineStr">
        <is>
          <t>Granted (in shares)</t>
        </is>
      </c>
      <c r="E21" s="4" t="n">
        <v>7427</v>
      </c>
    </row>
    <row r="22">
      <c r="A22" s="3" t="inlineStr">
        <is>
          <t>Non-Employee Directors</t>
        </is>
      </c>
    </row>
    <row r="23">
      <c r="A23" s="5" t="inlineStr">
        <is>
          <t>Restricted Stock Units</t>
        </is>
      </c>
    </row>
    <row r="24">
      <c r="A24" s="3" t="inlineStr">
        <is>
          <t>Granted (in shares)</t>
        </is>
      </c>
      <c r="B24" s="4" t="n">
        <v>103434</v>
      </c>
      <c r="C24" s="4" t="n">
        <v>100444</v>
      </c>
    </row>
    <row r="25">
      <c r="A25" s="3" t="inlineStr">
        <is>
          <t>Time based vesting, three year period from grant date</t>
        </is>
      </c>
    </row>
    <row r="26">
      <c r="A26" s="5" t="inlineStr">
        <is>
          <t>Restricted Stock Units</t>
        </is>
      </c>
    </row>
    <row r="27">
      <c r="A27" s="3" t="inlineStr">
        <is>
          <t>Granted (in shares)</t>
        </is>
      </c>
      <c r="D27" s="4" t="n">
        <v>517398</v>
      </c>
      <c r="E27" s="4" t="n">
        <v>243506</v>
      </c>
    </row>
    <row r="28">
      <c r="A28" s="5" t="inlineStr">
        <is>
          <t>Weighted Average Grant Date Fair Value Per Unit</t>
        </is>
      </c>
    </row>
    <row r="29">
      <c r="A29" s="3" t="inlineStr">
        <is>
          <t>Vesting period</t>
        </is>
      </c>
      <c r="D29" s="3" t="inlineStr">
        <is>
          <t>3 years</t>
        </is>
      </c>
      <c r="E29" s="3" t="inlineStr">
        <is>
          <t>3 years</t>
        </is>
      </c>
    </row>
    <row r="30">
      <c r="A30" s="3" t="inlineStr">
        <is>
          <t>Time based vesting, four year period from grant date</t>
        </is>
      </c>
    </row>
    <row r="31">
      <c r="A31" s="5" t="inlineStr">
        <is>
          <t>Restricted Stock Units</t>
        </is>
      </c>
    </row>
    <row r="32">
      <c r="A32" s="3" t="inlineStr">
        <is>
          <t>Granted (in shares)</t>
        </is>
      </c>
      <c r="D32" s="4" t="n">
        <v>104167</v>
      </c>
    </row>
    <row r="33">
      <c r="A33" s="5" t="inlineStr">
        <is>
          <t>Weighted Average Grant Date Fair Value Per Unit</t>
        </is>
      </c>
    </row>
    <row r="34">
      <c r="A34" s="3" t="inlineStr">
        <is>
          <t>Vesting period</t>
        </is>
      </c>
      <c r="D34" s="3" t="inlineStr">
        <is>
          <t>4 years</t>
        </is>
      </c>
    </row>
    <row r="35">
      <c r="A35" s="3" t="inlineStr">
        <is>
          <t>Eleven quarter vesting period</t>
        </is>
      </c>
    </row>
    <row r="36">
      <c r="A36" s="5" t="inlineStr">
        <is>
          <t>Restricted Stock Units</t>
        </is>
      </c>
    </row>
    <row r="37">
      <c r="A37" s="3" t="inlineStr">
        <is>
          <t>Granted (in shares)</t>
        </is>
      </c>
      <c r="D37" s="4" t="n">
        <v>359713</v>
      </c>
    </row>
    <row r="38">
      <c r="A38" s="5" t="inlineStr">
        <is>
          <t>Weighted Average Grant Date Fair Value Per Unit</t>
        </is>
      </c>
    </row>
    <row r="39">
      <c r="A39" s="3" t="inlineStr">
        <is>
          <t>Vesting period, quarterly periods | quarter</t>
        </is>
      </c>
      <c r="D39" s="4" t="n">
        <v>11</v>
      </c>
    </row>
    <row r="40">
      <c r="A40" s="3" t="inlineStr">
        <is>
          <t>Performance based vesting on the third anniversary</t>
        </is>
      </c>
    </row>
    <row r="41">
      <c r="A41" s="5" t="inlineStr">
        <is>
          <t>Restricted Stock Units</t>
        </is>
      </c>
    </row>
    <row r="42">
      <c r="A42" s="3" t="inlineStr">
        <is>
          <t>Granted (in shares)</t>
        </is>
      </c>
      <c r="D42" s="4" t="n">
        <v>409485</v>
      </c>
    </row>
    <row r="43">
      <c r="A43" s="3" t="inlineStr">
        <is>
          <t>Performance based vesting | Minimum</t>
        </is>
      </c>
    </row>
    <row r="44">
      <c r="A44" s="5" t="inlineStr">
        <is>
          <t>Weighted Average Grant Date Fair Value Per Unit</t>
        </is>
      </c>
    </row>
    <row r="45">
      <c r="A45" s="3" t="inlineStr">
        <is>
          <t>Award vesting percentage</t>
        </is>
      </c>
      <c r="D45" s="3" t="inlineStr">
        <is>
          <t>0.00%</t>
        </is>
      </c>
    </row>
    <row r="46">
      <c r="A46" s="3" t="inlineStr">
        <is>
          <t>Performance based vesting | Maximum</t>
        </is>
      </c>
    </row>
    <row r="47">
      <c r="A47" s="5" t="inlineStr">
        <is>
          <t>Weighted Average Grant Date Fair Value Per Unit</t>
        </is>
      </c>
    </row>
    <row r="48">
      <c r="A48" s="3" t="inlineStr">
        <is>
          <t>Award vesting percentage</t>
        </is>
      </c>
      <c r="D48" s="3" t="inlineStr">
        <is>
          <t>200.00%</t>
        </is>
      </c>
    </row>
    <row r="49">
      <c r="A49" s="3" t="inlineStr">
        <is>
          <t>Performance based vesting over a four year period | Officer</t>
        </is>
      </c>
    </row>
    <row r="50">
      <c r="A50" s="5" t="inlineStr">
        <is>
          <t>Restricted Stock Units</t>
        </is>
      </c>
    </row>
    <row r="51">
      <c r="A51" s="3" t="inlineStr">
        <is>
          <t>Granted (in shares)</t>
        </is>
      </c>
      <c r="D51" s="4" t="n">
        <v>80128</v>
      </c>
    </row>
    <row r="52">
      <c r="A52" s="5" t="inlineStr">
        <is>
          <t>Weighted Average Grant Date Fair Value Per Unit</t>
        </is>
      </c>
    </row>
    <row r="53">
      <c r="A53" s="3" t="inlineStr">
        <is>
          <t>Award vesting performance period</t>
        </is>
      </c>
      <c r="D53" s="3" t="inlineStr">
        <is>
          <t>4 years</t>
        </is>
      </c>
    </row>
    <row r="54">
      <c r="A54" s="3" t="inlineStr">
        <is>
          <t>Nine quarter vesting period</t>
        </is>
      </c>
    </row>
    <row r="55">
      <c r="A55" s="5" t="inlineStr">
        <is>
          <t>Restricted Stock Units</t>
        </is>
      </c>
    </row>
    <row r="56">
      <c r="A56" s="3" t="inlineStr">
        <is>
          <t>Granted (in shares)</t>
        </is>
      </c>
      <c r="E56" s="4" t="n">
        <v>566172</v>
      </c>
    </row>
    <row r="57">
      <c r="A57" s="5" t="inlineStr">
        <is>
          <t>Weighted Average Grant Date Fair Value Per Unit</t>
        </is>
      </c>
    </row>
    <row r="58">
      <c r="A58" s="3" t="inlineStr">
        <is>
          <t>Vesting period, quarterly periods | quarter</t>
        </is>
      </c>
      <c r="E58" s="4" t="n">
        <v>9</v>
      </c>
    </row>
    <row r="59">
      <c r="A59" s="3" t="inlineStr">
        <is>
          <t>Third anniversary vesting date</t>
        </is>
      </c>
    </row>
    <row r="60">
      <c r="A60" s="5" t="inlineStr">
        <is>
          <t>Weighted Average Grant Date Fair Value Per Unit</t>
        </is>
      </c>
    </row>
    <row r="61">
      <c r="A61" s="3" t="inlineStr">
        <is>
          <t>Number of restricted stock units vested on third anniversary of grant date (in shares)</t>
        </is>
      </c>
      <c r="E61" s="4" t="n">
        <v>3183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 USPI Management Equity Plan (Details) - USPI Management Equity Plan - USD ($) $ in Millions</t>
        </is>
      </c>
      <c r="B1" s="2" t="inlineStr">
        <is>
          <t>1 Months Ended</t>
        </is>
      </c>
      <c r="C1" s="2" t="inlineStr">
        <is>
          <t>3 Months Ended</t>
        </is>
      </c>
    </row>
    <row r="2">
      <c r="B2" s="2" t="inlineStr">
        <is>
          <t>Feb. 24, 2020</t>
        </is>
      </c>
      <c r="C2" s="2" t="inlineStr">
        <is>
          <t>Mar. 31, 2020</t>
        </is>
      </c>
    </row>
    <row r="3">
      <c r="A3" s="3" t="inlineStr">
        <is>
          <t>Restricted Non-Voting Common Stock</t>
        </is>
      </c>
    </row>
    <row r="4">
      <c r="A4" s="5" t="inlineStr">
        <is>
          <t>Share-based Compensation Arrangement by Share-based Payment Award [Line Items]</t>
        </is>
      </c>
    </row>
    <row r="5">
      <c r="A5" s="3" t="inlineStr">
        <is>
          <t>Awards granted in the period (in shares)</t>
        </is>
      </c>
      <c r="C5" s="4" t="n">
        <v>2444049</v>
      </c>
    </row>
    <row r="6">
      <c r="A6" s="3" t="inlineStr">
        <is>
          <t>Restricted Non-Voting Common Stock | Tranche One</t>
        </is>
      </c>
    </row>
    <row r="7">
      <c r="A7" s="5" t="inlineStr">
        <is>
          <t>Share-based Compensation Arrangement by Share-based Payment Award [Line Items]</t>
        </is>
      </c>
    </row>
    <row r="8">
      <c r="A8" s="3" t="inlineStr">
        <is>
          <t>Award vesting percentage</t>
        </is>
      </c>
      <c r="C8" s="3" t="inlineStr">
        <is>
          <t>20.00%</t>
        </is>
      </c>
    </row>
    <row r="9">
      <c r="A9" s="3" t="inlineStr">
        <is>
          <t>Restricted Non-Voting Common Stock | Tranche Two</t>
        </is>
      </c>
    </row>
    <row r="10">
      <c r="A10" s="5" t="inlineStr">
        <is>
          <t>Share-based Compensation Arrangement by Share-based Payment Award [Line Items]</t>
        </is>
      </c>
    </row>
    <row r="11">
      <c r="A11" s="3" t="inlineStr">
        <is>
          <t>Award vesting percentage</t>
        </is>
      </c>
      <c r="C11" s="3" t="inlineStr">
        <is>
          <t>40.00%</t>
        </is>
      </c>
    </row>
    <row r="12">
      <c r="A12" s="3" t="inlineStr">
        <is>
          <t>Nonqualified Plan | Equity Option</t>
        </is>
      </c>
    </row>
    <row r="13">
      <c r="A13" s="5" t="inlineStr">
        <is>
          <t>Share-based Compensation Arrangement by Share-based Payment Award [Line Items]</t>
        </is>
      </c>
    </row>
    <row r="14">
      <c r="A14" s="3" t="inlineStr">
        <is>
          <t>Repurchase of al vested options and all shares of USPI stock acquired upon exercise of an option</t>
        </is>
      </c>
      <c r="B14" s="6" t="n">
        <v>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EMPLOYEE BENEFIT PLANS - Employee Retirement Plans (Details) $ in Millions</t>
        </is>
      </c>
      <c r="B1" s="2" t="inlineStr">
        <is>
          <t>6 Months Ended</t>
        </is>
      </c>
    </row>
    <row r="2">
      <c r="B2" s="2" t="inlineStr">
        <is>
          <t>Jun. 30, 2020USD ($)plan</t>
        </is>
      </c>
      <c r="C2" s="2" t="inlineStr">
        <is>
          <t>Jun. 30, 2019USD ($)plan</t>
        </is>
      </c>
    </row>
    <row r="3">
      <c r="A3" s="5" t="inlineStr">
        <is>
          <t>Employee Retirement Plans</t>
        </is>
      </c>
    </row>
    <row r="4">
      <c r="A4" s="3" t="inlineStr">
        <is>
          <t>Number of frozen plans | plan</t>
        </is>
      </c>
      <c r="B4" s="4" t="n">
        <v>1</v>
      </c>
      <c r="C4" s="4" t="n">
        <v>1</v>
      </c>
    </row>
    <row r="5">
      <c r="A5" s="3" t="inlineStr">
        <is>
          <t>Salaries, wages and benefits expense</t>
        </is>
      </c>
    </row>
    <row r="6">
      <c r="A6" s="5" t="inlineStr">
        <is>
          <t>Employee Retirement Plans</t>
        </is>
      </c>
    </row>
    <row r="7">
      <c r="A7" s="3" t="inlineStr">
        <is>
          <t>Service costs (less than in current year)</t>
        </is>
      </c>
      <c r="B7" s="6" t="n">
        <v>1</v>
      </c>
      <c r="C7" s="6" t="n">
        <v>1</v>
      </c>
    </row>
    <row r="8">
      <c r="A8" s="3" t="inlineStr">
        <is>
          <t>Other non-operating income (expense), net</t>
        </is>
      </c>
    </row>
    <row r="9">
      <c r="A9" s="5" t="inlineStr">
        <is>
          <t>Employee Retirement Plans</t>
        </is>
      </c>
    </row>
    <row r="10">
      <c r="A10" s="3" t="inlineStr">
        <is>
          <t>Other components</t>
        </is>
      </c>
      <c r="B10" s="6" t="n">
        <v>4</v>
      </c>
      <c r="C10" s="6" t="n">
        <v>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Changes in Shareholders' Equity (Details) - USD ($) shares in Thousand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Changes in Shareholders' Equity</t>
        </is>
      </c>
    </row>
    <row r="4">
      <c r="A4" s="3" t="inlineStr">
        <is>
          <t>Balances, beginning of period</t>
        </is>
      </c>
      <c r="B4" s="6" t="n">
        <v>503</v>
      </c>
      <c r="C4" s="6" t="n">
        <v>437</v>
      </c>
      <c r="D4" s="6" t="n">
        <v>618</v>
      </c>
      <c r="E4" s="6" t="n">
        <v>624</v>
      </c>
      <c r="F4" s="6" t="n">
        <v>437</v>
      </c>
      <c r="G4" s="6" t="n">
        <v>624</v>
      </c>
    </row>
    <row r="5">
      <c r="A5" s="3" t="inlineStr">
        <is>
          <t>Net income (loss)</t>
        </is>
      </c>
      <c r="B5" s="4" t="n">
        <v>123</v>
      </c>
      <c r="C5" s="4" t="n">
        <v>125</v>
      </c>
      <c r="D5" s="4" t="n">
        <v>73</v>
      </c>
      <c r="E5" s="4" t="n">
        <v>25</v>
      </c>
    </row>
    <row r="6">
      <c r="A6" s="3" t="inlineStr">
        <is>
          <t>Distributions paid to noncontrolling interests</t>
        </is>
      </c>
      <c r="B6" s="4" t="n">
        <v>-8</v>
      </c>
      <c r="C6" s="4" t="n">
        <v>-40</v>
      </c>
      <c r="D6" s="4" t="n">
        <v>-35</v>
      </c>
      <c r="E6" s="4" t="n">
        <v>-37</v>
      </c>
    </row>
    <row r="7">
      <c r="A7" s="3" t="inlineStr">
        <is>
          <t>Other comprehensive income</t>
        </is>
      </c>
      <c r="B7" s="4" t="n">
        <v>1</v>
      </c>
      <c r="C7" s="4" t="n">
        <v>1</v>
      </c>
      <c r="D7" s="4" t="n">
        <v>2</v>
      </c>
      <c r="E7" s="4" t="n">
        <v>2</v>
      </c>
      <c r="F7" s="4" t="n">
        <v>2</v>
      </c>
      <c r="G7" s="4" t="n">
        <v>4</v>
      </c>
    </row>
    <row r="8">
      <c r="A8" s="3" t="inlineStr">
        <is>
          <t>Accretion of redeemable noncontrolling interests</t>
        </is>
      </c>
      <c r="B8" s="4" t="n">
        <v>-2</v>
      </c>
      <c r="C8" s="4" t="n">
        <v>-1</v>
      </c>
      <c r="D8" s="4" t="n">
        <v>-4</v>
      </c>
      <c r="E8" s="4" t="n">
        <v>-5</v>
      </c>
    </row>
    <row r="9">
      <c r="A9" s="3" t="inlineStr">
        <is>
          <t>Purchases (sales) of businesses and noncontrolling interests</t>
        </is>
      </c>
      <c r="B9" s="4" t="n">
        <v>0</v>
      </c>
      <c r="C9" s="4" t="n">
        <v>-15</v>
      </c>
      <c r="D9" s="4" t="n">
        <v>5</v>
      </c>
      <c r="E9" s="4" t="n">
        <v>0</v>
      </c>
    </row>
    <row r="10">
      <c r="A10" s="3" t="inlineStr">
        <is>
          <t>Stock-based compensation expense, tax benefit and issuance of common stock</t>
        </is>
      </c>
      <c r="B10" s="4" t="n">
        <v>16</v>
      </c>
      <c r="C10" s="4" t="n">
        <v>10</v>
      </c>
      <c r="D10" s="4" t="n">
        <v>11</v>
      </c>
      <c r="E10" s="4" t="n">
        <v>8</v>
      </c>
    </row>
    <row r="11">
      <c r="A11" s="3" t="inlineStr">
        <is>
          <t>Balances, end of period</t>
        </is>
      </c>
      <c r="B11" s="6" t="n">
        <v>633</v>
      </c>
      <c r="C11" s="4" t="n">
        <v>503</v>
      </c>
      <c r="D11" s="6" t="n">
        <v>670</v>
      </c>
      <c r="E11" s="4" t="n">
        <v>618</v>
      </c>
      <c r="F11" s="4" t="n">
        <v>633</v>
      </c>
      <c r="G11" s="4" t="n">
        <v>670</v>
      </c>
    </row>
    <row r="12">
      <c r="A12" s="3" t="inlineStr">
        <is>
          <t>Cumulative Effect, Period of Adoption, Adjustment</t>
        </is>
      </c>
    </row>
    <row r="13">
      <c r="A13" s="5" t="inlineStr">
        <is>
          <t>Changes in Shareholders' Equity</t>
        </is>
      </c>
    </row>
    <row r="14">
      <c r="A14" s="3" t="inlineStr">
        <is>
          <t>Balances, beginning of period</t>
        </is>
      </c>
      <c r="C14" s="6" t="n">
        <v>-14</v>
      </c>
      <c r="E14" s="6" t="n">
        <v>1</v>
      </c>
      <c r="F14" s="6" t="n">
        <v>-14</v>
      </c>
      <c r="G14" s="6" t="n">
        <v>1</v>
      </c>
    </row>
    <row r="15">
      <c r="A15" s="3" t="inlineStr">
        <is>
          <t>Common Stock</t>
        </is>
      </c>
    </row>
    <row r="16">
      <c r="A16" s="5" t="inlineStr">
        <is>
          <t>Changes in Shareholders' Equity</t>
        </is>
      </c>
    </row>
    <row r="17">
      <c r="A17" s="3" t="inlineStr">
        <is>
          <t>Balances, beginning of period (in shares)</t>
        </is>
      </c>
      <c r="B17" s="4" t="n">
        <v>104528</v>
      </c>
      <c r="C17" s="4" t="n">
        <v>104197</v>
      </c>
      <c r="D17" s="4" t="n">
        <v>103080</v>
      </c>
      <c r="E17" s="4" t="n">
        <v>102537</v>
      </c>
      <c r="F17" s="4" t="n">
        <v>104197</v>
      </c>
      <c r="G17" s="4" t="n">
        <v>102537</v>
      </c>
    </row>
    <row r="18">
      <c r="A18" s="3" t="inlineStr">
        <is>
          <t>Balances, beginning of period</t>
        </is>
      </c>
      <c r="B18" s="6" t="n">
        <v>7</v>
      </c>
      <c r="C18" s="6" t="n">
        <v>7</v>
      </c>
      <c r="D18" s="6" t="n">
        <v>7</v>
      </c>
      <c r="E18" s="6" t="n">
        <v>7</v>
      </c>
      <c r="F18" s="6" t="n">
        <v>7</v>
      </c>
      <c r="G18" s="6" t="n">
        <v>7</v>
      </c>
    </row>
    <row r="19">
      <c r="A19" s="3" t="inlineStr">
        <is>
          <t>Stock-based compensation expense, tax benefit and issuance of common stock (in shares)</t>
        </is>
      </c>
      <c r="B19" s="4" t="n">
        <v>374</v>
      </c>
      <c r="C19" s="4" t="n">
        <v>331</v>
      </c>
      <c r="D19" s="4" t="n">
        <v>256</v>
      </c>
      <c r="E19" s="4" t="n">
        <v>543</v>
      </c>
    </row>
    <row r="20">
      <c r="A20" s="3" t="inlineStr">
        <is>
          <t>Balances, end of period (in shares)</t>
        </is>
      </c>
      <c r="B20" s="4" t="n">
        <v>104902</v>
      </c>
      <c r="C20" s="4" t="n">
        <v>104528</v>
      </c>
      <c r="D20" s="4" t="n">
        <v>103336</v>
      </c>
      <c r="E20" s="4" t="n">
        <v>103080</v>
      </c>
      <c r="F20" s="4" t="n">
        <v>104902</v>
      </c>
      <c r="G20" s="4" t="n">
        <v>103336</v>
      </c>
    </row>
    <row r="21">
      <c r="A21" s="3" t="inlineStr">
        <is>
          <t>Balances, end of period</t>
        </is>
      </c>
      <c r="B21" s="6" t="n">
        <v>7</v>
      </c>
      <c r="C21" s="6" t="n">
        <v>7</v>
      </c>
      <c r="D21" s="6" t="n">
        <v>7</v>
      </c>
      <c r="E21" s="6" t="n">
        <v>7</v>
      </c>
      <c r="F21" s="6" t="n">
        <v>7</v>
      </c>
      <c r="G21" s="6" t="n">
        <v>7</v>
      </c>
    </row>
    <row r="22">
      <c r="A22" s="3" t="inlineStr">
        <is>
          <t>Additional Paid-In Capital</t>
        </is>
      </c>
    </row>
    <row r="23">
      <c r="A23" s="5" t="inlineStr">
        <is>
          <t>Changes in Shareholders' Equity</t>
        </is>
      </c>
    </row>
    <row r="24">
      <c r="A24" s="3" t="inlineStr">
        <is>
          <t>Balances, beginning of period</t>
        </is>
      </c>
      <c r="B24" s="4" t="n">
        <v>4739</v>
      </c>
      <c r="C24" s="4" t="n">
        <v>4760</v>
      </c>
      <c r="D24" s="4" t="n">
        <v>4748</v>
      </c>
      <c r="E24" s="4" t="n">
        <v>4747</v>
      </c>
      <c r="F24" s="4" t="n">
        <v>4760</v>
      </c>
      <c r="G24" s="4" t="n">
        <v>4747</v>
      </c>
    </row>
    <row r="25">
      <c r="A25" s="3" t="inlineStr">
        <is>
          <t>Accretion of redeemable noncontrolling interests</t>
        </is>
      </c>
      <c r="B25" s="4" t="n">
        <v>-2</v>
      </c>
      <c r="C25" s="4" t="n">
        <v>-1</v>
      </c>
      <c r="D25" s="4" t="n">
        <v>-4</v>
      </c>
      <c r="E25" s="4" t="n">
        <v>-5</v>
      </c>
    </row>
    <row r="26">
      <c r="A26" s="3" t="inlineStr">
        <is>
          <t>Purchases (sales) of businesses and noncontrolling interests</t>
        </is>
      </c>
      <c r="B26" s="4" t="n">
        <v>-2</v>
      </c>
      <c r="C26" s="4" t="n">
        <v>-30</v>
      </c>
      <c r="E26" s="4" t="n">
        <v>-2</v>
      </c>
    </row>
    <row r="27">
      <c r="A27" s="3" t="inlineStr">
        <is>
          <t>Stock-based compensation expense, tax benefit and issuance of common stock</t>
        </is>
      </c>
      <c r="B27" s="4" t="n">
        <v>16</v>
      </c>
      <c r="C27" s="4" t="n">
        <v>10</v>
      </c>
      <c r="D27" s="4" t="n">
        <v>11</v>
      </c>
      <c r="E27" s="4" t="n">
        <v>8</v>
      </c>
    </row>
    <row r="28">
      <c r="A28" s="3" t="inlineStr">
        <is>
          <t>Balances, end of period</t>
        </is>
      </c>
      <c r="B28" s="4" t="n">
        <v>4751</v>
      </c>
      <c r="C28" s="4" t="n">
        <v>4739</v>
      </c>
      <c r="D28" s="4" t="n">
        <v>4755</v>
      </c>
      <c r="E28" s="4" t="n">
        <v>4748</v>
      </c>
      <c r="F28" s="4" t="n">
        <v>4751</v>
      </c>
      <c r="G28" s="4" t="n">
        <v>4755</v>
      </c>
    </row>
    <row r="29">
      <c r="A29" s="3" t="inlineStr">
        <is>
          <t>Accumulated Other Comprehensive Loss</t>
        </is>
      </c>
    </row>
    <row r="30">
      <c r="A30" s="5" t="inlineStr">
        <is>
          <t>Changes in Shareholders' Equity</t>
        </is>
      </c>
    </row>
    <row r="31">
      <c r="A31" s="3" t="inlineStr">
        <is>
          <t>Balances, beginning of period</t>
        </is>
      </c>
      <c r="B31" s="4" t="n">
        <v>-256</v>
      </c>
      <c r="C31" s="4" t="n">
        <v>-257</v>
      </c>
      <c r="D31" s="4" t="n">
        <v>-221</v>
      </c>
      <c r="E31" s="4" t="n">
        <v>-223</v>
      </c>
      <c r="F31" s="4" t="n">
        <v>-257</v>
      </c>
      <c r="G31" s="4" t="n">
        <v>-223</v>
      </c>
    </row>
    <row r="32">
      <c r="A32" s="3" t="inlineStr">
        <is>
          <t>Other comprehensive income</t>
        </is>
      </c>
      <c r="B32" s="4" t="n">
        <v>1</v>
      </c>
      <c r="C32" s="4" t="n">
        <v>1</v>
      </c>
      <c r="D32" s="4" t="n">
        <v>2</v>
      </c>
      <c r="E32" s="4" t="n">
        <v>2</v>
      </c>
    </row>
    <row r="33">
      <c r="A33" s="3" t="inlineStr">
        <is>
          <t>Accretion of redeemable noncontrolling interests</t>
        </is>
      </c>
      <c r="D33" s="4" t="n">
        <v>0</v>
      </c>
    </row>
    <row r="34">
      <c r="A34" s="3" t="inlineStr">
        <is>
          <t>Purchases (sales) of businesses and noncontrolling interests</t>
        </is>
      </c>
      <c r="D34" s="4" t="n">
        <v>0</v>
      </c>
    </row>
    <row r="35">
      <c r="A35" s="3" t="inlineStr">
        <is>
          <t>Balances, end of period</t>
        </is>
      </c>
      <c r="B35" s="4" t="n">
        <v>-255</v>
      </c>
      <c r="C35" s="4" t="n">
        <v>-256</v>
      </c>
      <c r="D35" s="4" t="n">
        <v>-219</v>
      </c>
      <c r="E35" s="4" t="n">
        <v>-221</v>
      </c>
      <c r="F35" s="4" t="n">
        <v>-255</v>
      </c>
      <c r="G35" s="4" t="n">
        <v>-219</v>
      </c>
    </row>
    <row r="36">
      <c r="A36" s="3" t="inlineStr">
        <is>
          <t>Accumulated Deficit</t>
        </is>
      </c>
    </row>
    <row r="37">
      <c r="A37" s="5" t="inlineStr">
        <is>
          <t>Changes in Shareholders' Equity</t>
        </is>
      </c>
    </row>
    <row r="38">
      <c r="A38" s="3" t="inlineStr">
        <is>
          <t>Balances, beginning of period</t>
        </is>
      </c>
      <c r="B38" s="4" t="n">
        <v>-2434</v>
      </c>
      <c r="C38" s="4" t="n">
        <v>-2513</v>
      </c>
      <c r="D38" s="4" t="n">
        <v>-2310</v>
      </c>
      <c r="E38" s="4" t="n">
        <v>-2299</v>
      </c>
      <c r="F38" s="4" t="n">
        <v>-2513</v>
      </c>
      <c r="G38" s="4" t="n">
        <v>-2299</v>
      </c>
    </row>
    <row r="39">
      <c r="A39" s="3" t="inlineStr">
        <is>
          <t>Net income (loss)</t>
        </is>
      </c>
      <c r="B39" s="4" t="n">
        <v>88</v>
      </c>
      <c r="C39" s="4" t="n">
        <v>93</v>
      </c>
      <c r="D39" s="4" t="n">
        <v>26</v>
      </c>
      <c r="E39" s="4" t="n">
        <v>-12</v>
      </c>
    </row>
    <row r="40">
      <c r="A40" s="3" t="inlineStr">
        <is>
          <t>Other comprehensive income</t>
        </is>
      </c>
      <c r="D40" s="4" t="n">
        <v>0</v>
      </c>
    </row>
    <row r="41">
      <c r="A41" s="3" t="inlineStr">
        <is>
          <t>Balances, end of period</t>
        </is>
      </c>
      <c r="B41" s="4" t="n">
        <v>-2346</v>
      </c>
      <c r="C41" s="4" t="n">
        <v>-2434</v>
      </c>
      <c r="D41" s="4" t="n">
        <v>-2284</v>
      </c>
      <c r="E41" s="4" t="n">
        <v>-2310</v>
      </c>
      <c r="F41" s="4" t="n">
        <v>-2346</v>
      </c>
      <c r="G41" s="4" t="n">
        <v>-2284</v>
      </c>
    </row>
    <row r="42">
      <c r="A42" s="3" t="inlineStr">
        <is>
          <t>Accumulated Deficit | Cumulative Effect, Period of Adoption, Adjustment</t>
        </is>
      </c>
    </row>
    <row r="43">
      <c r="A43" s="5" t="inlineStr">
        <is>
          <t>Changes in Shareholders' Equity</t>
        </is>
      </c>
    </row>
    <row r="44">
      <c r="A44" s="3" t="inlineStr">
        <is>
          <t>Balances, beginning of period</t>
        </is>
      </c>
      <c r="C44" s="4" t="n">
        <v>-14</v>
      </c>
      <c r="E44" s="4" t="n">
        <v>1</v>
      </c>
      <c r="F44" s="4" t="n">
        <v>-14</v>
      </c>
      <c r="G44" s="4" t="n">
        <v>1</v>
      </c>
    </row>
    <row r="45">
      <c r="A45" s="3" t="inlineStr">
        <is>
          <t>Treasury Stock</t>
        </is>
      </c>
    </row>
    <row r="46">
      <c r="A46" s="5" t="inlineStr">
        <is>
          <t>Changes in Shareholders' Equity</t>
        </is>
      </c>
    </row>
    <row r="47">
      <c r="A47" s="3" t="inlineStr">
        <is>
          <t>Balances, beginning of period</t>
        </is>
      </c>
      <c r="B47" s="4" t="n">
        <v>-2414</v>
      </c>
      <c r="C47" s="4" t="n">
        <v>-2414</v>
      </c>
      <c r="D47" s="4" t="n">
        <v>-2414</v>
      </c>
      <c r="E47" s="4" t="n">
        <v>-2414</v>
      </c>
      <c r="F47" s="4" t="n">
        <v>-2414</v>
      </c>
      <c r="G47" s="4" t="n">
        <v>-2414</v>
      </c>
    </row>
    <row r="48">
      <c r="A48" s="3" t="inlineStr">
        <is>
          <t>Net income (loss)</t>
        </is>
      </c>
      <c r="D48" s="4" t="n">
        <v>0</v>
      </c>
    </row>
    <row r="49">
      <c r="A49" s="3" t="inlineStr">
        <is>
          <t>Stock-based compensation expense, tax benefit and issuance of common stock</t>
        </is>
      </c>
      <c r="D49" s="4" t="n">
        <v>0</v>
      </c>
      <c r="E49" s="4" t="n">
        <v>0</v>
      </c>
    </row>
    <row r="50">
      <c r="A50" s="3" t="inlineStr">
        <is>
          <t>Balances, end of period</t>
        </is>
      </c>
      <c r="B50" s="4" t="n">
        <v>-2414</v>
      </c>
      <c r="C50" s="4" t="n">
        <v>-2414</v>
      </c>
      <c r="D50" s="4" t="n">
        <v>-2414</v>
      </c>
      <c r="E50" s="4" t="n">
        <v>-2414</v>
      </c>
      <c r="F50" s="4" t="n">
        <v>-2414</v>
      </c>
      <c r="G50" s="4" t="n">
        <v>-2414</v>
      </c>
    </row>
    <row r="51">
      <c r="A51" s="3" t="inlineStr">
        <is>
          <t>Noncontrolling Interests</t>
        </is>
      </c>
    </row>
    <row r="52">
      <c r="A52" s="5" t="inlineStr">
        <is>
          <t>Changes in Shareholders' Equity</t>
        </is>
      </c>
    </row>
    <row r="53">
      <c r="A53" s="3" t="inlineStr">
        <is>
          <t>Balances, beginning of period</t>
        </is>
      </c>
      <c r="B53" s="4" t="n">
        <v>861</v>
      </c>
      <c r="C53" s="4" t="n">
        <v>854</v>
      </c>
      <c r="D53" s="4" t="n">
        <v>808</v>
      </c>
      <c r="E53" s="4" t="n">
        <v>806</v>
      </c>
      <c r="F53" s="4" t="n">
        <v>854</v>
      </c>
      <c r="G53" s="4" t="n">
        <v>806</v>
      </c>
    </row>
    <row r="54">
      <c r="A54" s="3" t="inlineStr">
        <is>
          <t>Net income (loss)</t>
        </is>
      </c>
      <c r="B54" s="4" t="n">
        <v>35</v>
      </c>
      <c r="C54" s="4" t="n">
        <v>32</v>
      </c>
      <c r="D54" s="4" t="n">
        <v>47</v>
      </c>
      <c r="E54" s="4" t="n">
        <v>37</v>
      </c>
    </row>
    <row r="55">
      <c r="A55" s="3" t="inlineStr">
        <is>
          <t>Distributions paid to noncontrolling interests</t>
        </is>
      </c>
      <c r="B55" s="4" t="n">
        <v>-8</v>
      </c>
      <c r="C55" s="4" t="n">
        <v>-40</v>
      </c>
      <c r="D55" s="4" t="n">
        <v>-35</v>
      </c>
      <c r="E55" s="4" t="n">
        <v>-37</v>
      </c>
    </row>
    <row r="56">
      <c r="A56" s="3" t="inlineStr">
        <is>
          <t>Purchases (sales) of businesses and noncontrolling interests</t>
        </is>
      </c>
      <c r="B56" s="4" t="n">
        <v>2</v>
      </c>
      <c r="C56" s="4" t="n">
        <v>15</v>
      </c>
      <c r="D56" s="4" t="n">
        <v>5</v>
      </c>
      <c r="E56" s="4" t="n">
        <v>2</v>
      </c>
    </row>
    <row r="57">
      <c r="A57" s="3" t="inlineStr">
        <is>
          <t>Balances, end of period</t>
        </is>
      </c>
      <c r="B57" s="6" t="n">
        <v>890</v>
      </c>
      <c r="C57" s="6" t="n">
        <v>861</v>
      </c>
      <c r="D57" s="6" t="n">
        <v>825</v>
      </c>
      <c r="E57" s="6" t="n">
        <v>808</v>
      </c>
      <c r="F57" s="6" t="n">
        <v>890</v>
      </c>
      <c r="G57" s="6" t="n">
        <v>825</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 Narrative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5" t="inlineStr">
        <is>
          <t>Accumulated Other Comprehensive Income (Loss) [Line Items]</t>
        </is>
      </c>
    </row>
    <row r="4">
      <c r="A4" s="3" t="inlineStr">
        <is>
          <t>Stockholders equity balance</t>
        </is>
      </c>
      <c r="B4" s="6" t="n">
        <v>633</v>
      </c>
      <c r="C4" s="6" t="n">
        <v>503</v>
      </c>
      <c r="D4" s="6" t="n">
        <v>670</v>
      </c>
      <c r="E4" s="6" t="n">
        <v>618</v>
      </c>
      <c r="F4" s="6" t="n">
        <v>633</v>
      </c>
      <c r="G4" s="6" t="n">
        <v>670</v>
      </c>
      <c r="H4" s="6" t="n">
        <v>437</v>
      </c>
      <c r="I4" s="6" t="n">
        <v>624</v>
      </c>
    </row>
    <row r="5">
      <c r="A5" s="3" t="inlineStr">
        <is>
          <t>Net income</t>
        </is>
      </c>
      <c r="B5" s="4" t="n">
        <v>123</v>
      </c>
      <c r="C5" s="4" t="n">
        <v>125</v>
      </c>
      <c r="D5" s="4" t="n">
        <v>73</v>
      </c>
      <c r="E5" s="4" t="n">
        <v>25</v>
      </c>
    </row>
    <row r="6">
      <c r="A6" s="3" t="inlineStr">
        <is>
          <t>Noncontrolling Interests</t>
        </is>
      </c>
    </row>
    <row r="7">
      <c r="A7" s="5" t="inlineStr">
        <is>
          <t>Accumulated Other Comprehensive Income (Loss) [Line Items]</t>
        </is>
      </c>
    </row>
    <row r="8">
      <c r="A8" s="3" t="inlineStr">
        <is>
          <t>Stockholders equity balance</t>
        </is>
      </c>
      <c r="B8" s="4" t="n">
        <v>890</v>
      </c>
      <c r="C8" s="4" t="n">
        <v>861</v>
      </c>
      <c r="D8" s="4" t="n">
        <v>825</v>
      </c>
      <c r="E8" s="4" t="n">
        <v>808</v>
      </c>
      <c r="F8" s="4" t="n">
        <v>890</v>
      </c>
      <c r="G8" s="4" t="n">
        <v>825</v>
      </c>
      <c r="H8" s="4" t="n">
        <v>854</v>
      </c>
      <c r="I8" s="6" t="n">
        <v>806</v>
      </c>
    </row>
    <row r="9">
      <c r="A9" s="3" t="inlineStr">
        <is>
          <t>Net income</t>
        </is>
      </c>
      <c r="B9" s="4" t="n">
        <v>35</v>
      </c>
      <c r="C9" s="6" t="n">
        <v>32</v>
      </c>
      <c r="D9" s="6" t="n">
        <v>47</v>
      </c>
      <c r="E9" s="6" t="n">
        <v>37</v>
      </c>
    </row>
    <row r="10">
      <c r="A10" s="3" t="inlineStr">
        <is>
          <t>Noncontrolling Interests | Hospital Operations</t>
        </is>
      </c>
    </row>
    <row r="11">
      <c r="A11" s="5" t="inlineStr">
        <is>
          <t>Accumulated Other Comprehensive Income (Loss) [Line Items]</t>
        </is>
      </c>
    </row>
    <row r="12">
      <c r="A12" s="3" t="inlineStr">
        <is>
          <t>Stockholders equity balance</t>
        </is>
      </c>
      <c r="B12" s="4" t="n">
        <v>116</v>
      </c>
      <c r="F12" s="4" t="n">
        <v>116</v>
      </c>
      <c r="H12" s="4" t="n">
        <v>114</v>
      </c>
    </row>
    <row r="13">
      <c r="A13" s="3" t="inlineStr">
        <is>
          <t>Net income</t>
        </is>
      </c>
      <c r="F13" s="4" t="n">
        <v>5</v>
      </c>
      <c r="G13" s="4" t="n">
        <v>7</v>
      </c>
    </row>
    <row r="14">
      <c r="A14" s="3" t="inlineStr">
        <is>
          <t>Noncontrolling Interests | Ambulatory Care</t>
        </is>
      </c>
    </row>
    <row r="15">
      <c r="A15" s="5" t="inlineStr">
        <is>
          <t>Accumulated Other Comprehensive Income (Loss) [Line Items]</t>
        </is>
      </c>
    </row>
    <row r="16">
      <c r="A16" s="3" t="inlineStr">
        <is>
          <t>Stockholders equity balance</t>
        </is>
      </c>
      <c r="B16" s="6" t="n">
        <v>774</v>
      </c>
      <c r="F16" s="4" t="n">
        <v>774</v>
      </c>
      <c r="H16" s="6" t="n">
        <v>740</v>
      </c>
    </row>
    <row r="17">
      <c r="A17" s="3" t="inlineStr">
        <is>
          <t>Net income</t>
        </is>
      </c>
      <c r="F17" s="6" t="n">
        <v>62</v>
      </c>
      <c r="G17" s="6" t="n">
        <v>77</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OPERATING REVENUES - Sources of Net Operating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isaggregation of Revenue [Line Items]</t>
        </is>
      </c>
    </row>
    <row r="4">
      <c r="A4" s="3" t="inlineStr">
        <is>
          <t xml:space="preserve">Net operating revenues </t>
        </is>
      </c>
      <c r="B4" s="6" t="n">
        <v>3648</v>
      </c>
      <c r="C4" s="6" t="n">
        <v>4560</v>
      </c>
      <c r="D4" s="6" t="n">
        <v>8168</v>
      </c>
      <c r="E4" s="6" t="n">
        <v>9105</v>
      </c>
    </row>
    <row r="5">
      <c r="A5" s="3" t="inlineStr">
        <is>
          <t>Effect of Change in Accounting Principle</t>
        </is>
      </c>
    </row>
    <row r="6">
      <c r="A6" s="5" t="inlineStr">
        <is>
          <t>Disaggregation of Revenue [Line Items]</t>
        </is>
      </c>
    </row>
    <row r="7">
      <c r="A7" s="3" t="inlineStr">
        <is>
          <t xml:space="preserve">Net operating revenues </t>
        </is>
      </c>
      <c r="D7" s="4" t="n">
        <v>5</v>
      </c>
      <c r="E7" s="4" t="n">
        <v>17</v>
      </c>
    </row>
    <row r="8">
      <c r="A8" s="3" t="inlineStr">
        <is>
          <t>Ambulatory Care</t>
        </is>
      </c>
    </row>
    <row r="9">
      <c r="A9" s="5" t="inlineStr">
        <is>
          <t>Disaggregation of Revenue [Line Items]</t>
        </is>
      </c>
    </row>
    <row r="10">
      <c r="A10" s="3" t="inlineStr">
        <is>
          <t xml:space="preserve">Net operating revenues </t>
        </is>
      </c>
      <c r="B10" s="4" t="n">
        <v>368</v>
      </c>
      <c r="C10" s="4" t="n">
        <v>524</v>
      </c>
      <c r="D10" s="4" t="n">
        <v>858</v>
      </c>
      <c r="E10" s="4" t="n">
        <v>1004</v>
      </c>
    </row>
    <row r="11">
      <c r="A11" s="3" t="inlineStr">
        <is>
          <t>Conifer</t>
        </is>
      </c>
    </row>
    <row r="12">
      <c r="A12" s="5" t="inlineStr">
        <is>
          <t>Disaggregation of Revenue [Line Items]</t>
        </is>
      </c>
    </row>
    <row r="13">
      <c r="A13" s="3" t="inlineStr">
        <is>
          <t xml:space="preserve">Net operating revenues </t>
        </is>
      </c>
      <c r="B13" s="4" t="n">
        <v>305</v>
      </c>
      <c r="C13" s="4" t="n">
        <v>355</v>
      </c>
      <c r="D13" s="4" t="n">
        <v>637</v>
      </c>
      <c r="E13" s="4" t="n">
        <v>704</v>
      </c>
    </row>
    <row r="14">
      <c r="A14" s="3" t="inlineStr">
        <is>
          <t>Operating segments | Hospital Operations</t>
        </is>
      </c>
    </row>
    <row r="15">
      <c r="A15" s="5" t="inlineStr">
        <is>
          <t>Disaggregation of Revenue [Line Items]</t>
        </is>
      </c>
    </row>
    <row r="16">
      <c r="A16" s="3" t="inlineStr">
        <is>
          <t xml:space="preserve">Net operating revenues </t>
        </is>
      </c>
      <c r="B16" s="4" t="n">
        <v>3088</v>
      </c>
      <c r="C16" s="4" t="n">
        <v>3827</v>
      </c>
      <c r="D16" s="4" t="n">
        <v>6922</v>
      </c>
      <c r="E16" s="4" t="n">
        <v>7689</v>
      </c>
    </row>
    <row r="17">
      <c r="A17" s="3" t="inlineStr">
        <is>
          <t>Operating segments | Ambulatory Care</t>
        </is>
      </c>
    </row>
    <row r="18">
      <c r="A18" s="5" t="inlineStr">
        <is>
          <t>Disaggregation of Revenue [Line Items]</t>
        </is>
      </c>
    </row>
    <row r="19">
      <c r="A19" s="3" t="inlineStr">
        <is>
          <t xml:space="preserve">Net operating revenues </t>
        </is>
      </c>
      <c r="B19" s="4" t="n">
        <v>368</v>
      </c>
      <c r="C19" s="4" t="n">
        <v>524</v>
      </c>
      <c r="D19" s="4" t="n">
        <v>858</v>
      </c>
      <c r="E19" s="4" t="n">
        <v>1004</v>
      </c>
    </row>
    <row r="20">
      <c r="A20" s="3" t="inlineStr">
        <is>
          <t>Operating segments | Conifer</t>
        </is>
      </c>
    </row>
    <row r="21">
      <c r="A21" s="5" t="inlineStr">
        <is>
          <t>Disaggregation of Revenue [Line Items]</t>
        </is>
      </c>
    </row>
    <row r="22">
      <c r="A22" s="3" t="inlineStr">
        <is>
          <t xml:space="preserve">Net operating revenues </t>
        </is>
      </c>
      <c r="B22" s="4" t="n">
        <v>305</v>
      </c>
      <c r="C22" s="4" t="n">
        <v>355</v>
      </c>
      <c r="D22" s="4" t="n">
        <v>637</v>
      </c>
      <c r="E22" s="4" t="n">
        <v>704</v>
      </c>
    </row>
    <row r="23">
      <c r="A23" s="3" t="inlineStr">
        <is>
          <t>Inter-segment eliminations</t>
        </is>
      </c>
    </row>
    <row r="24">
      <c r="A24" s="5" t="inlineStr">
        <is>
          <t>Disaggregation of Revenue [Line Items]</t>
        </is>
      </c>
    </row>
    <row r="25">
      <c r="A25" s="3" t="inlineStr">
        <is>
          <t xml:space="preserve">Net operating revenues </t>
        </is>
      </c>
      <c r="B25" s="4" t="n">
        <v>-113</v>
      </c>
      <c r="C25" s="4" t="n">
        <v>-146</v>
      </c>
      <c r="D25" s="4" t="n">
        <v>-249</v>
      </c>
      <c r="E25" s="4" t="n">
        <v>-292</v>
      </c>
    </row>
    <row r="26">
      <c r="A26" s="3" t="inlineStr">
        <is>
          <t>Continuing operations:</t>
        </is>
      </c>
    </row>
    <row r="27">
      <c r="A27" s="5" t="inlineStr">
        <is>
          <t>Disaggregation of Revenue [Line Items]</t>
        </is>
      </c>
    </row>
    <row r="28">
      <c r="A28" s="3" t="inlineStr">
        <is>
          <t xml:space="preserve">Net operating revenues </t>
        </is>
      </c>
      <c r="B28" s="4" t="n">
        <v>3648</v>
      </c>
      <c r="C28" s="4" t="n">
        <v>4560</v>
      </c>
      <c r="D28" s="4" t="n">
        <v>8168</v>
      </c>
      <c r="E28" s="4" t="n">
        <v>9105</v>
      </c>
    </row>
    <row r="29">
      <c r="A29" s="3" t="inlineStr">
        <is>
          <t>Continuing operations: | Operating segments | Hospital Operations</t>
        </is>
      </c>
    </row>
    <row r="30">
      <c r="A30" s="5" t="inlineStr">
        <is>
          <t>Disaggregation of Revenue [Line Items]</t>
        </is>
      </c>
    </row>
    <row r="31">
      <c r="A31" s="3" t="inlineStr">
        <is>
          <t xml:space="preserve">Net operating revenues </t>
        </is>
      </c>
      <c r="B31" s="4" t="n">
        <v>3088</v>
      </c>
      <c r="C31" s="4" t="n">
        <v>3827</v>
      </c>
      <c r="D31" s="4" t="n">
        <v>6922</v>
      </c>
      <c r="E31" s="4" t="n">
        <v>7689</v>
      </c>
    </row>
    <row r="32">
      <c r="A32" s="3" t="inlineStr">
        <is>
          <t>Continuing operations: | Operating segments | Hospital Operations | Other Revenues</t>
        </is>
      </c>
    </row>
    <row r="33">
      <c r="A33" s="5" t="inlineStr">
        <is>
          <t>Disaggregation of Revenue [Line Items]</t>
        </is>
      </c>
    </row>
    <row r="34">
      <c r="A34" s="3" t="inlineStr">
        <is>
          <t xml:space="preserve">Net operating revenues </t>
        </is>
      </c>
      <c r="B34" s="4" t="n">
        <v>259</v>
      </c>
      <c r="C34" s="4" t="n">
        <v>280</v>
      </c>
      <c r="D34" s="4" t="n">
        <v>553</v>
      </c>
      <c r="E34" s="4" t="n">
        <v>560</v>
      </c>
    </row>
    <row r="35">
      <c r="A35" s="3" t="inlineStr">
        <is>
          <t>Continuing operations: | Operating segments | Ambulatory Care</t>
        </is>
      </c>
    </row>
    <row r="36">
      <c r="A36" s="5" t="inlineStr">
        <is>
          <t>Disaggregation of Revenue [Line Items]</t>
        </is>
      </c>
    </row>
    <row r="37">
      <c r="A37" s="3" t="inlineStr">
        <is>
          <t xml:space="preserve">Net operating revenues </t>
        </is>
      </c>
      <c r="B37" s="4" t="n">
        <v>368</v>
      </c>
      <c r="C37" s="4" t="n">
        <v>524</v>
      </c>
      <c r="D37" s="4" t="n">
        <v>858</v>
      </c>
      <c r="E37" s="4" t="n">
        <v>1004</v>
      </c>
    </row>
    <row r="38">
      <c r="A38" s="3" t="inlineStr">
        <is>
          <t>Continuing operations: | Operating segments | Conifer</t>
        </is>
      </c>
    </row>
    <row r="39">
      <c r="A39" s="5" t="inlineStr">
        <is>
          <t>Disaggregation of Revenue [Line Items]</t>
        </is>
      </c>
    </row>
    <row r="40">
      <c r="A40" s="3" t="inlineStr">
        <is>
          <t xml:space="preserve">Net operating revenues </t>
        </is>
      </c>
      <c r="B40" s="4" t="n">
        <v>305</v>
      </c>
      <c r="C40" s="4" t="n">
        <v>355</v>
      </c>
      <c r="D40" s="4" t="n">
        <v>637</v>
      </c>
      <c r="E40" s="4" t="n">
        <v>704</v>
      </c>
    </row>
    <row r="41">
      <c r="A41" s="3" t="inlineStr">
        <is>
          <t>Continuing operations: | Inter-segment eliminations</t>
        </is>
      </c>
    </row>
    <row r="42">
      <c r="A42" s="5" t="inlineStr">
        <is>
          <t>Disaggregation of Revenue [Line Items]</t>
        </is>
      </c>
    </row>
    <row r="43">
      <c r="A43" s="3" t="inlineStr">
        <is>
          <t xml:space="preserve">Net operating revenues </t>
        </is>
      </c>
      <c r="B43" s="4" t="n">
        <v>-113</v>
      </c>
      <c r="C43" s="4" t="n">
        <v>-146</v>
      </c>
      <c r="D43" s="4" t="n">
        <v>-249</v>
      </c>
      <c r="E43" s="4" t="n">
        <v>-292</v>
      </c>
    </row>
    <row r="44">
      <c r="A44" s="3" t="inlineStr">
        <is>
          <t>Continuing operations: | Acute Care Hospitals and Related Outpatient Facilities | Operating segments | Hospital Operations | Medicare</t>
        </is>
      </c>
    </row>
    <row r="45">
      <c r="A45" s="5" t="inlineStr">
        <is>
          <t>Disaggregation of Revenue [Line Items]</t>
        </is>
      </c>
    </row>
    <row r="46">
      <c r="A46" s="3" t="inlineStr">
        <is>
          <t xml:space="preserve">Net operating revenues </t>
        </is>
      </c>
      <c r="B46" s="4" t="n">
        <v>597</v>
      </c>
      <c r="C46" s="4" t="n">
        <v>721</v>
      </c>
      <c r="D46" s="4" t="n">
        <v>1302</v>
      </c>
      <c r="E46" s="4" t="n">
        <v>1479</v>
      </c>
    </row>
    <row r="47">
      <c r="A47" s="3" t="inlineStr">
        <is>
          <t>Continuing operations: | Acute Care Hospitals and Related Outpatient Facilities | Operating segments | Hospital Operations | Medicaid</t>
        </is>
      </c>
    </row>
    <row r="48">
      <c r="A48" s="5" t="inlineStr">
        <is>
          <t>Disaggregation of Revenue [Line Items]</t>
        </is>
      </c>
    </row>
    <row r="49">
      <c r="A49" s="3" t="inlineStr">
        <is>
          <t xml:space="preserve">Net operating revenues </t>
        </is>
      </c>
      <c r="B49" s="4" t="n">
        <v>259</v>
      </c>
      <c r="C49" s="4" t="n">
        <v>316</v>
      </c>
      <c r="D49" s="4" t="n">
        <v>540</v>
      </c>
      <c r="E49" s="4" t="n">
        <v>630</v>
      </c>
    </row>
    <row r="50">
      <c r="A50" s="3" t="inlineStr">
        <is>
          <t>Continuing operations: | Acute Care Hospitals and Related Outpatient Facilities | Operating segments | Hospital Operations | Managed care</t>
        </is>
      </c>
    </row>
    <row r="51">
      <c r="A51" s="5" t="inlineStr">
        <is>
          <t>Disaggregation of Revenue [Line Items]</t>
        </is>
      </c>
    </row>
    <row r="52">
      <c r="A52" s="3" t="inlineStr">
        <is>
          <t xml:space="preserve">Net operating revenues </t>
        </is>
      </c>
      <c r="B52" s="4" t="n">
        <v>1824</v>
      </c>
      <c r="C52" s="4" t="n">
        <v>2330</v>
      </c>
      <c r="D52" s="4" t="n">
        <v>4145</v>
      </c>
      <c r="E52" s="4" t="n">
        <v>4684</v>
      </c>
    </row>
    <row r="53">
      <c r="A53" s="3" t="inlineStr">
        <is>
          <t>Continuing operations: | Acute Care Hospitals and Related Outpatient Facilities | Operating segments | Hospital Operations | Uninsured</t>
        </is>
      </c>
    </row>
    <row r="54">
      <c r="A54" s="5" t="inlineStr">
        <is>
          <t>Disaggregation of Revenue [Line Items]</t>
        </is>
      </c>
    </row>
    <row r="55">
      <c r="A55" s="3" t="inlineStr">
        <is>
          <t xml:space="preserve">Net operating revenues </t>
        </is>
      </c>
      <c r="B55" s="4" t="n">
        <v>22</v>
      </c>
      <c r="C55" s="4" t="n">
        <v>11</v>
      </c>
      <c r="D55" s="4" t="n">
        <v>62</v>
      </c>
      <c r="E55" s="4" t="n">
        <v>12</v>
      </c>
    </row>
    <row r="56">
      <c r="A56" s="3" t="inlineStr">
        <is>
          <t>Continuing operations: | Acute Care Hospitals and Related Outpatient Facilities | Operating segments | Hospital Operations | Indemnity and other</t>
        </is>
      </c>
    </row>
    <row r="57">
      <c r="A57" s="5" t="inlineStr">
        <is>
          <t>Disaggregation of Revenue [Line Items]</t>
        </is>
      </c>
    </row>
    <row r="58">
      <c r="A58" s="3" t="inlineStr">
        <is>
          <t xml:space="preserve">Net operating revenues </t>
        </is>
      </c>
      <c r="B58" s="4" t="n">
        <v>127</v>
      </c>
      <c r="C58" s="4" t="n">
        <v>169</v>
      </c>
      <c r="D58" s="4" t="n">
        <v>320</v>
      </c>
      <c r="E58" s="4" t="n">
        <v>324</v>
      </c>
    </row>
    <row r="59">
      <c r="A59" s="3" t="inlineStr">
        <is>
          <t>Continuing operations: | Acute Care Hospitals and Related Outpatient Facilities | Operating segments | Hospital Operations | Total</t>
        </is>
      </c>
    </row>
    <row r="60">
      <c r="A60" s="5" t="inlineStr">
        <is>
          <t>Disaggregation of Revenue [Line Items]</t>
        </is>
      </c>
    </row>
    <row r="61">
      <c r="A61" s="3" t="inlineStr">
        <is>
          <t xml:space="preserve">Net operating revenues </t>
        </is>
      </c>
      <c r="B61" s="6" t="n">
        <v>2829</v>
      </c>
      <c r="C61" s="6" t="n">
        <v>3547</v>
      </c>
      <c r="D61" s="6" t="n">
        <v>6369</v>
      </c>
      <c r="E61" s="6" t="n">
        <v>71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5" t="inlineStr">
        <is>
          <t>Organization, Consolidation and Presentation of Financial Statements [Abstract]</t>
        </is>
      </c>
    </row>
    <row r="4">
      <c r="A4" s="3" t="inlineStr">
        <is>
          <t>BASIS OF PRESENTATION</t>
        </is>
      </c>
      <c r="B4" s="3" t="inlineStr">
        <is>
          <t xml:space="preserve">BASIS OF PRESENTATION Description of Business and Basis of Presentation Tenet Healthcare Corporation (together with our subsidiaries, referred to herein as “Tenet,” “we” or “us”) is a diversified healthcare services company headquartered in Dallas, Texas. Through an expansive care network that includes USPI Holding Company, Inc. (“USPI”), at June 30, 2020 we operated 65 hospitals and approximately 510 other healthcare facilities, including surgical hospitals, ambulatory surgery centers, urgent care and imaging centers, and other care sites and clinics. We also operate Conifer Health Solutions, LLC through our Conifer Holdings, Inc. (“Conifer”) subsidiary, which provides revenue cycle management and value-based care services to hospitals, healthcare systems, physician practices, employers and other customers. This quarterly report supplements our Annual Report on Form 10-K for the year ended December 31, 2019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Effective January 1, 2020, we adopted the Financial Accounting Standards Board (“FASB”) Accounting Standards Update (“ASU”) 2016-13, “Financial Instruments—Credit Losses (Topic 326) Measurement of Credit Losses on Financial Instruments” (“ASU 2016-13”) using the modified retrospective transition approach as of the period of adoption. Upon adoption of ASU 2016-13 Certain prior-year amounts have been reclassified to conform to the current year presentation. In the accompanying Condensed Consolidated Balance Sheets, contract liabilities, primarily related to Medicare advance payments we received, are now presented separately due to the fact that the balances have increased substantially. In the accompanying Condensed Consolidated Statements of Operations, electronic health record incentives have been reclassified to other operating expenses, net, as they are no longer significant enough to present separately. In the accompanying Condensed Consolidated Statements of Cash Flows, purchases of marketable securities have been reclassified from other items, net within cash flows from investing activities to purchases of marketable securities and equity investments. Additionally, our financial statements and corresponding footnotes for prior periods have been recast to reflect retrospective application of the change in accounting principle discussed in the Professional and General Liability Reserves section of this note.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six month periods ended June 30, 2020 are not necessarily indicative of the results that may be expected for the full year. Reasons for this include, but are not limited to: the impact of the COVID-19 pandemic on our operations, business, financial condition and cash flow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hospitals and related healthcare facilities include, but are not limited to: changes in federal, state and local healthcare and business regulations, including mandated closures and other operating restrictions; the business environment, economic conditions and demographics of local communities in which we operate; the number of uninsured and underinsured individuals in local communities treated at our hospitals; disease hotspots and seasonal cycles of illness; climate and weather conditions; physician recruitment, satisfaction, retention and attrition; advances in technology and treatments that reduce length of stay; local healthcare competitors; utilization pressure by managed care organizations, as well as managed care contract negotiations or terminations; hospital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 Professional and General Liability Reserves We accrue for estimated professional and general liability claims when they are probable and can be reasonably estimated. The accrual, which includes an estimate for incurred but not reported claims, is updated each quarter based on a model of projected payments using case-specific facts and circumstances and our historical loss reporting, development and settlement patterns. To the extent that subsequent claims information varies from our estimates, the liability is adjusted in the period such information becomes available. Malpractice expense is presented within other operating expenses in the accompanying Condensed Consolidated Statements of Operations. In the three months ended March 31, 2020, we changed our method of accounting for our estimated professional and general liability claims. Under the new method of accounting, the liabilities are reported on an undiscounted basis whereas, previously, the liabilities were reported on a discounted basis. We believe that the undiscounted presentation is preferable because it simplifies the accounting for the liabilities, thereby increasing understandability of our financial results and financial condition, is consistent with the manner in which management evaluates our business, and results in an accounting method and financial statement presentation that is consistent with our key peers. Accordingly, our financial statements and corresponding footnotes for the respective prior periods have been recast to reflect retrospective application of the change in accounting principle. We recorded the cumulative effect for the change in accounting principle as an increase of $44 million to accumulated deficit as of January 1, 2017. This change increased our accumulated deficit by $46 million, $47 million and $63 million at December 31, 2019, June 30, 2019 and December 31, 2018, respectively. The following tables present the effects of the change in accounting principle to our financial statements: Condensed Consolidated Balance Sheet: As Reported Effect of Change in Accounting Principle As Adjusted At December 31, 2019: Deferred income taxes $ 169 $ 14 $ 183 Professional and general liability reserves $ 585 $ 50 $ 635 Other long-term liabilities $ 1,405 $ 10 $ 1,415 Accumulated deficit $ (2,467) $ (46) $ (2,513) Condensed Consolidated Statements of Operations (in millions, except for per-share amounts): Three Months Ended June 30, 2020 Six Months Ended June 30, 2020 Prior to Change in Accounting Principle Effect of Change in Accounting Principle As Reported Prior to Change in Accounting Principle Effect of Change in Accounting Principle As Reported Salaries, wages and benefits $ 1,864 $ — $ 1,864 $ 4,058 $ (7) $ 4,051 Other operating expenses, net $ 983 $ — $ 983 $ 2,030 $ (34) $ 1,996 Operating income $ 471 $ — $ 471 $ 757 $ 41 $ 798 Income tax benefit (expense) $ (45) $ — $ (45) $ 40 $ (10) $ 30 Net income $ 169 $ — $ 169 $ 297 $ 31 $ 328 Net income from continuing operations available to Tenet Healthcare Corporation common shareholders $ 88 $ — $ 88 $ 151 $ 31 $ 182 Earnings per share available to Tenet Healthcare Corporation common shareholders from continuing operations: Basic $ 0.84 $ — $ 0.84 $ 1.44 $ 0.30 $ 1.74 Diluted $ 0.83 $ — $ 0.83 $ 1.43 $ 0.29 $ 1.72 Three Months Ended June 30, 2019 Six Months Ended June 30, 2019 As Reported Effect of Change in Accounting Principle As Adjusted As Reported Effect of Change in Accounting Principle As Adjusted Salaries, wages and benefits $ 2,148 $ (3) $ 2,145 $ 4,301 $ (5) $ 4,296 Other operating expenses, net $ 1,044 $ (9) $ 1,035 $ 2,117 $ (17) $ 2,100 Operating income $ 388 $ 12 $ 400 $ 759 $ 22 $ 781 Income tax expense $ (30) $ (3) $ (33) $ (47) $ (6) $ (53) Net income $ 112 $ 9 $ 121 $ 177 $ 16 $ 193 Net income (loss) from continuing operations available (attributable) to Tenet Healthcare Corporation common shareholders $ 15 $ 9 $ 24 $ (12) $ 16 $ 4 Earnings (loss) per share available (attributable) to Tenet Healthcare Corporation common shareholders from continuing operations: Basic $ 0.15 $ 0.08 $ 0.23 $ (0.12) $ 0.16 $ 0.04 Diluted $ 0.14 $ 0.09 $ 0.23 $ (0.12) $ 0.16 $ 0.04 Condensed Consolidated Statements of Cash Flows: Prior to Change in Accounting Principle Effect of Change in Accounting Principle As Reported Six Months Ended June 30, 2020: Net income $ 297 $ 31 $ 328 Deferred income tax (benefit) expense $ (59) $ 10 $ (49) Accounts payable, accrued expenses and other current liabilities $ 1,250 $ (41) $ 1,209 Net cash provided by operating activities $ 2,368 $ — $ 2,368 As Reported Effect of Change in Accounting Principle As Adjusted Six Months Ended June 30, 2019: Net income $ 177 $ 16 $ 193 Deferred income tax expense $ 42 $ 6 $ 48 Accounts payable, accrued expenses and other current liabilities $ (217) $ (22) $ (239) Net cash provided by operating activities $ 294 $ — $ 294 Net Operating Revenues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othe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Conifer Revenues— Our Conifer segment recognizes revenue from its contracts when Conifer’s performance obligations are satisfied, which is generally as services are rendered. Revenue is recognized in an amount that reflects the consideration to which Conifer expects to be entitled. Grant Income Additional funding for the Public Health and Social Services Emergency Fund (“Relief Fund”) was among the provisions of the Coronavirus Aid, Relief, and Economic Security Act (the “CARES Act”), which was signed into law on March 27, 2020, and other legislation. In the three months ended June 30, 2020, we received cash payments of $712 million, and our Hospital Operations and Ambulatory Care segments recognized $474 million and $49 million, respectively, of income due to grants from the Relief Fund and state grant programs, which is reported as grant income in our Condensed Consolidated Statements of Operations at June 30, 2020, except for $12 million for our Ambulatory Care segment that is included in equity in earnings of unconsolidated affiliates. We have deferred $163 million of payments, which amount is recorded in other current liabilities on our Condensed Consolidated Balance Sheet at June 30, 2020. Payments from the Relief Fund are not loans and, therefore, they are not subject to repayment. However, as a condition to receiving distributions, providers must agree to certain terms and conditions, including, among other things, that the funds are being used for lost operating revenues and COVID-related costs, and that the providers will not seek collection of out-of-pocket payments from a COVID-19 patient that are greater than what the patient would have otherwise been required to pay if the care had been provided by an in-network provider. We recognize grant payments as income when there is reasonable assurance that we have complied with the conditions associated with the grant. Our estimates could change materially in the future based on our operating performance or COVID-19 activities at individual locations, as well as the evolving grant compliance guidance provided by the government. Cash and Cash Equivalents We treat highly liquid investments with original maturities of three months or less as cash equivalents. Cash and cash equivalents were $3.514 billion and $262 million at June 30, 2020 and December 31, 2019, respectively. At June 30, 2020 and December 31, 2019, our book overdrafts were $160 million and $246 million, respectively, which were classified as accounts payable. At both June 30, 2020 and December 31, 2019, $176 million of total cash and cash equivalents in the accompanying Condensed Consolidated Balance Sheets were intended for the operations of our captive insurance subsidiaries. At June 30, 2020 and December 31, 2019, $1 million and $2 million, respectively, of total cash and cash equivalents in the accompanying Condensed Consolidated Balance Sheets were intended for the operations of our health plan-related businesses. Also at June 30, 2020 and December 31, 2019, we had $45 million and $136 million, respectively, of property and equipment purchases accrued for items received but not yet paid. Of these amounts, $32 million and $119 million, respectively, were included in accounts payable. During the six months ended June 30, 2020 and 2019, we recorded non-cancellable finance leases of $43 million and $58 million, respectively, and non-cancellable operating leases of $88 million and $139 million, respectively. Other Intangible Assets The following tables provide information regarding other intangible assets, which are included in the accompanying Condensed Consolidated Balance Sheets at June 30, 2020 and December 31, 2019: Gross Accumulated Net Book At June 30, 2020: Capitalized software costs $ 1,681 $ (977) $ 704 Trade names 102 — 102 Contracts 875 (103) 772 Other 108 (83) 25 Total $ 2,766 $ (1,163) $ 1,603 Gross Accumulated Net Book At December 31, 2019: Capitalized software costs $ 1,616 $ (912) $ 704 Trade names 102 — 102 Contracts 869 (94) 775 Other 107 (86) 21 Total $ 2,694 $ (1,092) $ 1,602 Estimated future amortization of intangibles with finite useful lives at June 30, 2020 is as follows: Six Months Years Ending Later Years December 31, Total 2020 2021 2022 2023 2024 Amortization of intangible assets $ 922 $ 87 $ 132 $ 118 $ 106 $ 88 $ 391 We recognized amortization expense of $79 million and $90 million in the accompanying Condensed Consolidated Statements of Operations for the six months ended June 30, 2020 and 2019, respectively. Investments in Unconsolidated Affiliates We control 243 of the facilities within our Ambulatory Care segment and, therefore, consolidate their results. We account for many of the facilities our Ambulatory Care segment operates (107 of 350 at June 30, 2020),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densed Consolidated Statements of Operations. In the three months ended June 30, 2020, equity in earnings of unconsolidated affiliates benefited from $12 million due to Relief Fund grants recognized by our Ambulatory Care segment's unconsolidated affiliates. Summarized financial information for these equity method investees is included in the following table. For investments acquired during the reporting periods, amounts reflect 100% of the investee’s results beginning on the date of our acquisition of the investment. Three Months Ended Six Months Ended 2020 2019 2020 2019 Net operating revenues $ 468 $ 619 $ 1,034 $ 1,187 Net income $ 138 $ 141 $ 247 $ 291 Net income available to the investees $ 83 $ 87 $ 152 $ 19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OPERATING REVENUES - Ambulatory Car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isaggregation of Revenue [Line Items]</t>
        </is>
      </c>
    </row>
    <row r="4">
      <c r="A4" s="3" t="inlineStr">
        <is>
          <t xml:space="preserve">Net operating revenues </t>
        </is>
      </c>
      <c r="B4" s="6" t="n">
        <v>3648</v>
      </c>
      <c r="C4" s="6" t="n">
        <v>4560</v>
      </c>
      <c r="D4" s="6" t="n">
        <v>8168</v>
      </c>
      <c r="E4" s="6" t="n">
        <v>9105</v>
      </c>
    </row>
    <row r="5">
      <c r="A5" s="3" t="inlineStr">
        <is>
          <t>Ambulatory Care</t>
        </is>
      </c>
    </row>
    <row r="6">
      <c r="A6" s="5" t="inlineStr">
        <is>
          <t>Disaggregation of Revenue [Line Items]</t>
        </is>
      </c>
    </row>
    <row r="7">
      <c r="A7" s="3" t="inlineStr">
        <is>
          <t xml:space="preserve">Net operating revenues </t>
        </is>
      </c>
      <c r="B7" s="4" t="n">
        <v>368</v>
      </c>
      <c r="C7" s="4" t="n">
        <v>524</v>
      </c>
      <c r="D7" s="4" t="n">
        <v>858</v>
      </c>
      <c r="E7" s="4" t="n">
        <v>1004</v>
      </c>
    </row>
    <row r="8">
      <c r="A8" s="3" t="inlineStr">
        <is>
          <t>Ambulatory Care | Net patient service revenues</t>
        </is>
      </c>
    </row>
    <row r="9">
      <c r="A9" s="5" t="inlineStr">
        <is>
          <t>Disaggregation of Revenue [Line Items]</t>
        </is>
      </c>
    </row>
    <row r="10">
      <c r="A10" s="3" t="inlineStr">
        <is>
          <t xml:space="preserve">Net operating revenues </t>
        </is>
      </c>
      <c r="B10" s="4" t="n">
        <v>349</v>
      </c>
      <c r="C10" s="4" t="n">
        <v>496</v>
      </c>
      <c r="D10" s="4" t="n">
        <v>813</v>
      </c>
      <c r="E10" s="4" t="n">
        <v>947</v>
      </c>
    </row>
    <row r="11">
      <c r="A11" s="3" t="inlineStr">
        <is>
          <t>Ambulatory Care | Management fees</t>
        </is>
      </c>
    </row>
    <row r="12">
      <c r="A12" s="5" t="inlineStr">
        <is>
          <t>Disaggregation of Revenue [Line Items]</t>
        </is>
      </c>
    </row>
    <row r="13">
      <c r="A13" s="3" t="inlineStr">
        <is>
          <t xml:space="preserve">Net operating revenues </t>
        </is>
      </c>
      <c r="B13" s="4" t="n">
        <v>16</v>
      </c>
      <c r="C13" s="4" t="n">
        <v>23</v>
      </c>
      <c r="D13" s="4" t="n">
        <v>37</v>
      </c>
      <c r="E13" s="4" t="n">
        <v>46</v>
      </c>
    </row>
    <row r="14">
      <c r="A14" s="3" t="inlineStr">
        <is>
          <t>Ambulatory Care | Revenue from other sources</t>
        </is>
      </c>
    </row>
    <row r="15">
      <c r="A15" s="5" t="inlineStr">
        <is>
          <t>Disaggregation of Revenue [Line Items]</t>
        </is>
      </c>
    </row>
    <row r="16">
      <c r="A16" s="3" t="inlineStr">
        <is>
          <t xml:space="preserve">Net operating revenues </t>
        </is>
      </c>
      <c r="B16" s="6" t="n">
        <v>3</v>
      </c>
      <c r="C16" s="6" t="n">
        <v>5</v>
      </c>
      <c r="D16" s="6" t="n">
        <v>8</v>
      </c>
      <c r="E16" s="6" t="n">
        <v>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OPERATING REVENUES - Conifer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isaggregation of Revenue [Line Items]</t>
        </is>
      </c>
    </row>
    <row r="4">
      <c r="A4" s="3" t="inlineStr">
        <is>
          <t xml:space="preserve">Net operating revenues </t>
        </is>
      </c>
      <c r="B4" s="6" t="n">
        <v>3648</v>
      </c>
      <c r="C4" s="6" t="n">
        <v>4560</v>
      </c>
      <c r="D4" s="6" t="n">
        <v>8168</v>
      </c>
      <c r="E4" s="6" t="n">
        <v>9105</v>
      </c>
    </row>
    <row r="5">
      <c r="A5" s="3" t="inlineStr">
        <is>
          <t>Conifer</t>
        </is>
      </c>
    </row>
    <row r="6">
      <c r="A6" s="5" t="inlineStr">
        <is>
          <t>Disaggregation of Revenue [Line Items]</t>
        </is>
      </c>
    </row>
    <row r="7">
      <c r="A7" s="3" t="inlineStr">
        <is>
          <t xml:space="preserve">Net operating revenues </t>
        </is>
      </c>
      <c r="B7" s="4" t="n">
        <v>305</v>
      </c>
      <c r="C7" s="4" t="n">
        <v>355</v>
      </c>
      <c r="D7" s="4" t="n">
        <v>637</v>
      </c>
      <c r="E7" s="4" t="n">
        <v>704</v>
      </c>
    </row>
    <row r="8">
      <c r="A8" s="3" t="inlineStr">
        <is>
          <t>Conifer | Revenue cycle services | Tenet</t>
        </is>
      </c>
    </row>
    <row r="9">
      <c r="A9" s="5" t="inlineStr">
        <is>
          <t>Disaggregation of Revenue [Line Items]</t>
        </is>
      </c>
    </row>
    <row r="10">
      <c r="A10" s="3" t="inlineStr">
        <is>
          <t xml:space="preserve">Net operating revenues </t>
        </is>
      </c>
      <c r="B10" s="4" t="n">
        <v>109</v>
      </c>
      <c r="C10" s="4" t="n">
        <v>142</v>
      </c>
      <c r="D10" s="4" t="n">
        <v>243</v>
      </c>
      <c r="E10" s="4" t="n">
        <v>284</v>
      </c>
    </row>
    <row r="11">
      <c r="A11" s="3" t="inlineStr">
        <is>
          <t>Conifer | Revenue cycle services | Non-Tenet</t>
        </is>
      </c>
    </row>
    <row r="12">
      <c r="A12" s="5" t="inlineStr">
        <is>
          <t>Disaggregation of Revenue [Line Items]</t>
        </is>
      </c>
    </row>
    <row r="13">
      <c r="A13" s="3" t="inlineStr">
        <is>
          <t xml:space="preserve">Net operating revenues </t>
        </is>
      </c>
      <c r="B13" s="4" t="n">
        <v>172</v>
      </c>
      <c r="C13" s="4" t="n">
        <v>187</v>
      </c>
      <c r="D13" s="4" t="n">
        <v>348</v>
      </c>
      <c r="E13" s="4" t="n">
        <v>367</v>
      </c>
    </row>
    <row r="14">
      <c r="A14" s="3" t="inlineStr">
        <is>
          <t>Conifer | Other services | Tenet</t>
        </is>
      </c>
    </row>
    <row r="15">
      <c r="A15" s="5" t="inlineStr">
        <is>
          <t>Disaggregation of Revenue [Line Items]</t>
        </is>
      </c>
    </row>
    <row r="16">
      <c r="A16" s="3" t="inlineStr">
        <is>
          <t xml:space="preserve">Net operating revenues </t>
        </is>
      </c>
      <c r="B16" s="4" t="n">
        <v>4</v>
      </c>
      <c r="C16" s="4" t="n">
        <v>4</v>
      </c>
      <c r="D16" s="4" t="n">
        <v>6</v>
      </c>
      <c r="E16" s="4" t="n">
        <v>8</v>
      </c>
    </row>
    <row r="17">
      <c r="A17" s="3" t="inlineStr">
        <is>
          <t>Conifer | Other services | Non-Tenet</t>
        </is>
      </c>
    </row>
    <row r="18">
      <c r="A18" s="5" t="inlineStr">
        <is>
          <t>Disaggregation of Revenue [Line Items]</t>
        </is>
      </c>
    </row>
    <row r="19">
      <c r="A19" s="3" t="inlineStr">
        <is>
          <t xml:space="preserve">Net operating revenues </t>
        </is>
      </c>
      <c r="B19" s="6" t="n">
        <v>20</v>
      </c>
      <c r="C19" s="6" t="n">
        <v>22</v>
      </c>
      <c r="D19" s="6" t="n">
        <v>40</v>
      </c>
      <c r="E19" s="6" t="n">
        <v>45</v>
      </c>
    </row>
    <row r="20">
      <c r="A20" s="3" t="inlineStr">
        <is>
          <t>Conifer | Revenue from other sources</t>
        </is>
      </c>
    </row>
    <row r="21">
      <c r="A21" s="5" t="inlineStr">
        <is>
          <t>Disaggregation of Revenue [Line Items]</t>
        </is>
      </c>
    </row>
    <row r="22">
      <c r="A22" s="3" t="inlineStr">
        <is>
          <t>Net operating revenues, percentage of total</t>
        </is>
      </c>
      <c r="D22" s="3" t="inlineStr">
        <is>
          <t>7.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NET OPERATING REVENUES - Performance Obligations (Details) - Conifer $ in Millions</t>
        </is>
      </c>
      <c r="B1" s="2" t="inlineStr">
        <is>
          <t>Jun. 30, 2020USD ($)</t>
        </is>
      </c>
    </row>
    <row r="2">
      <c r="A2" s="5" t="inlineStr">
        <is>
          <t>Revenue, Remaining Performance Obligation, Expected Timing of Satisfaction [Line Items]</t>
        </is>
      </c>
    </row>
    <row r="3">
      <c r="A3" s="3" t="inlineStr">
        <is>
          <t>Performance obligations</t>
        </is>
      </c>
      <c r="B3" s="6" t="n">
        <v>6832</v>
      </c>
    </row>
    <row r="4">
      <c r="A4" s="3" t="inlineStr">
        <is>
          <t>Revenue, Remaining Performance Obligation, Expected Timing of Satisfaction, Start Date [Axis]: 2020-07-01</t>
        </is>
      </c>
    </row>
    <row r="5">
      <c r="A5" s="5" t="inlineStr">
        <is>
          <t>Revenue, Remaining Performance Obligation, Expected Timing of Satisfaction [Line Items]</t>
        </is>
      </c>
    </row>
    <row r="6">
      <c r="A6" s="3" t="inlineStr">
        <is>
          <t>Performance obligations</t>
        </is>
      </c>
      <c r="B6" s="6" t="n">
        <v>293</v>
      </c>
    </row>
    <row r="7">
      <c r="A7" s="3" t="inlineStr">
        <is>
          <t>Revenue, remaining performance obligation, expected timing of satisfaction, period</t>
        </is>
      </c>
      <c r="B7" s="3" t="inlineStr">
        <is>
          <t>6 months</t>
        </is>
      </c>
    </row>
    <row r="8">
      <c r="A8" s="3" t="inlineStr">
        <is>
          <t>Revenue, Remaining Performance Obligation, Expected Timing of Satisfaction, Start Date [Axis]: 2021-01-01</t>
        </is>
      </c>
    </row>
    <row r="9">
      <c r="A9" s="5" t="inlineStr">
        <is>
          <t>Revenue, Remaining Performance Obligation, Expected Timing of Satisfaction [Line Items]</t>
        </is>
      </c>
    </row>
    <row r="10">
      <c r="A10" s="3" t="inlineStr">
        <is>
          <t>Performance obligations</t>
        </is>
      </c>
      <c r="B10" s="6" t="n">
        <v>585</v>
      </c>
    </row>
    <row r="11">
      <c r="A11" s="3" t="inlineStr">
        <is>
          <t>Revenue, remaining performance obligation, expected timing of satisfaction, period</t>
        </is>
      </c>
      <c r="B11" s="3" t="inlineStr">
        <is>
          <t>1 year</t>
        </is>
      </c>
    </row>
    <row r="12">
      <c r="A12" s="3" t="inlineStr">
        <is>
          <t>Revenue, Remaining Performance Obligation, Expected Timing of Satisfaction, Start Date [Axis]: 2022-01-01</t>
        </is>
      </c>
    </row>
    <row r="13">
      <c r="A13" s="5" t="inlineStr">
        <is>
          <t>Revenue, Remaining Performance Obligation, Expected Timing of Satisfaction [Line Items]</t>
        </is>
      </c>
    </row>
    <row r="14">
      <c r="A14" s="3" t="inlineStr">
        <is>
          <t>Performance obligations</t>
        </is>
      </c>
      <c r="B14" s="6" t="n">
        <v>584</v>
      </c>
    </row>
    <row r="15">
      <c r="A15" s="3" t="inlineStr">
        <is>
          <t>Revenue, remaining performance obligation, expected timing of satisfaction, period</t>
        </is>
      </c>
      <c r="B15" s="3" t="inlineStr">
        <is>
          <t>1 year</t>
        </is>
      </c>
    </row>
    <row r="16">
      <c r="A16" s="3" t="inlineStr">
        <is>
          <t>Revenue, Remaining Performance Obligation, Expected Timing of Satisfaction, Start Date [Axis]: 2023-01-01</t>
        </is>
      </c>
    </row>
    <row r="17">
      <c r="A17" s="5" t="inlineStr">
        <is>
          <t>Revenue, Remaining Performance Obligation, Expected Timing of Satisfaction [Line Items]</t>
        </is>
      </c>
    </row>
    <row r="18">
      <c r="A18" s="3" t="inlineStr">
        <is>
          <t>Performance obligations</t>
        </is>
      </c>
      <c r="B18" s="6" t="n">
        <v>583</v>
      </c>
    </row>
    <row r="19">
      <c r="A19" s="3" t="inlineStr">
        <is>
          <t>Revenue, remaining performance obligation, expected timing of satisfaction, period</t>
        </is>
      </c>
      <c r="B19" s="3" t="inlineStr">
        <is>
          <t>1 year</t>
        </is>
      </c>
    </row>
    <row r="20">
      <c r="A20" s="3" t="inlineStr">
        <is>
          <t>Revenue, Remaining Performance Obligation, Expected Timing of Satisfaction, Start Date [Axis]: 2024-01-01</t>
        </is>
      </c>
    </row>
    <row r="21">
      <c r="A21" s="5" t="inlineStr">
        <is>
          <t>Revenue, Remaining Performance Obligation, Expected Timing of Satisfaction [Line Items]</t>
        </is>
      </c>
    </row>
    <row r="22">
      <c r="A22" s="3" t="inlineStr">
        <is>
          <t>Performance obligations</t>
        </is>
      </c>
      <c r="B22" s="6" t="n">
        <v>532</v>
      </c>
    </row>
    <row r="23">
      <c r="A23" s="3" t="inlineStr">
        <is>
          <t>Revenue, remaining performance obligation, expected timing of satisfaction, period</t>
        </is>
      </c>
      <c r="B23" s="3" t="inlineStr">
        <is>
          <t>1 year</t>
        </is>
      </c>
    </row>
    <row r="24">
      <c r="A24" s="3" t="inlineStr">
        <is>
          <t>Revenue, Remaining Performance Obligation, Expected Timing of Satisfaction, Start Date [Axis]: 2025-01-01</t>
        </is>
      </c>
    </row>
    <row r="25">
      <c r="A25" s="5" t="inlineStr">
        <is>
          <t>Revenue, Remaining Performance Obligation, Expected Timing of Satisfaction [Line Items]</t>
        </is>
      </c>
    </row>
    <row r="26">
      <c r="A26" s="3" t="inlineStr">
        <is>
          <t>Performance obligations</t>
        </is>
      </c>
      <c r="B26" s="6" t="n">
        <v>4255</v>
      </c>
    </row>
    <row r="27">
      <c r="A27" s="3" t="inlineStr">
        <is>
          <t>Revenue, remaining performance obligation, expected timing of satisfaction, period</t>
        </is>
      </c>
      <c r="B27"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ROPERTY AND PROFESSIONAL AND GENERAL LIABILITY INSURANCE - Property Insurance (Details) - Scenario, Forecast $ in Millions</t>
        </is>
      </c>
      <c r="B1" s="2" t="inlineStr">
        <is>
          <t>12 Months Ended</t>
        </is>
      </c>
    </row>
    <row r="2">
      <c r="B2" s="2" t="inlineStr">
        <is>
          <t>Mar. 31, 2021USD ($)</t>
        </is>
      </c>
    </row>
    <row r="3">
      <c r="A3" s="5" t="inlineStr">
        <is>
          <t>Insurance coverage</t>
        </is>
      </c>
    </row>
    <row r="4">
      <c r="A4" s="3" t="inlineStr">
        <is>
          <t>Property insurance, annual coverage limit</t>
        </is>
      </c>
      <c r="B4" s="6" t="n">
        <v>850</v>
      </c>
    </row>
    <row r="5">
      <c r="A5" s="3" t="inlineStr">
        <is>
          <t>Floods</t>
        </is>
      </c>
    </row>
    <row r="6">
      <c r="A6" s="5" t="inlineStr">
        <is>
          <t>Insurance coverage</t>
        </is>
      </c>
    </row>
    <row r="7">
      <c r="A7" s="3" t="inlineStr">
        <is>
          <t>Property insurance, maximum coverage per incident</t>
        </is>
      </c>
      <c r="B7" s="4" t="n">
        <v>100</v>
      </c>
    </row>
    <row r="8">
      <c r="A8" s="3" t="inlineStr">
        <is>
          <t>Earthquake</t>
        </is>
      </c>
    </row>
    <row r="9">
      <c r="A9" s="5" t="inlineStr">
        <is>
          <t>Insurance coverage</t>
        </is>
      </c>
    </row>
    <row r="10">
      <c r="A10" s="3" t="inlineStr">
        <is>
          <t>Property insurance, maximum coverage per incident</t>
        </is>
      </c>
      <c r="B10" s="4" t="n">
        <v>200</v>
      </c>
    </row>
    <row r="11">
      <c r="A11" s="3" t="inlineStr">
        <is>
          <t>Property insurance, deductible</t>
        </is>
      </c>
      <c r="B11" s="4" t="n">
        <v>40</v>
      </c>
    </row>
    <row r="12">
      <c r="A12" s="3" t="inlineStr">
        <is>
          <t>Windstorms</t>
        </is>
      </c>
    </row>
    <row r="13">
      <c r="A13" s="5" t="inlineStr">
        <is>
          <t>Insurance coverage</t>
        </is>
      </c>
    </row>
    <row r="14">
      <c r="A14" s="3" t="inlineStr">
        <is>
          <t>Property insurance, maximum coverage per incident</t>
        </is>
      </c>
      <c r="B14" s="4" t="n">
        <v>200</v>
      </c>
    </row>
    <row r="15">
      <c r="A15" s="3" t="inlineStr">
        <is>
          <t>Fire and other perils</t>
        </is>
      </c>
    </row>
    <row r="16">
      <c r="A16" s="5" t="inlineStr">
        <is>
          <t>Insurance coverage</t>
        </is>
      </c>
    </row>
    <row r="17">
      <c r="A17" s="3" t="inlineStr">
        <is>
          <t>Property insurance, maximum coverage per incident</t>
        </is>
      </c>
      <c r="B17" s="6" t="n">
        <v>850</v>
      </c>
    </row>
    <row r="18">
      <c r="A18" s="3" t="inlineStr">
        <is>
          <t>Flood, earthquake and windstorm</t>
        </is>
      </c>
    </row>
    <row r="19">
      <c r="A19" s="5" t="inlineStr">
        <is>
          <t>Insurance coverage</t>
        </is>
      </c>
    </row>
    <row r="20">
      <c r="A20" s="3" t="inlineStr">
        <is>
          <t>Insurance deductible as a percent</t>
        </is>
      </c>
      <c r="B20" s="3" t="inlineStr">
        <is>
          <t>5.00%</t>
        </is>
      </c>
    </row>
    <row r="21">
      <c r="A21" s="3" t="inlineStr">
        <is>
          <t>Property insurance, deductible</t>
        </is>
      </c>
      <c r="B21" s="6" t="n">
        <v>25</v>
      </c>
    </row>
    <row r="22">
      <c r="A22" s="3" t="inlineStr">
        <is>
          <t>New Madrid Fault Earthquakes</t>
        </is>
      </c>
    </row>
    <row r="23">
      <c r="A23" s="5" t="inlineStr">
        <is>
          <t>Insurance coverage</t>
        </is>
      </c>
    </row>
    <row r="24">
      <c r="A24" s="3" t="inlineStr">
        <is>
          <t>Insurance deductible as a percent</t>
        </is>
      </c>
      <c r="B24" s="3" t="inlineStr">
        <is>
          <t>2.00%</t>
        </is>
      </c>
    </row>
    <row r="25">
      <c r="A25" s="3" t="inlineStr">
        <is>
          <t>Property insurance, deductible</t>
        </is>
      </c>
      <c r="B25" s="6" t="n">
        <v>25</v>
      </c>
    </row>
    <row r="26">
      <c r="A26" s="3" t="inlineStr">
        <is>
          <t>Other Catastrophic Events</t>
        </is>
      </c>
    </row>
    <row r="27">
      <c r="A27" s="5" t="inlineStr">
        <is>
          <t>Insurance coverage</t>
        </is>
      </c>
    </row>
    <row r="28">
      <c r="A28" s="3" t="inlineStr">
        <is>
          <t>Property insurance, deductible</t>
        </is>
      </c>
      <c r="B28"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PROFESSIONAL AND GENERAL LIABILITY INSURANCE - Professional and General Liability Reserves (Details) - USD ($) $ in Millions</t>
        </is>
      </c>
      <c r="B1" s="2" t="inlineStr">
        <is>
          <t>6 Months Ended</t>
        </is>
      </c>
    </row>
    <row r="2">
      <c r="B2" s="2" t="inlineStr">
        <is>
          <t>Jun. 30, 2020</t>
        </is>
      </c>
      <c r="C2" s="2" t="inlineStr">
        <is>
          <t>Jun. 30, 2019</t>
        </is>
      </c>
      <c r="D2" s="2" t="inlineStr">
        <is>
          <t>Dec. 31, 2019</t>
        </is>
      </c>
    </row>
    <row r="3">
      <c r="A3" s="3" t="inlineStr">
        <is>
          <t>Other operating expense, net</t>
        </is>
      </c>
    </row>
    <row r="4">
      <c r="A4" s="5" t="inlineStr">
        <is>
          <t>Insurance coverage</t>
        </is>
      </c>
    </row>
    <row r="5">
      <c r="A5" s="3" t="inlineStr">
        <is>
          <t>Malpractice expense</t>
        </is>
      </c>
      <c r="B5" s="6" t="n">
        <v>144</v>
      </c>
      <c r="C5" s="6" t="n">
        <v>188</v>
      </c>
    </row>
    <row r="6">
      <c r="A6" s="3" t="inlineStr">
        <is>
          <t>Professional and General Liability Reserves</t>
        </is>
      </c>
    </row>
    <row r="7">
      <c r="A7" s="5" t="inlineStr">
        <is>
          <t>Insurance coverage</t>
        </is>
      </c>
    </row>
    <row r="8">
      <c r="A8" s="3" t="inlineStr">
        <is>
          <t>Self insurance reserve</t>
        </is>
      </c>
      <c r="B8" s="6" t="n">
        <v>941</v>
      </c>
      <c r="D8" s="6" t="n">
        <v>96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LAIMS AND LAWSUITS - (Details) $ in Millions</t>
        </is>
      </c>
      <c r="B1" s="2" t="inlineStr">
        <is>
          <t>3 Months Ended</t>
        </is>
      </c>
      <c r="F1" s="2" t="inlineStr">
        <is>
          <t>6 Months Ended</t>
        </is>
      </c>
    </row>
    <row r="2">
      <c r="B2" s="2" t="inlineStr">
        <is>
          <t>Jun. 30, 2020USD ($)</t>
        </is>
      </c>
      <c r="C2" s="2" t="inlineStr">
        <is>
          <t>Dec. 31, 2019USD ($)</t>
        </is>
      </c>
      <c r="D2" s="2" t="inlineStr">
        <is>
          <t>Sep. 30, 2019USD ($)</t>
        </is>
      </c>
      <c r="E2" s="2" t="inlineStr">
        <is>
          <t>Jun. 30, 2019USD ($)</t>
        </is>
      </c>
      <c r="F2" s="2" t="inlineStr">
        <is>
          <t>Jun. 30, 2020USD ($)</t>
        </is>
      </c>
      <c r="G2" s="2" t="inlineStr">
        <is>
          <t>Jun. 30, 2019USD ($)</t>
        </is>
      </c>
      <c r="H2" s="2" t="inlineStr">
        <is>
          <t>Oct. 31, 2019USD ($)</t>
        </is>
      </c>
      <c r="I2" s="2" t="inlineStr">
        <is>
          <t>Jul. 31, 2019USD ($)</t>
        </is>
      </c>
      <c r="J2" s="2" t="inlineStr">
        <is>
          <t>Jan. 31, 2017lawsuit</t>
        </is>
      </c>
    </row>
    <row r="3">
      <c r="A3" s="5" t="inlineStr">
        <is>
          <t>Loss Contingencies</t>
        </is>
      </c>
    </row>
    <row r="4">
      <c r="A4" s="3" t="inlineStr">
        <is>
          <t>Settlement</t>
        </is>
      </c>
      <c r="B4" s="6" t="n">
        <v>2</v>
      </c>
      <c r="E4" s="6" t="n">
        <v>18</v>
      </c>
      <c r="F4" s="6" t="n">
        <v>4</v>
      </c>
      <c r="G4" s="6" t="n">
        <v>31</v>
      </c>
    </row>
    <row r="5">
      <c r="A5" s="3" t="inlineStr">
        <is>
          <t>Pending Litigation</t>
        </is>
      </c>
    </row>
    <row r="6">
      <c r="A6" s="5" t="inlineStr">
        <is>
          <t>Loss Contingencies</t>
        </is>
      </c>
    </row>
    <row r="7">
      <c r="A7" s="3" t="inlineStr">
        <is>
          <t>Settlement</t>
        </is>
      </c>
      <c r="F7" s="6" t="n">
        <v>4</v>
      </c>
      <c r="G7" s="6" t="n">
        <v>31</v>
      </c>
    </row>
    <row r="8">
      <c r="A8" s="3" t="inlineStr">
        <is>
          <t>Maximum</t>
        </is>
      </c>
    </row>
    <row r="9">
      <c r="A9" s="5" t="inlineStr">
        <is>
          <t>Loss Contingencies</t>
        </is>
      </c>
    </row>
    <row r="10">
      <c r="A10" s="3" t="inlineStr">
        <is>
          <t>Estimate of possible liability</t>
        </is>
      </c>
      <c r="I10" s="6" t="n">
        <v>63</v>
      </c>
    </row>
    <row r="11">
      <c r="A11" s="3" t="inlineStr">
        <is>
          <t>Oklahoma Surgical Hospital Qui Tam Action</t>
        </is>
      </c>
    </row>
    <row r="12">
      <c r="A12" s="5" t="inlineStr">
        <is>
          <t>Loss Contingencies</t>
        </is>
      </c>
    </row>
    <row r="13">
      <c r="A13" s="3" t="inlineStr">
        <is>
          <t>Estimated litigation liability</t>
        </is>
      </c>
      <c r="H13" s="6" t="n">
        <v>66</v>
      </c>
    </row>
    <row r="14">
      <c r="A14" s="3" t="inlineStr">
        <is>
          <t>Settlement</t>
        </is>
      </c>
      <c r="C14" s="6" t="n">
        <v>1</v>
      </c>
      <c r="D14" s="6" t="n">
        <v>68</v>
      </c>
    </row>
    <row r="15">
      <c r="A15" s="3" t="inlineStr">
        <is>
          <t>Shareholder Derivative Litigation</t>
        </is>
      </c>
    </row>
    <row r="16">
      <c r="A16" s="5" t="inlineStr">
        <is>
          <t>Loss Contingencies</t>
        </is>
      </c>
    </row>
    <row r="17">
      <c r="A17" s="3" t="inlineStr">
        <is>
          <t>Consolidated lawsuits | lawsuit</t>
        </is>
      </c>
      <c r="J17" s="4" t="n">
        <v>2</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LAIMS AND LAWSUITS - Reconcili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Loss Contingency Accrual [Roll Forward]</t>
        </is>
      </c>
    </row>
    <row r="4">
      <c r="A4" s="3" t="inlineStr">
        <is>
          <t>Litigation and investigation costs</t>
        </is>
      </c>
      <c r="B4" s="6" t="n">
        <v>2</v>
      </c>
      <c r="C4" s="6" t="n">
        <v>18</v>
      </c>
      <c r="D4" s="6" t="n">
        <v>4</v>
      </c>
      <c r="E4" s="6" t="n">
        <v>31</v>
      </c>
    </row>
    <row r="5">
      <c r="A5" s="3" t="inlineStr">
        <is>
          <t>Claims, lawsuits, and regulatory proceedings</t>
        </is>
      </c>
    </row>
    <row r="6">
      <c r="A6" s="5" t="inlineStr">
        <is>
          <t>Loss Contingency Accrual [Roll Forward]</t>
        </is>
      </c>
    </row>
    <row r="7">
      <c r="A7" s="3" t="inlineStr">
        <is>
          <t>Litigation reserve, balance at beginning of period</t>
        </is>
      </c>
      <c r="D7" s="4" t="n">
        <v>86</v>
      </c>
      <c r="E7" s="4" t="n">
        <v>8</v>
      </c>
    </row>
    <row r="8">
      <c r="A8" s="3" t="inlineStr">
        <is>
          <t>Litigation and investigation costs</t>
        </is>
      </c>
      <c r="D8" s="4" t="n">
        <v>4</v>
      </c>
      <c r="E8" s="4" t="n">
        <v>31</v>
      </c>
    </row>
    <row r="9">
      <c r="A9" s="3" t="inlineStr">
        <is>
          <t>Cash Payments</t>
        </is>
      </c>
      <c r="D9" s="4" t="n">
        <v>-4</v>
      </c>
      <c r="E9" s="4" t="n">
        <v>-24</v>
      </c>
    </row>
    <row r="10">
      <c r="A10" s="3" t="inlineStr">
        <is>
          <t>Litigation reserve, balance at end of period</t>
        </is>
      </c>
      <c r="B10" s="6" t="n">
        <v>86</v>
      </c>
      <c r="C10" s="6" t="n">
        <v>15</v>
      </c>
      <c r="D10" s="6" t="n">
        <v>86</v>
      </c>
      <c r="E10" s="6" t="n">
        <v>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DEEMABLE NONCONTROLLING INTERESTS IN EQUITY OF CONSOLIDATED SUBSIDIARIES - Changes in Redeemable Noncontrolling Interest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Changes in redeemable noncontrolling interests in equity of consolidated subsidiaries</t>
        </is>
      </c>
    </row>
    <row r="4">
      <c r="A4" s="3" t="inlineStr">
        <is>
          <t>Distributions paid to noncontrolling interests</t>
        </is>
      </c>
      <c r="B4" s="6" t="n">
        <v>-8</v>
      </c>
      <c r="C4" s="6" t="n">
        <v>-40</v>
      </c>
      <c r="D4" s="6" t="n">
        <v>-35</v>
      </c>
      <c r="E4" s="6" t="n">
        <v>-37</v>
      </c>
    </row>
    <row r="5">
      <c r="A5" s="3" t="inlineStr">
        <is>
          <t>Redeemable noncontrolling interests</t>
        </is>
      </c>
    </row>
    <row r="6">
      <c r="A6" s="5" t="inlineStr">
        <is>
          <t>Changes in redeemable noncontrolling interests in equity of consolidated subsidiaries</t>
        </is>
      </c>
    </row>
    <row r="7">
      <c r="A7" s="3" t="inlineStr">
        <is>
          <t xml:space="preserve">Balances at beginning of period </t>
        </is>
      </c>
      <c r="C7" s="6" t="n">
        <v>1506</v>
      </c>
      <c r="E7" s="6" t="n">
        <v>1420</v>
      </c>
      <c r="F7" s="6" t="n">
        <v>1506</v>
      </c>
      <c r="G7" s="6" t="n">
        <v>1420</v>
      </c>
    </row>
    <row r="8">
      <c r="A8" s="3" t="inlineStr">
        <is>
          <t>Net income</t>
        </is>
      </c>
      <c r="F8" s="4" t="n">
        <v>80</v>
      </c>
      <c r="G8" s="4" t="n">
        <v>95</v>
      </c>
    </row>
    <row r="9">
      <c r="A9" s="3" t="inlineStr">
        <is>
          <t>Distributions paid to noncontrolling interests</t>
        </is>
      </c>
      <c r="F9" s="4" t="n">
        <v>-52</v>
      </c>
      <c r="G9" s="4" t="n">
        <v>-72</v>
      </c>
    </row>
    <row r="10">
      <c r="A10" s="3" t="inlineStr">
        <is>
          <t>Accretion of redeemable noncontrolling interests</t>
        </is>
      </c>
      <c r="F10" s="4" t="n">
        <v>3</v>
      </c>
      <c r="G10" s="4" t="n">
        <v>9</v>
      </c>
    </row>
    <row r="11">
      <c r="A11" s="3" t="inlineStr">
        <is>
          <t>Purchases and sales of businesses and noncontrolling interests, net</t>
        </is>
      </c>
      <c r="F11" s="4" t="n">
        <v>24</v>
      </c>
      <c r="G11" s="4" t="n">
        <v>10</v>
      </c>
    </row>
    <row r="12">
      <c r="A12" s="3" t="inlineStr">
        <is>
          <t xml:space="preserve">Balances at end of period </t>
        </is>
      </c>
      <c r="B12" s="6" t="n">
        <v>1561</v>
      </c>
      <c r="D12" s="6" t="n">
        <v>1462</v>
      </c>
      <c r="F12" s="6" t="n">
        <v>1561</v>
      </c>
      <c r="G12" s="6" t="n">
        <v>1462</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S IN EQUITY OF CONSOLIDATED SUBSIDIARIES - Segment Details (Details) - Redeemable noncontrolling interests - USD ($) $ in Millions</t>
        </is>
      </c>
      <c r="B1" s="2" t="inlineStr">
        <is>
          <t>6 Months Ended</t>
        </is>
      </c>
    </row>
    <row r="2">
      <c r="B2" s="2" t="inlineStr">
        <is>
          <t>Jun. 30, 2020</t>
        </is>
      </c>
      <c r="C2" s="2" t="inlineStr">
        <is>
          <t>Jun. 30, 2019</t>
        </is>
      </c>
      <c r="D2" s="2" t="inlineStr">
        <is>
          <t>Dec. 31, 2019</t>
        </is>
      </c>
      <c r="E2" s="2" t="inlineStr">
        <is>
          <t>Dec. 31, 2018</t>
        </is>
      </c>
    </row>
    <row r="3">
      <c r="A3" s="5" t="inlineStr">
        <is>
          <t>REDEEMABLE NONCONTROLLING INTEREST</t>
        </is>
      </c>
    </row>
    <row r="4">
      <c r="A4" s="3" t="inlineStr">
        <is>
          <t>Redeemable noncontrolling interests</t>
        </is>
      </c>
      <c r="B4" s="6" t="n">
        <v>1561</v>
      </c>
      <c r="C4" s="6" t="n">
        <v>1462</v>
      </c>
      <c r="D4" s="6" t="n">
        <v>1506</v>
      </c>
      <c r="E4" s="6" t="n">
        <v>1420</v>
      </c>
    </row>
    <row r="5">
      <c r="A5" s="3" t="inlineStr">
        <is>
          <t>Net income available to redeemable noncontrolling interests</t>
        </is>
      </c>
      <c r="B5" s="4" t="n">
        <v>80</v>
      </c>
      <c r="C5" s="4" t="n">
        <v>95</v>
      </c>
    </row>
    <row r="6">
      <c r="A6" s="3" t="inlineStr">
        <is>
          <t>Hospital Operations</t>
        </is>
      </c>
    </row>
    <row r="7">
      <c r="A7" s="5" t="inlineStr">
        <is>
          <t>REDEEMABLE NONCONTROLLING INTEREST</t>
        </is>
      </c>
    </row>
    <row r="8">
      <c r="A8" s="3" t="inlineStr">
        <is>
          <t>Redeemable noncontrolling interests</t>
        </is>
      </c>
      <c r="B8" s="4" t="n">
        <v>377</v>
      </c>
      <c r="D8" s="4" t="n">
        <v>383</v>
      </c>
    </row>
    <row r="9">
      <c r="A9" s="3" t="inlineStr">
        <is>
          <t>Net income available to redeemable noncontrolling interests</t>
        </is>
      </c>
      <c r="B9" s="4" t="n">
        <v>-6</v>
      </c>
      <c r="C9" s="4" t="n">
        <v>-15</v>
      </c>
    </row>
    <row r="10">
      <c r="A10" s="3" t="inlineStr">
        <is>
          <t>Ambulatory Care</t>
        </is>
      </c>
    </row>
    <row r="11">
      <c r="A11" s="5" t="inlineStr">
        <is>
          <t>REDEEMABLE NONCONTROLLING INTEREST</t>
        </is>
      </c>
    </row>
    <row r="12">
      <c r="A12" s="3" t="inlineStr">
        <is>
          <t>Redeemable noncontrolling interests</t>
        </is>
      </c>
      <c r="B12" s="4" t="n">
        <v>810</v>
      </c>
      <c r="D12" s="4" t="n">
        <v>777</v>
      </c>
    </row>
    <row r="13">
      <c r="A13" s="3" t="inlineStr">
        <is>
          <t>Net income available to redeemable noncontrolling interests</t>
        </is>
      </c>
      <c r="B13" s="4" t="n">
        <v>58</v>
      </c>
      <c r="C13" s="4" t="n">
        <v>69</v>
      </c>
    </row>
    <row r="14">
      <c r="A14" s="3" t="inlineStr">
        <is>
          <t>Conifer</t>
        </is>
      </c>
    </row>
    <row r="15">
      <c r="A15" s="5" t="inlineStr">
        <is>
          <t>REDEEMABLE NONCONTROLLING INTEREST</t>
        </is>
      </c>
    </row>
    <row r="16">
      <c r="A16" s="3" t="inlineStr">
        <is>
          <t>Redeemable noncontrolling interests</t>
        </is>
      </c>
      <c r="B16" s="4" t="n">
        <v>374</v>
      </c>
      <c r="D16" s="6" t="n">
        <v>346</v>
      </c>
    </row>
    <row r="17">
      <c r="A17" s="3" t="inlineStr">
        <is>
          <t>Net income available to redeemable noncontrolling interests</t>
        </is>
      </c>
      <c r="B17" s="6" t="n">
        <v>28</v>
      </c>
      <c r="C17" s="6" t="n">
        <v>4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come Taxes</t>
        </is>
      </c>
    </row>
    <row r="4">
      <c r="A4" s="3" t="inlineStr">
        <is>
          <t>Income tax benefit (expense)</t>
        </is>
      </c>
      <c r="B4" s="6" t="n">
        <v>-45000000</v>
      </c>
      <c r="C4" s="6" t="n">
        <v>-33000000</v>
      </c>
      <c r="D4" s="6" t="n">
        <v>30000000</v>
      </c>
      <c r="E4" s="6" t="n">
        <v>-53000000</v>
      </c>
    </row>
    <row r="5">
      <c r="A5" s="3" t="inlineStr">
        <is>
          <t>Continued operations pre-tax earnings</t>
        </is>
      </c>
      <c r="B5" s="4" t="n">
        <v>214000000</v>
      </c>
      <c r="C5" s="4" t="n">
        <v>152000000</v>
      </c>
      <c r="D5" s="4" t="n">
        <v>299000000</v>
      </c>
      <c r="E5" s="4" t="n">
        <v>236000000</v>
      </c>
    </row>
    <row r="6">
      <c r="A6" s="3" t="inlineStr">
        <is>
          <t>Reduction in deferred tax asset valuation allowance</t>
        </is>
      </c>
      <c r="D6" s="4" t="n">
        <v>88000000</v>
      </c>
    </row>
    <row r="7">
      <c r="A7" s="3" t="inlineStr">
        <is>
          <t>Decrease in estimated liabilities for uncertain tax positions, net of related deferred tax effects</t>
        </is>
      </c>
      <c r="D7" s="4" t="n">
        <v>0</v>
      </c>
    </row>
    <row r="8">
      <c r="A8" s="3" t="inlineStr">
        <is>
          <t>Unrecognized tax benefits</t>
        </is>
      </c>
      <c r="B8" s="4" t="n">
        <v>31000000</v>
      </c>
      <c r="D8" s="4" t="n">
        <v>31000000</v>
      </c>
    </row>
    <row r="9">
      <c r="A9" s="3" t="inlineStr">
        <is>
          <t>Unrecognized tax benefits which, if recognized, would impact effective tax rate</t>
        </is>
      </c>
      <c r="B9" s="4" t="n">
        <v>29000000</v>
      </c>
      <c r="D9" s="4" t="n">
        <v>29000000</v>
      </c>
    </row>
    <row r="10">
      <c r="A10" s="3" t="inlineStr">
        <is>
          <t>Interest and penalties related to accrued liabilities for uncertain tax positions, recognized</t>
        </is>
      </c>
      <c r="B10" s="4" t="n">
        <v>0</v>
      </c>
      <c r="D10" s="4" t="n">
        <v>0</v>
      </c>
    </row>
    <row r="11">
      <c r="A11" s="3" t="inlineStr">
        <is>
          <t>Unrecognized federal and state tax benefits and reserves for interest and penalties, which may decrease in the next 12 months</t>
        </is>
      </c>
      <c r="B11" s="4" t="n">
        <v>0</v>
      </c>
      <c r="D11" s="4" t="n">
        <v>0</v>
      </c>
    </row>
    <row r="12">
      <c r="A12" s="3" t="inlineStr">
        <is>
          <t>Continuing operations:</t>
        </is>
      </c>
    </row>
    <row r="13">
      <c r="A13" s="5" t="inlineStr">
        <is>
          <t>Income Taxes</t>
        </is>
      </c>
    </row>
    <row r="14">
      <c r="A14" s="3" t="inlineStr">
        <is>
          <t>Income tax benefit (expense)</t>
        </is>
      </c>
      <c r="B14" s="6" t="n">
        <v>-45000000</v>
      </c>
      <c r="C14" s="6" t="n">
        <v>-33000000</v>
      </c>
      <c r="D14" s="6" t="n">
        <v>30000000</v>
      </c>
      <c r="E14" s="6" t="n">
        <v>-53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6 Months Ended</t>
        </is>
      </c>
    </row>
    <row r="2">
      <c r="B2" s="2" t="inlineStr">
        <is>
          <t>Jun. 30, 2020</t>
        </is>
      </c>
    </row>
    <row r="3">
      <c r="A3" s="5" t="inlineStr">
        <is>
          <t>Accounts Receivable Additional Disclosures [Abstract]</t>
        </is>
      </c>
    </row>
    <row r="4">
      <c r="A4" s="3" t="inlineStr">
        <is>
          <t>ACCOUNTS RECEIVABLE</t>
        </is>
      </c>
      <c r="B4" s="3" t="inlineStr">
        <is>
          <t xml:space="preserve">ACCOUNTS RECEIVABLE The principal components of accounts receivable are shown in the table below: June 30, 2020 December 31, 2019 Continuing operations: Patient accounts receivable $ 2,231 $ 2,567 Estimated future recoveries 163 162 Net cost reports and settlements receivable and valuation allowances 40 12 2,434 2,741 Discontinued operations 1 2 Accounts receivable, net $ 2,435 $ 2,743 Accounts that are pursued for collection through Conifer’s business offices are maintained on our hospitals’ books and reflected in patient accounts receivable. Patient accounts receivable, including billed accounts and certain unbilled accounts, as well as estimated amounts due from third-party payers for retroactive adjustments, are recognized as receivables if our right to consideration is unconditional and only the passage of time is required before payment of that consideration is due. Estimated uncollectable amounts are generally considered implicit price concessions that are a direct reduction to patient accounts receivable rather than allowance for doubtful accounts. We had $239 million and $277 million of receivables recorded in other current assets and investments and other assets, respectively, and $95 million and $87 million of payables recorded in other current liabilities and other long-term liabilities, respectively, in the accompanying Condensed Consolidated Balance Sheet at June 30, 2020 related to California’s provider fee program. We had $316 million and $213 million of receivables recorded in other current assets and investments and other assets, respectively, and $115 million and $57 million of payables recorded in other current liabilities and other long-term liabilities, respectively, in the accompanying Condensed Consolidated Balance Sheet at December 31, 2019 related to California’s provider fee program. We also provide financial assistance through our charity and uninsured discount programs to uninsured patients who are unable to pay for the healthcare services they receive. Our policy is not to pursue collection of amounts determined to qualify for financial assistanc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Some states have also developed provider fee or other supplemental payment programs to mitigate the shortfall of Medicaid reimbursement compared to the cost of caring for Medicaid patients. The following table shows our estimated costs (based on selected operating expenses, which include salaries, wages and benefits, supplies and other operating expenses) of caring for our uninsured and charity patients in the three and six months ended June 30, 2020 and 2019: Three Months Ended Six Months Ended 2020 2019 2020 2019 Estimated costs for: Uninsured patients $ 145 $ 164 $ 301 $ 322 Charity care patients 43 41 83 75 Total $ 188 $ 205 $ 384 $ 39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Federal Tax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conciliation between reported income tax expense (benefit) and income taxes calculated by the statutory federal income tax rate</t>
        </is>
      </c>
    </row>
    <row r="4">
      <c r="A4" s="3" t="inlineStr">
        <is>
          <t>Tax expense at statutory federal rate of 21%</t>
        </is>
      </c>
      <c r="B4" s="6" t="n">
        <v>45</v>
      </c>
      <c r="C4" s="6" t="n">
        <v>32</v>
      </c>
      <c r="D4" s="6" t="n">
        <v>63</v>
      </c>
      <c r="E4" s="6" t="n">
        <v>50</v>
      </c>
    </row>
    <row r="5">
      <c r="A5" s="3" t="inlineStr">
        <is>
          <t>State income taxes, net of federal income tax benefit</t>
        </is>
      </c>
      <c r="B5" s="4" t="n">
        <v>10</v>
      </c>
      <c r="C5" s="4" t="n">
        <v>6</v>
      </c>
      <c r="D5" s="4" t="n">
        <v>15</v>
      </c>
      <c r="E5" s="4" t="n">
        <v>9</v>
      </c>
    </row>
    <row r="6">
      <c r="A6" s="3" t="inlineStr">
        <is>
          <t>Tax benefit attributable to noncontrolling interests</t>
        </is>
      </c>
      <c r="B6" s="4" t="n">
        <v>-16</v>
      </c>
      <c r="C6" s="4" t="n">
        <v>-19</v>
      </c>
      <c r="D6" s="4" t="n">
        <v>-30</v>
      </c>
      <c r="E6" s="4" t="n">
        <v>-36</v>
      </c>
    </row>
    <row r="7">
      <c r="A7" s="3" t="inlineStr">
        <is>
          <t>Nontaxable gains</t>
        </is>
      </c>
      <c r="B7" s="4" t="n">
        <v>0</v>
      </c>
      <c r="C7" s="4" t="n">
        <v>0</v>
      </c>
      <c r="D7" s="4" t="n">
        <v>3</v>
      </c>
      <c r="E7" s="4" t="n">
        <v>-1</v>
      </c>
    </row>
    <row r="8">
      <c r="A8" s="3" t="inlineStr">
        <is>
          <t>Stock-based compensation</t>
        </is>
      </c>
      <c r="B8" s="4" t="n">
        <v>0</v>
      </c>
      <c r="C8" s="4" t="n">
        <v>1</v>
      </c>
      <c r="D8" s="4" t="n">
        <v>0</v>
      </c>
      <c r="E8" s="4" t="n">
        <v>0</v>
      </c>
    </row>
    <row r="9">
      <c r="A9" s="3" t="inlineStr">
        <is>
          <t>Change in valuation allowance</t>
        </is>
      </c>
      <c r="B9" s="4" t="n">
        <v>2</v>
      </c>
      <c r="C9" s="4" t="n">
        <v>11</v>
      </c>
      <c r="D9" s="4" t="n">
        <v>-88</v>
      </c>
      <c r="E9" s="4" t="n">
        <v>35</v>
      </c>
    </row>
    <row r="10">
      <c r="A10" s="3" t="inlineStr">
        <is>
          <t>Other items</t>
        </is>
      </c>
      <c r="B10" s="4" t="n">
        <v>4</v>
      </c>
      <c r="C10" s="4" t="n">
        <v>2</v>
      </c>
      <c r="D10" s="4" t="n">
        <v>7</v>
      </c>
      <c r="E10" s="4" t="n">
        <v>-4</v>
      </c>
    </row>
    <row r="11">
      <c r="A11" s="3" t="inlineStr">
        <is>
          <t>Income tax expense (benefit)</t>
        </is>
      </c>
      <c r="B11" s="6" t="n">
        <v>45</v>
      </c>
      <c r="C11" s="6" t="n">
        <v>33</v>
      </c>
      <c r="D11" s="6" t="n">
        <v>-30</v>
      </c>
      <c r="E11" s="6" t="n">
        <v>5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Net Income Available to Common Shareholders (Numerator)</t>
        </is>
      </c>
    </row>
    <row r="4">
      <c r="A4" s="3" t="inlineStr">
        <is>
          <t>Net income available to Tenet Healthcare Corporation common shareholders for basic earnings per share</t>
        </is>
      </c>
      <c r="B4" s="6" t="n">
        <v>88</v>
      </c>
      <c r="C4" s="6" t="n">
        <v>24</v>
      </c>
      <c r="D4" s="6" t="n">
        <v>182</v>
      </c>
      <c r="E4" s="6" t="n">
        <v>4</v>
      </c>
    </row>
    <row r="5">
      <c r="A5" s="3" t="inlineStr">
        <is>
          <t>Net income available to Tenet Healthcare Corporation common shareholders for diluted earnings per share</t>
        </is>
      </c>
      <c r="B5" s="6" t="n">
        <v>88</v>
      </c>
      <c r="C5" s="6" t="n">
        <v>24</v>
      </c>
      <c r="D5" s="6" t="n">
        <v>182</v>
      </c>
      <c r="E5" s="6" t="n">
        <v>4</v>
      </c>
    </row>
    <row r="6">
      <c r="A6" s="5" t="inlineStr">
        <is>
          <t>Weighted Average Shares (Denominator)</t>
        </is>
      </c>
    </row>
    <row r="7">
      <c r="A7" s="3" t="inlineStr">
        <is>
          <t>Net income available to Tenet Healthcare Corporation common shareholders for basic earnings per share (in shares)</t>
        </is>
      </c>
      <c r="B7" s="4" t="n">
        <v>104794</v>
      </c>
      <c r="C7" s="4" t="n">
        <v>103198</v>
      </c>
      <c r="D7" s="4" t="n">
        <v>104574</v>
      </c>
      <c r="E7" s="4" t="n">
        <v>102993</v>
      </c>
    </row>
    <row r="8">
      <c r="A8" s="3" t="inlineStr">
        <is>
          <t>Effect of dilutive stock options, restricted stock units and deferred compensation units (in shares)</t>
        </is>
      </c>
      <c r="B8" s="4" t="n">
        <v>784</v>
      </c>
      <c r="C8" s="4" t="n">
        <v>1431</v>
      </c>
      <c r="D8" s="4" t="n">
        <v>1082</v>
      </c>
      <c r="E8" s="4" t="n">
        <v>1592</v>
      </c>
    </row>
    <row r="9">
      <c r="A9" s="3" t="inlineStr">
        <is>
          <t>Net income available to Tenet Healthcare Corporation common shareholders for diluted earnings per share (in shares)</t>
        </is>
      </c>
      <c r="B9" s="4" t="n">
        <v>105578</v>
      </c>
      <c r="C9" s="4" t="n">
        <v>104629</v>
      </c>
      <c r="D9" s="4" t="n">
        <v>105656</v>
      </c>
      <c r="E9" s="4" t="n">
        <v>104585</v>
      </c>
    </row>
    <row r="10">
      <c r="A10" s="5" t="inlineStr">
        <is>
          <t>Per-Share Amount</t>
        </is>
      </c>
    </row>
    <row r="11">
      <c r="A11" s="3" t="inlineStr">
        <is>
          <t>Net income attributable to Tenet Healthcare Corporation common shareholders for basic earnings per share (in dollars per share)</t>
        </is>
      </c>
      <c r="B11" s="7" t="n">
        <v>0.84</v>
      </c>
      <c r="C11" s="7" t="n">
        <v>0.23</v>
      </c>
      <c r="D11" s="7" t="n">
        <v>1.74</v>
      </c>
      <c r="E11" s="7" t="n">
        <v>0.04</v>
      </c>
    </row>
    <row r="12">
      <c r="A12" s="3" t="inlineStr">
        <is>
          <t>Effect of dilutive stock options, restricted stock units and deferred compensation units (in dollars per share)</t>
        </is>
      </c>
      <c r="B12" s="8" t="n">
        <v>-0.01</v>
      </c>
      <c r="C12" s="4" t="n">
        <v>0</v>
      </c>
      <c r="D12" s="8" t="n">
        <v>-0.02</v>
      </c>
      <c r="E12" s="4" t="n">
        <v>0</v>
      </c>
    </row>
    <row r="13">
      <c r="A13" s="3" t="inlineStr">
        <is>
          <t>Net income attributable to Tenet Healthcare Corporation common shareholders for diluted earnings per share (in dollars per share)</t>
        </is>
      </c>
      <c r="B13" s="7" t="n">
        <v>0.83</v>
      </c>
      <c r="C13" s="7" t="n">
        <v>0.23</v>
      </c>
      <c r="D13" s="7" t="n">
        <v>1.72</v>
      </c>
      <c r="E13" s="7" t="n">
        <v>0.0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3" t="inlineStr">
        <is>
          <t>Nonrecurring</t>
        </is>
      </c>
    </row>
    <row r="3">
      <c r="A3" s="5" t="inlineStr">
        <is>
          <t>Fair value of assets and liabilities measured on recurring basis</t>
        </is>
      </c>
    </row>
    <row r="4">
      <c r="A4" s="3" t="inlineStr">
        <is>
          <t>Long-lived assets held for sale</t>
        </is>
      </c>
      <c r="B4" s="6" t="n">
        <v>378</v>
      </c>
      <c r="C4" s="6" t="n">
        <v>387</v>
      </c>
    </row>
    <row r="5">
      <c r="A5" s="3" t="inlineStr">
        <is>
          <t>Nonrecurring | Quoted Prices in Active Markets for Identical Assets (Level 1)</t>
        </is>
      </c>
    </row>
    <row r="6">
      <c r="A6" s="5" t="inlineStr">
        <is>
          <t>Fair value of assets and liabilities measured on recurring basis</t>
        </is>
      </c>
    </row>
    <row r="7">
      <c r="A7" s="3" t="inlineStr">
        <is>
          <t>Long-lived assets held for sale</t>
        </is>
      </c>
      <c r="B7" s="4" t="n">
        <v>0</v>
      </c>
      <c r="C7" s="4" t="n">
        <v>0</v>
      </c>
    </row>
    <row r="8">
      <c r="A8" s="3" t="inlineStr">
        <is>
          <t>Nonrecurring | Significant Other Observable Inputs (Level 2)</t>
        </is>
      </c>
    </row>
    <row r="9">
      <c r="A9" s="5" t="inlineStr">
        <is>
          <t>Fair value of assets and liabilities measured on recurring basis</t>
        </is>
      </c>
    </row>
    <row r="10">
      <c r="A10" s="3" t="inlineStr">
        <is>
          <t>Long-lived assets held for sale</t>
        </is>
      </c>
      <c r="B10" s="4" t="n">
        <v>378</v>
      </c>
      <c r="C10" s="4" t="n">
        <v>387</v>
      </c>
    </row>
    <row r="11">
      <c r="A11" s="3" t="inlineStr">
        <is>
          <t>Nonrecurring | Significant Unobservable Inputs (Level 3)</t>
        </is>
      </c>
    </row>
    <row r="12">
      <c r="A12" s="5" t="inlineStr">
        <is>
          <t>Fair value of assets and liabilities measured on recurring basis</t>
        </is>
      </c>
    </row>
    <row r="13">
      <c r="A13" s="3" t="inlineStr">
        <is>
          <t>Long-lived assets held for sale</t>
        </is>
      </c>
      <c r="B13" s="6" t="n">
        <v>0</v>
      </c>
      <c r="C13" s="6" t="n">
        <v>0</v>
      </c>
    </row>
    <row r="14">
      <c r="A14" s="3" t="inlineStr">
        <is>
          <t>Recurring | Quoted Prices in Active Markets for Identical Assets (Level 1)</t>
        </is>
      </c>
    </row>
    <row r="15">
      <c r="A15" s="5" t="inlineStr">
        <is>
          <t>Fair value of assets and liabilities measured on recurring basis</t>
        </is>
      </c>
    </row>
    <row r="16">
      <c r="A16" s="3" t="inlineStr">
        <is>
          <t>Estimated fair value of debt instrument as percentage of carrying value (percent)</t>
        </is>
      </c>
      <c r="B16" s="3" t="inlineStr">
        <is>
          <t>99.70%</t>
        </is>
      </c>
      <c r="C16" s="3" t="inlineStr">
        <is>
          <t>106.4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Preliminary purchase price allocations (Details) - USD ($) $ in Millions</t>
        </is>
      </c>
      <c r="B1" s="2" t="inlineStr">
        <is>
          <t>6 Months Ended</t>
        </is>
      </c>
    </row>
    <row r="2">
      <c r="B2" s="2" t="inlineStr">
        <is>
          <t>Jun. 30, 2020</t>
        </is>
      </c>
      <c r="C2" s="2" t="inlineStr">
        <is>
          <t>Jun. 30, 2019</t>
        </is>
      </c>
      <c r="D2" s="2" t="inlineStr">
        <is>
          <t>Dec. 31, 2019</t>
        </is>
      </c>
    </row>
    <row r="3">
      <c r="A3" s="5" t="inlineStr">
        <is>
          <t>Final purchase price allocations</t>
        </is>
      </c>
    </row>
    <row r="4">
      <c r="A4" s="3" t="inlineStr">
        <is>
          <t>Goodwill</t>
        </is>
      </c>
      <c r="B4" s="6" t="n">
        <v>7301</v>
      </c>
      <c r="D4" s="6" t="n">
        <v>7252</v>
      </c>
    </row>
    <row r="5">
      <c r="A5" s="3" t="inlineStr">
        <is>
          <t>Series of individual business acquisitions</t>
        </is>
      </c>
    </row>
    <row r="6">
      <c r="A6" s="5" t="inlineStr">
        <is>
          <t>Final purchase price allocations</t>
        </is>
      </c>
    </row>
    <row r="7">
      <c r="A7" s="3" t="inlineStr">
        <is>
          <t>Current assets</t>
        </is>
      </c>
      <c r="B7" s="4" t="n">
        <v>7</v>
      </c>
      <c r="C7" s="6" t="n">
        <v>6</v>
      </c>
    </row>
    <row r="8">
      <c r="A8" s="3" t="inlineStr">
        <is>
          <t>Property and equipment</t>
        </is>
      </c>
      <c r="B8" s="4" t="n">
        <v>13</v>
      </c>
      <c r="C8" s="4" t="n">
        <v>8</v>
      </c>
    </row>
    <row r="9">
      <c r="A9" s="3" t="inlineStr">
        <is>
          <t>Other intangible assets</t>
        </is>
      </c>
      <c r="B9" s="4" t="n">
        <v>8</v>
      </c>
      <c r="C9" s="4" t="n">
        <v>3</v>
      </c>
    </row>
    <row r="10">
      <c r="A10" s="3" t="inlineStr">
        <is>
          <t>Goodwill</t>
        </is>
      </c>
      <c r="B10" s="4" t="n">
        <v>76</v>
      </c>
      <c r="C10" s="4" t="n">
        <v>18</v>
      </c>
    </row>
    <row r="11">
      <c r="A11" s="3" t="inlineStr">
        <is>
          <t>Other long-term assets, including previously held equity method investments</t>
        </is>
      </c>
      <c r="B11" s="4" t="n">
        <v>5</v>
      </c>
      <c r="C11" s="4" t="n">
        <v>5</v>
      </c>
    </row>
    <row r="12">
      <c r="A12" s="3" t="inlineStr">
        <is>
          <t>Current liabilities</t>
        </is>
      </c>
      <c r="B12" s="4" t="n">
        <v>-6</v>
      </c>
      <c r="C12" s="4" t="n">
        <v>-3</v>
      </c>
    </row>
    <row r="13">
      <c r="A13" s="3" t="inlineStr">
        <is>
          <t>Long-term liabilities</t>
        </is>
      </c>
      <c r="B13" s="4" t="n">
        <v>-6</v>
      </c>
      <c r="C13" s="4" t="n">
        <v>-6</v>
      </c>
    </row>
    <row r="14">
      <c r="A14" s="3" t="inlineStr">
        <is>
          <t>Redeemable noncontrolling interests in equity of consolidated subsidiaries</t>
        </is>
      </c>
      <c r="B14" s="4" t="n">
        <v>-30</v>
      </c>
      <c r="C14" s="4" t="n">
        <v>-9</v>
      </c>
    </row>
    <row r="15">
      <c r="A15" s="3" t="inlineStr">
        <is>
          <t>Noncontrolling interests</t>
        </is>
      </c>
      <c r="B15" s="4" t="n">
        <v>-11</v>
      </c>
      <c r="C15" s="4" t="n">
        <v>-4</v>
      </c>
    </row>
    <row r="16">
      <c r="A16" s="3" t="inlineStr">
        <is>
          <t>Cash paid, net of cash acquired</t>
        </is>
      </c>
      <c r="B16" s="4" t="n">
        <v>-56</v>
      </c>
      <c r="C16" s="4" t="n">
        <v>-13</v>
      </c>
    </row>
    <row r="17">
      <c r="A17" s="3" t="inlineStr">
        <is>
          <t>Gains on consolidations</t>
        </is>
      </c>
      <c r="B17" s="6" t="n">
        <v>0</v>
      </c>
      <c r="C17" s="6" t="n">
        <v>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ACQUISITIONS - Narrative (Details) - USD ($) $ in Millions</t>
        </is>
      </c>
      <c r="B1" s="2" t="inlineStr">
        <is>
          <t>6 Months Ended</t>
        </is>
      </c>
    </row>
    <row r="2">
      <c r="B2" s="2" t="inlineStr">
        <is>
          <t>Jun. 30, 2020</t>
        </is>
      </c>
      <c r="C2" s="2" t="inlineStr">
        <is>
          <t>Jun. 30, 2019</t>
        </is>
      </c>
      <c r="D2" s="2" t="inlineStr">
        <is>
          <t>Dec. 31, 2019</t>
        </is>
      </c>
    </row>
    <row r="3">
      <c r="A3" s="5" t="inlineStr">
        <is>
          <t>Business Acquisition [Line Items]</t>
        </is>
      </c>
    </row>
    <row r="4">
      <c r="A4" s="3" t="inlineStr">
        <is>
          <t>Goodwill</t>
        </is>
      </c>
      <c r="B4" s="6" t="n">
        <v>7301</v>
      </c>
      <c r="D4" s="6" t="n">
        <v>7252</v>
      </c>
    </row>
    <row r="5">
      <c r="A5" s="3" t="inlineStr">
        <is>
          <t>Series of individual business acquisitions</t>
        </is>
      </c>
    </row>
    <row r="6">
      <c r="A6" s="5" t="inlineStr">
        <is>
          <t>Business Acquisition [Line Items]</t>
        </is>
      </c>
    </row>
    <row r="7">
      <c r="A7" s="3" t="inlineStr">
        <is>
          <t>Goodwill</t>
        </is>
      </c>
      <c r="B7" s="4" t="n">
        <v>76</v>
      </c>
      <c r="C7" s="6" t="n">
        <v>18</v>
      </c>
    </row>
    <row r="8">
      <c r="A8" s="3" t="inlineStr">
        <is>
          <t>Transaction costs related to prospective and closed acquisitions</t>
        </is>
      </c>
      <c r="B8" s="4" t="n">
        <v>1</v>
      </c>
      <c r="C8" s="4" t="n">
        <v>3</v>
      </c>
    </row>
    <row r="9">
      <c r="A9" s="3" t="inlineStr">
        <is>
          <t>Gains on consolidations</t>
        </is>
      </c>
      <c r="B9" s="6" t="n">
        <v>0</v>
      </c>
      <c r="C9" s="6" t="n">
        <v>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SEGMENT INFORMATION - General Information and Customer Concentration (Details)</t>
        </is>
      </c>
      <c r="B1" s="2" t="inlineStr">
        <is>
          <t>6 Months Ended</t>
        </is>
      </c>
    </row>
    <row r="2">
      <c r="B2" s="2" t="inlineStr">
        <is>
          <t>Jun. 30, 2020hospitalstate</t>
        </is>
      </c>
    </row>
    <row r="3">
      <c r="A3" s="5" t="inlineStr">
        <is>
          <t>Segment Reporting Information [Line Items]</t>
        </is>
      </c>
    </row>
    <row r="4">
      <c r="A4" s="3" t="inlineStr">
        <is>
          <t>Number of hospitals operated by subsidiaries</t>
        </is>
      </c>
      <c r="B4" s="4" t="n">
        <v>65</v>
      </c>
    </row>
    <row r="5">
      <c r="A5" s="3" t="inlineStr">
        <is>
          <t>Conifer Health Solutions, LLC</t>
        </is>
      </c>
    </row>
    <row r="6">
      <c r="A6" s="5" t="inlineStr">
        <is>
          <t>Segment Reporting Information [Line Items]</t>
        </is>
      </c>
    </row>
    <row r="7">
      <c r="A7" s="3" t="inlineStr">
        <is>
          <t>Ownership percentage by parent (percent)</t>
        </is>
      </c>
      <c r="B7" s="3" t="inlineStr">
        <is>
          <t>76.20%</t>
        </is>
      </c>
    </row>
    <row r="8">
      <c r="A8" s="3" t="inlineStr">
        <is>
          <t>United Surgical Partners International</t>
        </is>
      </c>
    </row>
    <row r="9">
      <c r="A9" s="5" t="inlineStr">
        <is>
          <t>Segment Reporting Information [Line Items]</t>
        </is>
      </c>
    </row>
    <row r="10">
      <c r="A10" s="3" t="inlineStr">
        <is>
          <t>Number of states where operations occur | state</t>
        </is>
      </c>
      <c r="B10" s="4" t="n">
        <v>27</v>
      </c>
    </row>
    <row r="11">
      <c r="A11" s="3" t="inlineStr">
        <is>
          <t>Number of ambulatory surgery centers</t>
        </is>
      </c>
      <c r="B11" s="4" t="n">
        <v>264</v>
      </c>
    </row>
    <row r="12">
      <c r="A12" s="3" t="inlineStr">
        <is>
          <t>Number of urgent care centers</t>
        </is>
      </c>
      <c r="B12" s="4" t="n">
        <v>39</v>
      </c>
    </row>
    <row r="13">
      <c r="A13" s="3" t="inlineStr">
        <is>
          <t>Number of diagnostic imaging centers</t>
        </is>
      </c>
      <c r="B13" s="4" t="n">
        <v>23</v>
      </c>
    </row>
    <row r="14">
      <c r="A14" s="3" t="inlineStr">
        <is>
          <t>Number of surgical hospitals</t>
        </is>
      </c>
      <c r="B14" s="4" t="n">
        <v>24</v>
      </c>
    </row>
    <row r="15">
      <c r="A15" s="3" t="inlineStr">
        <is>
          <t>Hospital Operations</t>
        </is>
      </c>
    </row>
    <row r="16">
      <c r="A16" s="5" t="inlineStr">
        <is>
          <t>Segment Reporting Information [Line Items]</t>
        </is>
      </c>
    </row>
    <row r="17">
      <c r="A17" s="3" t="inlineStr">
        <is>
          <t>Number of states where operations occur | state</t>
        </is>
      </c>
      <c r="B17" s="4" t="n">
        <v>9</v>
      </c>
    </row>
    <row r="18">
      <c r="A18" s="3" t="inlineStr">
        <is>
          <t>Ambulatory Care | Conifer Health Solutions, LLC</t>
        </is>
      </c>
    </row>
    <row r="19">
      <c r="A19" s="5" t="inlineStr">
        <is>
          <t>Segment Reporting Information [Line Items]</t>
        </is>
      </c>
    </row>
    <row r="20">
      <c r="A20" s="3" t="inlineStr">
        <is>
          <t>Ownership percentage by parent (percent)</t>
        </is>
      </c>
      <c r="B20" s="3" t="inlineStr">
        <is>
          <t>95.00%</t>
        </is>
      </c>
    </row>
    <row r="21">
      <c r="A21" s="3" t="inlineStr">
        <is>
          <t>Conifer | Minimum</t>
        </is>
      </c>
    </row>
    <row r="22">
      <c r="A22" s="5" t="inlineStr">
        <is>
          <t>Segment Reporting Information [Line Items]</t>
        </is>
      </c>
    </row>
    <row r="23">
      <c r="A23" s="3" t="inlineStr">
        <is>
          <t>Number of hospitals to which segment of the entity provides revenue cycle services</t>
        </is>
      </c>
      <c r="B23" s="4" t="n">
        <v>64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conciling Item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Segment Reporting Information [Line Items]</t>
        </is>
      </c>
    </row>
    <row r="4">
      <c r="A4" s="3" t="inlineStr">
        <is>
          <t>Assets:</t>
        </is>
      </c>
      <c r="B4" s="6" t="n">
        <v>26250</v>
      </c>
      <c r="D4" s="6" t="n">
        <v>26250</v>
      </c>
      <c r="F4" s="6" t="n">
        <v>23365</v>
      </c>
    </row>
    <row r="5">
      <c r="A5" s="3" t="inlineStr">
        <is>
          <t>Capital expenditures:</t>
        </is>
      </c>
      <c r="B5" s="4" t="n">
        <v>106</v>
      </c>
      <c r="C5" s="6" t="n">
        <v>144</v>
      </c>
      <c r="D5" s="4" t="n">
        <v>288</v>
      </c>
      <c r="E5" s="6" t="n">
        <v>336</v>
      </c>
    </row>
    <row r="6">
      <c r="A6" s="3" t="inlineStr">
        <is>
          <t xml:space="preserve">Net operating revenues </t>
        </is>
      </c>
      <c r="B6" s="4" t="n">
        <v>3648</v>
      </c>
      <c r="C6" s="4" t="n">
        <v>4560</v>
      </c>
      <c r="D6" s="4" t="n">
        <v>8168</v>
      </c>
      <c r="E6" s="4" t="n">
        <v>9105</v>
      </c>
    </row>
    <row r="7">
      <c r="A7" s="3" t="inlineStr">
        <is>
          <t>Equity in earnings of unconsolidated affiliates:</t>
        </is>
      </c>
      <c r="B7" s="4" t="n">
        <v>31</v>
      </c>
      <c r="C7" s="4" t="n">
        <v>42</v>
      </c>
      <c r="D7" s="4" t="n">
        <v>59</v>
      </c>
      <c r="E7" s="4" t="n">
        <v>76</v>
      </c>
    </row>
    <row r="8">
      <c r="A8" s="3" t="inlineStr">
        <is>
          <t>Adjusted EBITDA</t>
        </is>
      </c>
      <c r="B8" s="4" t="n">
        <v>732</v>
      </c>
      <c r="C8" s="4" t="n">
        <v>669</v>
      </c>
      <c r="D8" s="4" t="n">
        <v>1317</v>
      </c>
      <c r="E8" s="4" t="n">
        <v>1292</v>
      </c>
    </row>
    <row r="9">
      <c r="A9" s="3" t="inlineStr">
        <is>
          <t>Depreciation and amortization:</t>
        </is>
      </c>
      <c r="B9" s="4" t="n">
        <v>206</v>
      </c>
      <c r="C9" s="4" t="n">
        <v>214</v>
      </c>
      <c r="D9" s="4" t="n">
        <v>409</v>
      </c>
      <c r="E9" s="4" t="n">
        <v>422</v>
      </c>
    </row>
    <row r="10">
      <c r="A10" s="5" t="inlineStr">
        <is>
          <t>Adjusted EBITDA and other reconciling items</t>
        </is>
      </c>
    </row>
    <row r="11">
      <c r="A11" s="3" t="inlineStr">
        <is>
          <t>Adjusted EBITDA</t>
        </is>
      </c>
      <c r="B11" s="4" t="n">
        <v>732</v>
      </c>
      <c r="C11" s="4" t="n">
        <v>669</v>
      </c>
      <c r="D11" s="4" t="n">
        <v>1317</v>
      </c>
      <c r="E11" s="4" t="n">
        <v>1292</v>
      </c>
    </row>
    <row r="12">
      <c r="A12" s="3" t="inlineStr">
        <is>
          <t>Loss from divested and closed businesses (i.e., the Company’s health plan businesses)</t>
        </is>
      </c>
      <c r="B12" s="4" t="n">
        <v>0</v>
      </c>
      <c r="C12" s="4" t="n">
        <v>0</v>
      </c>
      <c r="D12" s="4" t="n">
        <v>0</v>
      </c>
      <c r="E12" s="4" t="n">
        <v>-1</v>
      </c>
    </row>
    <row r="13">
      <c r="A13" s="3" t="inlineStr">
        <is>
          <t>Depreciation and amortization</t>
        </is>
      </c>
      <c r="B13" s="4" t="n">
        <v>-206</v>
      </c>
      <c r="C13" s="4" t="n">
        <v>-214</v>
      </c>
      <c r="D13" s="4" t="n">
        <v>-409</v>
      </c>
      <c r="E13" s="4" t="n">
        <v>-422</v>
      </c>
    </row>
    <row r="14">
      <c r="A14" s="3" t="inlineStr">
        <is>
          <t>Impairment and restructuring charges, and acquisition-related costs</t>
        </is>
      </c>
      <c r="B14" s="4" t="n">
        <v>-54</v>
      </c>
      <c r="C14" s="4" t="n">
        <v>-36</v>
      </c>
      <c r="D14" s="4" t="n">
        <v>-109</v>
      </c>
      <c r="E14" s="4" t="n">
        <v>-55</v>
      </c>
    </row>
    <row r="15">
      <c r="A15" s="3" t="inlineStr">
        <is>
          <t>Litigation and investigation costs</t>
        </is>
      </c>
      <c r="B15" s="4" t="n">
        <v>-2</v>
      </c>
      <c r="C15" s="4" t="n">
        <v>-18</v>
      </c>
      <c r="D15" s="4" t="n">
        <v>-4</v>
      </c>
      <c r="E15" s="4" t="n">
        <v>-31</v>
      </c>
    </row>
    <row r="16">
      <c r="A16" s="3" t="inlineStr">
        <is>
          <t>Interest expense</t>
        </is>
      </c>
      <c r="B16" s="4" t="n">
        <v>-255</v>
      </c>
      <c r="C16" s="4" t="n">
        <v>-247</v>
      </c>
      <c r="D16" s="4" t="n">
        <v>-498</v>
      </c>
      <c r="E16" s="4" t="n">
        <v>-498</v>
      </c>
    </row>
    <row r="17">
      <c r="A17" s="3" t="inlineStr">
        <is>
          <t>Loss from early extinguishment of debt</t>
        </is>
      </c>
      <c r="B17" s="4" t="n">
        <v>-4</v>
      </c>
      <c r="C17" s="4" t="n">
        <v>0</v>
      </c>
      <c r="D17" s="4" t="n">
        <v>-4</v>
      </c>
      <c r="E17" s="4" t="n">
        <v>-47</v>
      </c>
    </row>
    <row r="18">
      <c r="A18" s="3" t="inlineStr">
        <is>
          <t>Other non-operating income (expense), net</t>
        </is>
      </c>
      <c r="B18" s="4" t="n">
        <v>2</v>
      </c>
      <c r="C18" s="4" t="n">
        <v>-1</v>
      </c>
      <c r="D18" s="4" t="n">
        <v>3</v>
      </c>
      <c r="E18" s="4" t="n">
        <v>0</v>
      </c>
    </row>
    <row r="19">
      <c r="A19" s="3" t="inlineStr">
        <is>
          <t>Net gains (losses) on sales, consolidation and deconsolidation of facilities</t>
        </is>
      </c>
      <c r="B19" s="4" t="n">
        <v>1</v>
      </c>
      <c r="C19" s="4" t="n">
        <v>-1</v>
      </c>
      <c r="D19" s="4" t="n">
        <v>3</v>
      </c>
      <c r="E19" s="4" t="n">
        <v>-2</v>
      </c>
    </row>
    <row r="20">
      <c r="A20" s="3" t="inlineStr">
        <is>
          <t xml:space="preserve">Income from continuing operations, before income taxes </t>
        </is>
      </c>
      <c r="B20" s="4" t="n">
        <v>214</v>
      </c>
      <c r="C20" s="4" t="n">
        <v>152</v>
      </c>
      <c r="D20" s="4" t="n">
        <v>299</v>
      </c>
      <c r="E20" s="4" t="n">
        <v>236</v>
      </c>
    </row>
    <row r="21">
      <c r="A21" s="3" t="inlineStr">
        <is>
          <t>Inter-segment eliminations</t>
        </is>
      </c>
    </row>
    <row r="22">
      <c r="A22" s="5" t="inlineStr">
        <is>
          <t>Segment Reporting Information [Line Items]</t>
        </is>
      </c>
    </row>
    <row r="23">
      <c r="A23" s="3" t="inlineStr">
        <is>
          <t xml:space="preserve">Net operating revenues </t>
        </is>
      </c>
      <c r="B23" s="4" t="n">
        <v>-113</v>
      </c>
      <c r="C23" s="4" t="n">
        <v>-146</v>
      </c>
      <c r="D23" s="4" t="n">
        <v>-249</v>
      </c>
      <c r="E23" s="4" t="n">
        <v>-292</v>
      </c>
    </row>
    <row r="24">
      <c r="A24" s="3" t="inlineStr">
        <is>
          <t>Hospital Operations</t>
        </is>
      </c>
    </row>
    <row r="25">
      <c r="A25" s="5" t="inlineStr">
        <is>
          <t>Segment Reporting Information [Line Items]</t>
        </is>
      </c>
    </row>
    <row r="26">
      <c r="A26" s="3" t="inlineStr">
        <is>
          <t>Assets:</t>
        </is>
      </c>
      <c r="B26" s="4" t="n">
        <v>18807</v>
      </c>
      <c r="D26" s="4" t="n">
        <v>18807</v>
      </c>
      <c r="F26" s="4" t="n">
        <v>16196</v>
      </c>
    </row>
    <row r="27">
      <c r="A27" s="3" t="inlineStr">
        <is>
          <t>Capital expenditures:</t>
        </is>
      </c>
      <c r="B27" s="4" t="n">
        <v>90</v>
      </c>
      <c r="C27" s="4" t="n">
        <v>118</v>
      </c>
      <c r="D27" s="4" t="n">
        <v>257</v>
      </c>
      <c r="E27" s="4" t="n">
        <v>288</v>
      </c>
    </row>
    <row r="28">
      <c r="A28" s="3" t="inlineStr">
        <is>
          <t>Equity in earnings of unconsolidated affiliates:</t>
        </is>
      </c>
      <c r="B28" s="4" t="n">
        <v>-4</v>
      </c>
      <c r="C28" s="4" t="n">
        <v>8</v>
      </c>
      <c r="D28" s="4" t="n">
        <v>-2</v>
      </c>
      <c r="E28" s="4" t="n">
        <v>11</v>
      </c>
    </row>
    <row r="29">
      <c r="A29" s="3" t="inlineStr">
        <is>
          <t>Adjusted EBITDA</t>
        </is>
      </c>
      <c r="B29" s="4" t="n">
        <v>492</v>
      </c>
      <c r="C29" s="4" t="n">
        <v>359</v>
      </c>
      <c r="D29" s="4" t="n">
        <v>834</v>
      </c>
      <c r="E29" s="4" t="n">
        <v>706</v>
      </c>
    </row>
    <row r="30">
      <c r="A30" s="3" t="inlineStr">
        <is>
          <t>Depreciation and amortization:</t>
        </is>
      </c>
      <c r="B30" s="4" t="n">
        <v>177</v>
      </c>
      <c r="C30" s="4" t="n">
        <v>185</v>
      </c>
      <c r="D30" s="4" t="n">
        <v>352</v>
      </c>
      <c r="E30" s="4" t="n">
        <v>364</v>
      </c>
    </row>
    <row r="31">
      <c r="A31" s="5" t="inlineStr">
        <is>
          <t>Adjusted EBITDA and other reconciling items</t>
        </is>
      </c>
    </row>
    <row r="32">
      <c r="A32" s="3" t="inlineStr">
        <is>
          <t>Adjusted EBITDA</t>
        </is>
      </c>
      <c r="B32" s="4" t="n">
        <v>492</v>
      </c>
      <c r="C32" s="4" t="n">
        <v>359</v>
      </c>
      <c r="D32" s="4" t="n">
        <v>834</v>
      </c>
      <c r="E32" s="4" t="n">
        <v>706</v>
      </c>
    </row>
    <row r="33">
      <c r="A33" s="3" t="inlineStr">
        <is>
          <t>Depreciation and amortization</t>
        </is>
      </c>
      <c r="B33" s="4" t="n">
        <v>-177</v>
      </c>
      <c r="C33" s="4" t="n">
        <v>-185</v>
      </c>
      <c r="D33" s="4" t="n">
        <v>-352</v>
      </c>
      <c r="E33" s="4" t="n">
        <v>-364</v>
      </c>
    </row>
    <row r="34">
      <c r="A34" s="3" t="inlineStr">
        <is>
          <t>Hospital Operations | Operating segments</t>
        </is>
      </c>
    </row>
    <row r="35">
      <c r="A35" s="5" t="inlineStr">
        <is>
          <t>Segment Reporting Information [Line Items]</t>
        </is>
      </c>
    </row>
    <row r="36">
      <c r="A36" s="3" t="inlineStr">
        <is>
          <t xml:space="preserve">Net operating revenues </t>
        </is>
      </c>
      <c r="B36" s="4" t="n">
        <v>3088</v>
      </c>
      <c r="C36" s="4" t="n">
        <v>3827</v>
      </c>
      <c r="D36" s="4" t="n">
        <v>6922</v>
      </c>
      <c r="E36" s="4" t="n">
        <v>7689</v>
      </c>
    </row>
    <row r="37">
      <c r="A37" s="3" t="inlineStr">
        <is>
          <t>Ambulatory Care</t>
        </is>
      </c>
    </row>
    <row r="38">
      <c r="A38" s="5" t="inlineStr">
        <is>
          <t>Segment Reporting Information [Line Items]</t>
        </is>
      </c>
    </row>
    <row r="39">
      <c r="A39" s="3" t="inlineStr">
        <is>
          <t>Assets:</t>
        </is>
      </c>
      <c r="B39" s="4" t="n">
        <v>6470</v>
      </c>
      <c r="D39" s="4" t="n">
        <v>6470</v>
      </c>
      <c r="F39" s="4" t="n">
        <v>6195</v>
      </c>
    </row>
    <row r="40">
      <c r="A40" s="3" t="inlineStr">
        <is>
          <t>Capital expenditures:</t>
        </is>
      </c>
      <c r="B40" s="4" t="n">
        <v>10</v>
      </c>
      <c r="C40" s="4" t="n">
        <v>21</v>
      </c>
      <c r="D40" s="4" t="n">
        <v>21</v>
      </c>
      <c r="E40" s="4" t="n">
        <v>41</v>
      </c>
    </row>
    <row r="41">
      <c r="A41" s="3" t="inlineStr">
        <is>
          <t xml:space="preserve">Net operating revenues </t>
        </is>
      </c>
      <c r="B41" s="4" t="n">
        <v>368</v>
      </c>
      <c r="C41" s="4" t="n">
        <v>524</v>
      </c>
      <c r="D41" s="4" t="n">
        <v>858</v>
      </c>
      <c r="E41" s="4" t="n">
        <v>1004</v>
      </c>
    </row>
    <row r="42">
      <c r="A42" s="3" t="inlineStr">
        <is>
          <t>Equity in earnings of unconsolidated affiliates:</t>
        </is>
      </c>
      <c r="B42" s="4" t="n">
        <v>35</v>
      </c>
      <c r="C42" s="4" t="n">
        <v>34</v>
      </c>
      <c r="D42" s="4" t="n">
        <v>61</v>
      </c>
      <c r="E42" s="4" t="n">
        <v>65</v>
      </c>
    </row>
    <row r="43">
      <c r="A43" s="3" t="inlineStr">
        <is>
          <t>Adjusted EBITDA</t>
        </is>
      </c>
      <c r="B43" s="4" t="n">
        <v>167</v>
      </c>
      <c r="C43" s="4" t="n">
        <v>207</v>
      </c>
      <c r="D43" s="4" t="n">
        <v>323</v>
      </c>
      <c r="E43" s="4" t="n">
        <v>384</v>
      </c>
    </row>
    <row r="44">
      <c r="A44" s="3" t="inlineStr">
        <is>
          <t>Depreciation and amortization:</t>
        </is>
      </c>
      <c r="B44" s="4" t="n">
        <v>20</v>
      </c>
      <c r="C44" s="4" t="n">
        <v>18</v>
      </c>
      <c r="D44" s="4" t="n">
        <v>39</v>
      </c>
      <c r="E44" s="4" t="n">
        <v>36</v>
      </c>
    </row>
    <row r="45">
      <c r="A45" s="5" t="inlineStr">
        <is>
          <t>Adjusted EBITDA and other reconciling items</t>
        </is>
      </c>
    </row>
    <row r="46">
      <c r="A46" s="3" t="inlineStr">
        <is>
          <t>Adjusted EBITDA</t>
        </is>
      </c>
      <c r="B46" s="4" t="n">
        <v>167</v>
      </c>
      <c r="C46" s="4" t="n">
        <v>207</v>
      </c>
      <c r="D46" s="4" t="n">
        <v>323</v>
      </c>
      <c r="E46" s="4" t="n">
        <v>384</v>
      </c>
    </row>
    <row r="47">
      <c r="A47" s="3" t="inlineStr">
        <is>
          <t>Depreciation and amortization</t>
        </is>
      </c>
      <c r="B47" s="4" t="n">
        <v>-20</v>
      </c>
      <c r="C47" s="4" t="n">
        <v>-18</v>
      </c>
      <c r="D47" s="4" t="n">
        <v>-39</v>
      </c>
      <c r="E47" s="4" t="n">
        <v>-36</v>
      </c>
    </row>
    <row r="48">
      <c r="A48" s="3" t="inlineStr">
        <is>
          <t>Ambulatory Care | Operating segments</t>
        </is>
      </c>
    </row>
    <row r="49">
      <c r="A49" s="5" t="inlineStr">
        <is>
          <t>Segment Reporting Information [Line Items]</t>
        </is>
      </c>
    </row>
    <row r="50">
      <c r="A50" s="3" t="inlineStr">
        <is>
          <t xml:space="preserve">Net operating revenues </t>
        </is>
      </c>
      <c r="B50" s="4" t="n">
        <v>368</v>
      </c>
      <c r="C50" s="4" t="n">
        <v>524</v>
      </c>
      <c r="D50" s="4" t="n">
        <v>858</v>
      </c>
      <c r="E50" s="4" t="n">
        <v>1004</v>
      </c>
    </row>
    <row r="51">
      <c r="A51" s="3" t="inlineStr">
        <is>
          <t>Conifer</t>
        </is>
      </c>
    </row>
    <row r="52">
      <c r="A52" s="5" t="inlineStr">
        <is>
          <t>Segment Reporting Information [Line Items]</t>
        </is>
      </c>
    </row>
    <row r="53">
      <c r="A53" s="3" t="inlineStr">
        <is>
          <t>Assets:</t>
        </is>
      </c>
      <c r="B53" s="4" t="n">
        <v>973</v>
      </c>
      <c r="D53" s="4" t="n">
        <v>973</v>
      </c>
      <c r="F53" s="6" t="n">
        <v>974</v>
      </c>
    </row>
    <row r="54">
      <c r="A54" s="3" t="inlineStr">
        <is>
          <t>Capital expenditures:</t>
        </is>
      </c>
      <c r="B54" s="4" t="n">
        <v>6</v>
      </c>
      <c r="C54" s="4" t="n">
        <v>5</v>
      </c>
      <c r="D54" s="4" t="n">
        <v>10</v>
      </c>
      <c r="E54" s="4" t="n">
        <v>7</v>
      </c>
    </row>
    <row r="55">
      <c r="A55" s="3" t="inlineStr">
        <is>
          <t xml:space="preserve">Net operating revenues </t>
        </is>
      </c>
      <c r="B55" s="4" t="n">
        <v>305</v>
      </c>
      <c r="C55" s="4" t="n">
        <v>355</v>
      </c>
      <c r="D55" s="4" t="n">
        <v>637</v>
      </c>
      <c r="E55" s="4" t="n">
        <v>704</v>
      </c>
    </row>
    <row r="56">
      <c r="A56" s="3" t="inlineStr">
        <is>
          <t>Adjusted EBITDA</t>
        </is>
      </c>
      <c r="B56" s="4" t="n">
        <v>73</v>
      </c>
      <c r="C56" s="4" t="n">
        <v>103</v>
      </c>
      <c r="D56" s="4" t="n">
        <v>160</v>
      </c>
      <c r="E56" s="4" t="n">
        <v>202</v>
      </c>
    </row>
    <row r="57">
      <c r="A57" s="3" t="inlineStr">
        <is>
          <t>Depreciation and amortization:</t>
        </is>
      </c>
      <c r="B57" s="4" t="n">
        <v>9</v>
      </c>
      <c r="C57" s="4" t="n">
        <v>11</v>
      </c>
      <c r="D57" s="4" t="n">
        <v>18</v>
      </c>
      <c r="E57" s="4" t="n">
        <v>22</v>
      </c>
    </row>
    <row r="58">
      <c r="A58" s="5" t="inlineStr">
        <is>
          <t>Adjusted EBITDA and other reconciling items</t>
        </is>
      </c>
    </row>
    <row r="59">
      <c r="A59" s="3" t="inlineStr">
        <is>
          <t>Adjusted EBITDA</t>
        </is>
      </c>
      <c r="B59" s="4" t="n">
        <v>73</v>
      </c>
      <c r="C59" s="4" t="n">
        <v>103</v>
      </c>
      <c r="D59" s="4" t="n">
        <v>160</v>
      </c>
      <c r="E59" s="4" t="n">
        <v>202</v>
      </c>
    </row>
    <row r="60">
      <c r="A60" s="3" t="inlineStr">
        <is>
          <t>Depreciation and amortization</t>
        </is>
      </c>
      <c r="B60" s="4" t="n">
        <v>-9</v>
      </c>
      <c r="C60" s="4" t="n">
        <v>-11</v>
      </c>
      <c r="D60" s="4" t="n">
        <v>-18</v>
      </c>
      <c r="E60" s="4" t="n">
        <v>-22</v>
      </c>
    </row>
    <row r="61">
      <c r="A61" s="3" t="inlineStr">
        <is>
          <t>Conifer | Operating segments</t>
        </is>
      </c>
    </row>
    <row r="62">
      <c r="A62" s="5" t="inlineStr">
        <is>
          <t>Segment Reporting Information [Line Items]</t>
        </is>
      </c>
    </row>
    <row r="63">
      <c r="A63" s="3" t="inlineStr">
        <is>
          <t xml:space="preserve">Net operating revenues </t>
        </is>
      </c>
      <c r="B63" s="4" t="n">
        <v>305</v>
      </c>
      <c r="C63" s="4" t="n">
        <v>355</v>
      </c>
      <c r="D63" s="4" t="n">
        <v>637</v>
      </c>
      <c r="E63" s="4" t="n">
        <v>704</v>
      </c>
    </row>
    <row r="64">
      <c r="A64" s="3" t="inlineStr">
        <is>
          <t>Conifer | Tenet | Operating segments</t>
        </is>
      </c>
    </row>
    <row r="65">
      <c r="A65" s="5" t="inlineStr">
        <is>
          <t>Segment Reporting Information [Line Items]</t>
        </is>
      </c>
    </row>
    <row r="66">
      <c r="A66" s="3" t="inlineStr">
        <is>
          <t xml:space="preserve">Net operating revenues </t>
        </is>
      </c>
      <c r="B66" s="4" t="n">
        <v>113</v>
      </c>
      <c r="C66" s="4" t="n">
        <v>146</v>
      </c>
      <c r="D66" s="4" t="n">
        <v>249</v>
      </c>
      <c r="E66" s="4" t="n">
        <v>292</v>
      </c>
    </row>
    <row r="67">
      <c r="A67" s="3" t="inlineStr">
        <is>
          <t>Conifer | Other clients | Operating segments</t>
        </is>
      </c>
    </row>
    <row r="68">
      <c r="A68" s="5" t="inlineStr">
        <is>
          <t>Segment Reporting Information [Line Items]</t>
        </is>
      </c>
    </row>
    <row r="69">
      <c r="A69" s="3" t="inlineStr">
        <is>
          <t xml:space="preserve">Net operating revenues </t>
        </is>
      </c>
      <c r="B69" s="6" t="n">
        <v>192</v>
      </c>
      <c r="C69" s="6" t="n">
        <v>209</v>
      </c>
      <c r="D69" s="6" t="n">
        <v>388</v>
      </c>
      <c r="E69" s="6" t="n">
        <v>4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6 Months Ended</t>
        </is>
      </c>
    </row>
    <row r="2">
      <c r="B2" s="2" t="inlineStr">
        <is>
          <t>Jun. 30, 2020</t>
        </is>
      </c>
    </row>
    <row r="3">
      <c r="A3" s="5" t="inlineStr">
        <is>
          <t>Revenue from Contract with Customer [Abstract]</t>
        </is>
      </c>
    </row>
    <row r="4">
      <c r="A4" s="3" t="inlineStr">
        <is>
          <t>CONTRACT BALANCES</t>
        </is>
      </c>
      <c r="B4" s="3" t="inlineStr">
        <is>
          <t xml:space="preserve">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consist primarily of services that we have provided to patients who are still receiving inpatient care in our facilities at the end of the reporting period. Our Hospital Operations segment’s contract assets are included in other current assets in the accompanying Condensed Consolidated Balance Sheets at June 30, 2020 and December 31, 2019. In certain circumstances, when a hospital is experiencing financial difficulty due to delays in receiving payment for Medicare services provided, it may be eligible for an accelerated or advance payment pursuant to the Medicare accelerated payment program. The CARES Act revised the Medicare accelerated payment program in an attempt to disburse payments to hospitals more quickly to mitigate shortfalls due to delays in non-essential procedures, as well as staffing and billing disruptions. In the three months ended June 30, 2020, our Hospital Operations segment received advance payments from the Medicare accelerated payment program following expansion of the program under the CARES Act. These advance payments are recorded as contract liabilities in the accompanying Condensed Consolidated Balance Sheet at June 30, 2020, except for $49 million related to our hospitals and other operations in the Memphis area, which payments are recorded as liabilities held for sale. The opening and closing balances of contract assets and contract liabilities for our Hospital Operations segment are as follows: Contract Liability – Current Contract Assets Advances from Medicare December 31, 2019 $ 170 $ — June 30, 2020 176 1,266 Increase/(decrease) $ 6 $ 1,266 December 31, 2018 $ 169 $ — June 30, 2019 160 — Increase/(decrease) $ (9) $ — Approximately 85% of our Hospital Operations segment’s contract assets meet the conditions for unconditional right to payment and are reclassified to patient receivables within 90 days. Ambulatory Care Segment In the three months ended June 30, 2020, our Ambulatory Care segment also received advance payments from the Medicare accelerated payment program following expansion of the program under the CARES Act. The opening and closing balances of contract liabilities for our Ambulatory Care segment are as follows: Contract Liability – Current Advances from Medicare December 31, 2019 $ — June 30, 2020 167 Increase/(decrease) $ 167 December 31, 2018 $ — June 30, 2019 — Increase/(decrease) $ — Conifer Segment Conifer enters into contracts with customers to provide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 and current and long-term contract liabilities are as follows: Contract Liability – Contract Liability – Contract Asset – Current Long-Term Receivables Unbilled Revenue Deferred Revenue Deferred Revenue December 31, 2019 $ 26 $ 11 $ 61 $ 18 June 30, 2020 28 12 63 17 Increase/(decrease) $ 2 $ 1 $ 2 $ (1) December 31, 2018 $ 42 $ 11 $ 61 $ 20 June 30, 2019 96 15 67 19 Increase/(decrease) $ 54 $ 4 $ 6 $ (1)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are reported as part of other current assets in our accompanying Condensed Consolidated Balance Sheets, and our Conifer segment’s current and long-term contract liabilities are reported as part of contract liabilities and other long-term liabilities, respectively, in our accompanying Condensed Consolidated Balance Sheets. The amount of revenue Conifer recognized in both of the six month periods ended June 30, 2020 and 2019 that was included in the opening current deferred revenue liability was $56 million. This revenue consists primarily of prepayments for those customers who are billed in advance, changes in estimates related to metric-based services, and up-front integration services that are recognized over the services period. Contract Costs We have elected to apply the practical expedient provided by FASB Accounting Standards Codification (“ASC”) 340-40-25-4 and expense as incurred the incremental customer contract acquisition costs for contracts in which the amortization period of the asset is one year or less. However, incremental costs incurred to obtain and fulfill customer contracts for which the amortization period of the asset is longer than one year, which consist primarily of Conifer deferred contract setup costs, are capitalized and amortized on a straight-line basis over the lesser of their estimated useful lives or the term of the related contra Net operating revenues for our Hospital Operations and Ambulatory Care segments primarily consist of net patient service revenues, principally for patients covered by Medicare, Medicaid, managed care and other health plans, as well as certain uninsured patients under our Compact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The table below shows our sources of net operating revenues from continuing operations: Three Months Ended Six Months Ended 2020 2019 2020 2019 Hospital Operations: Net patient service revenues from hospitals and related outpatient Medicare $ 597 $ 721 $ 1,302 $ 1,479 Medicaid 259 316 540 630 Managed care 1,824 2,330 4,145 4,684 Uninsured 22 11 62 12 Indemnity and other 127 169 320 324 Total 2,829 3,547 6,369 7,129 Other revenues (1) 259 280 553 560 Hospital Operations total prior to inter-segment 3,088 3,827 6,922 7,689 Ambulatory Care 368 524 858 1,004 Conifer 305 355 637 704 Inter-segment eliminations (113) (146) (249) (292) Net operating revenues $ 3,648 $ 4,560 $ 8,168 $ 9,105 (1) Primarily physician practices revenues. Adjustments for prior-year cost reports and related valuation allowances, principally related to Medicare and Medicaid, increased revenues in the six months ended June 30, 2020 and 2019 by $5 million and $17 million, respectively. Estimated cost report settlements and valuation allowances are included in accounts receivable in the accompanying Condensed Consolidated Balance Sheets (see Note 2).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Three Months Ended Six Months Ended 2020 2019 2020 2019 Net patient service revenues $ 349 $ 496 $ 813 $ 947 Management fees 16 23 37 46 Revenue from other sources 3 5 8 11 Net operating revenues $ 368 $ 524 $ 858 $ 1,004 The table below shows the composition of net operating revenues for our Conifer segment: Three Months Ended Six Months Ended 2020 2019 2020 2019 Revenue cycle services – Tenet $ 109 $ 142 $ 243 $ 284 Revenue cycle services – other customers 172 187 348 367 Other services – Tenet 4 4 6 8 Other services – other customers 20 22 40 45 Net operating revenues $ 305 $ 355 $ 637 $ 704 Other services represent approximately 7% of Conifer’s revenue and include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Six Months Years Ending Later Years December 31, Total 2020 2021 2022 2023 2024 Performance obligations $ 6,832 $ 293 $ 585 $ 584 $ 583 $ 532 $ 4,2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19:13Z</dcterms:created>
  <dcterms:modified xmlns:dcterms="http://purl.org/dc/terms/" xmlns:xsi="http://www.w3.org/2001/XMLSchema-instance" xsi:type="dcterms:W3CDTF">2020-08-03T16:19:13Z</dcterms:modified>
</cp:coreProperties>
</file>